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ote 1 - Basis of Presentation " sheetId="8" r:id="rId8"/>
    <s:sheet name="Note 2 - Significant Accounting" sheetId="9" r:id="rId9"/>
    <s:sheet name="Note 3 - Inventories" sheetId="10" r:id="rId10"/>
    <s:sheet name="Note 4 - Property and Equipment" sheetId="11" r:id="rId11"/>
    <s:sheet name="Note 5 - Goodwill and Other Int" sheetId="12" r:id="rId12"/>
    <s:sheet name="Note 6 - Long-term Debt" sheetId="13" r:id="rId13"/>
    <s:sheet name="Note 7 - Capital Structure, Per" sheetId="14" r:id="rId14"/>
    <s:sheet name="Note 8 - Income Taxes" sheetId="15" r:id="rId15"/>
    <s:sheet name="Note 9 - Related Party Transact" sheetId="16" r:id="rId16"/>
    <s:sheet name="Note 10 - Legal Proceedings and" sheetId="17" r:id="rId17"/>
    <s:sheet name="Note 11 - Stock Compensation Pl" sheetId="18" r:id="rId18"/>
    <s:sheet name="Note 12 - Employee Benefit Plan" sheetId="19" r:id="rId19"/>
    <s:sheet name="Note 13 - Segment Disclosures" sheetId="20" r:id="rId20"/>
    <s:sheet name="Significant Accounting Policies" sheetId="21" r:id="rId21"/>
    <s:sheet name="Note 2 - Significant Accounti22" sheetId="22" r:id="rId22"/>
    <s:sheet name="Note 3 - Inventories (Tables)" sheetId="23" r:id="rId23"/>
    <s:sheet name="Note 4 - Property and Equipme24" sheetId="24" r:id="rId24"/>
    <s:sheet name="Note 5 - Goodwill and Other I25" sheetId="25" r:id="rId25"/>
    <s:sheet name="Note 6 - Long-term Debt (Tables" sheetId="26" r:id="rId26"/>
    <s:sheet name="Note 7 - Capital Structure, P27" sheetId="27" r:id="rId27"/>
    <s:sheet name="Note 8 - Income Taxes (Tables)" sheetId="28" r:id="rId28"/>
    <s:sheet name="Note 9 - Related Party Transa29" sheetId="29" r:id="rId29"/>
    <s:sheet name="Note 11 - Stock Compensation 30" sheetId="30" r:id="rId30"/>
    <s:sheet name="Note 13 - Segment Disclosures (" sheetId="31" r:id="rId31"/>
    <s:sheet name="Note 1 - Basis of Presentatio32" sheetId="32" r:id="rId32"/>
    <s:sheet name="Note 2 - Significant Accounti33" sheetId="33" r:id="rId33"/>
    <s:sheet name="Note 2 - Revenue Composition (D" sheetId="34" r:id="rId34"/>
    <s:sheet name="Note 2 - Allowance for Doubtful" sheetId="35" r:id="rId35"/>
    <s:sheet name="Note 2 - Other Noncurrent Asset" sheetId="36" r:id="rId36"/>
    <s:sheet name="Note 2 - Deferred Income, Net (" sheetId="37" r:id="rId37"/>
    <s:sheet name="Note 2 - Future Annual Minimum " sheetId="38" r:id="rId38"/>
    <s:sheet name="Note 2 - Other Income, Net (Det" sheetId="39" r:id="rId39"/>
    <s:sheet name="Note 2 - Estimated Fair Values " sheetId="40" r:id="rId40"/>
    <s:sheet name="Note 2 - Estimated Fair Value41" sheetId="41" r:id="rId41"/>
    <s:sheet name="Note 3 - Inventories Components" sheetId="42" r:id="rId42"/>
    <s:sheet name="Note 3 - Inventory Balances (De" sheetId="43" r:id="rId43"/>
    <s:sheet name="Note 4 - Property and Equipme44" sheetId="44" r:id="rId44"/>
    <s:sheet name="Note 4 - Property and Equipme45" sheetId="45" r:id="rId45"/>
    <s:sheet name="Note 5 - Goodwill and Other I46" sheetId="46" r:id="rId46"/>
    <s:sheet name="Note 5 - Gross Carrying Values " sheetId="47" r:id="rId47"/>
    <s:sheet name="Note 5 - Changes in Gross Carry" sheetId="48" r:id="rId48"/>
    <s:sheet name="Note 6 - Long-term Debt (Detail" sheetId="49" r:id="rId49"/>
    <s:sheet name="Note 6 - Long-term Debt (Deta50" sheetId="50" r:id="rId50"/>
    <s:sheet name="Note 6 - Annual Maturities of L" sheetId="51" r:id="rId51"/>
    <s:sheet name="Note 6 - Interest Expense, Net " sheetId="52" r:id="rId52"/>
    <s:sheet name="Note 7 - Capital Structure, P53" sheetId="53" r:id="rId53"/>
    <s:sheet name="Note 7 - Basic and Diluted Earn" sheetId="54" r:id="rId54"/>
    <s:sheet name="Note 7 - Declaration of Cash Di" sheetId="55" r:id="rId55"/>
    <s:sheet name="Note 8 - Income Taxes (Details " sheetId="56" r:id="rId56"/>
    <s:sheet name="Note 8 - Components of the Prov" sheetId="57" r:id="rId57"/>
    <s:sheet name="Note 8 - Reconciliation of Stat" sheetId="58" r:id="rId58"/>
    <s:sheet name="Note 8 - Tax Effects of Tempora" sheetId="59" r:id="rId59"/>
    <s:sheet name="Note 8 - Revisions of Financial" sheetId="60" r:id="rId60"/>
    <s:sheet name="Note 8 - Reconciliation of the " sheetId="61" r:id="rId61"/>
    <s:sheet name="Note 9 - Related Party Transa62" sheetId="62" r:id="rId62"/>
    <s:sheet name="Note 9 - Foregoing Related Part" sheetId="63" r:id="rId63"/>
    <s:sheet name="Note 9 - Related Party Transa64" sheetId="64" r:id="rId64"/>
    <s:sheet name="Note 10 - Legal Proceedings a65" sheetId="65" r:id="rId65"/>
    <s:sheet name="Note 11 - Stock Compensation 66" sheetId="66" r:id="rId66"/>
    <s:sheet name="Note 11 - Summary of Stock Opti" sheetId="67" r:id="rId67"/>
    <s:sheet name="Note 11 - Summary of Non-vested" sheetId="68" r:id="rId68"/>
    <s:sheet name="Note 11 - Summary of Restricted" sheetId="69" r:id="rId69"/>
    <s:sheet name="Note 12 - Employee Benefit Pl70" sheetId="70" r:id="rId70"/>
    <s:sheet name="Note 13 - Segment Disclosures71" sheetId="71" r:id="rId71"/>
    <s:sheet name="Note 13 - Segment Information o" sheetId="72" r:id="rId72"/>
    <s:sheet name="Note 13 - Summary of Intangible" sheetId="73" r:id="rId73"/>
    <s:sheet name="Note 13 - Reconciliation of Seg" sheetId="74" r:id="rId74"/>
  </s:sheets>
  <s:definedNames/>
  <s:calcPr calcId="124519" calcMode="auto" fullCalcOnLoad="1"/>
</s:workbook>
</file>

<file path=xl/sharedStrings.xml><?xml version="1.0" encoding="utf-8"?>
<sst xmlns="http://schemas.openxmlformats.org/spreadsheetml/2006/main" uniqueCount="914">
  <si>
    <t>Document And Entity Information - USD ($)</t>
  </si>
  <si>
    <t>12 Months Ended</t>
  </si>
  <si>
    <t>Dec. 31, 2015</t>
  </si>
  <si>
    <t>Mar. 15, 2016</t>
  </si>
  <si>
    <t>Jun. 30, 2015</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s Revised [Member]</t>
  </si>
  <si>
    <t>Current Assets:</t>
  </si>
  <si>
    <t>Cash and cash equivalents</t>
  </si>
  <si>
    <t>Accounts and notes receivable, net</t>
  </si>
  <si>
    <t>Prepaid and refundable income taxes</t>
  </si>
  <si>
    <t>Inventories, net</t>
  </si>
  <si>
    <t>Prepaid expenses</t>
  </si>
  <si>
    <t>Total Current Assets</t>
  </si>
  <si>
    <t>Notes and Other Receivables</t>
  </si>
  <si>
    <t>Other Assets</t>
  </si>
  <si>
    <t>Property and Equipment, Net (Note 4)</t>
  </si>
  <si>
    <t>Other Intangible Assets, Net (Note 2)</t>
  </si>
  <si>
    <t>Goodwill (Note 2)</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Note 6)</t>
  </si>
  <si>
    <t>Deferred Income, Net</t>
  </si>
  <si>
    <t>Deferred Income Taxes, Net (Note 8)</t>
  </si>
  <si>
    <t>Other Liabilities</t>
  </si>
  <si>
    <t>Total Liabilities</t>
  </si>
  <si>
    <t>Commitments and Contingencies</t>
  </si>
  <si>
    <t xml:space="preserve"> </t>
  </si>
  <si>
    <t>Stockholders’ Equity:</t>
  </si>
  <si>
    <t>Preferred Stock, $.10 par value, shares authorized – 3,000,000, no shares issued</t>
  </si>
  <si>
    <t>Common Stock, $.01 par value, shares authorized – 200,000,000, issued and outstanding – 41,235,000 in 2015 and 41,340,000 in 2014</t>
  </si>
  <si>
    <t>Additional Paid-in Capital</t>
  </si>
  <si>
    <t>Retained Earnings</t>
  </si>
  <si>
    <t>Treasury Stock at cost, shares – 4,520,000 in 2015 and 4,216,000 in 2014</t>
  </si>
  <si>
    <t>Total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Dec. 31, 2013</t>
  </si>
  <si>
    <t>Admissions</t>
  </si>
  <si>
    <t>Event related revenue</t>
  </si>
  <si>
    <t>NASCAR broadcasting revenue</t>
  </si>
  <si>
    <t>Other operating revenue</t>
  </si>
  <si>
    <t>Total Revenues</t>
  </si>
  <si>
    <t>Direct expense of events</t>
  </si>
  <si>
    <t>NASCAR event management fees</t>
  </si>
  <si>
    <t>Other direct operating expense</t>
  </si>
  <si>
    <t>General and administrative</t>
  </si>
  <si>
    <t>Depreciation and amortization (Note 4)</t>
  </si>
  <si>
    <t>Interest expense, net</t>
  </si>
  <si>
    <t>Impairment of other intangible assets and goodwill (Note 2)</t>
  </si>
  <si>
    <t>Loss on early debt redemption and refinancing, non-cash</t>
  </si>
  <si>
    <t>Other expense (income), net</t>
  </si>
  <si>
    <t>Total Expenses and Other</t>
  </si>
  <si>
    <t>(Loss) Income from Continuing Operations Before Income Taxes</t>
  </si>
  <si>
    <t>Benefit (Provision) For Income Taxes</t>
  </si>
  <si>
    <t>(Loss) Income from Continuing Operations</t>
  </si>
  <si>
    <t>Income from Discontinued Operations</t>
  </si>
  <si>
    <t>Net (Loss) Income</t>
  </si>
  <si>
    <t>Basic (loss) earnings per share (in dollars per share)</t>
  </si>
  <si>
    <t>Discontinued Operation, Basic (in dollars per share)</t>
  </si>
  <si>
    <t>Net (Loss) Income (in dollars per share)</t>
  </si>
  <si>
    <t>Weighted Average Shares Outstanding (in shares)</t>
  </si>
  <si>
    <t>Continuing Operations, Diluted (in dollars per share)</t>
  </si>
  <si>
    <t>Discontinued Operation, Diluted (in dollars per share)</t>
  </si>
  <si>
    <t>Weighted average common shares outstanding and assumed conversions (in shares)</t>
  </si>
  <si>
    <t>Consolidated Statement of Stockholders' Equity - USD ($)</t>
  </si>
  <si>
    <t>Common Stock [Member]</t>
  </si>
  <si>
    <t>Additional Paid-in Capital [Member]</t>
  </si>
  <si>
    <t>Retained Earnings [Member]</t>
  </si>
  <si>
    <t>Treasury Stock [Member]</t>
  </si>
  <si>
    <t>Balance (in shares) at Dec. 31, 2012</t>
  </si>
  <si>
    <t>Balance (As Revised [Member]) at Dec. 31, 2012</t>
  </si>
  <si>
    <t>Balance at Dec. 31, 2012</t>
  </si>
  <si>
    <t>Net (loss) income | As Revised [Member]</t>
  </si>
  <si>
    <t>Share-based compensation (in shares)</t>
  </si>
  <si>
    <t>Share-based compensation | As Revised [Member]</t>
  </si>
  <si>
    <t>Share-based compensation</t>
  </si>
  <si>
    <t>Exercise of stock options (in shares)</t>
  </si>
  <si>
    <t>Exercise of stock options | As Revised [Member]</t>
  </si>
  <si>
    <t>Exercise of stock options</t>
  </si>
  <si>
    <t>Cash dividends of $0.60 per share of common stock | As Revised [Member]</t>
  </si>
  <si>
    <t>Cash dividends of $0.60 per share of common stock</t>
  </si>
  <si>
    <t>Repurchases of common stock at cost (in shares)</t>
  </si>
  <si>
    <t>Repurchases of common stock at cost | As Revised [Member]</t>
  </si>
  <si>
    <t>Repurchases of common stock at cost</t>
  </si>
  <si>
    <t>Balance (in shares) at Dec. 31, 2013</t>
  </si>
  <si>
    <t>Balance (As Revised [Member]) at Dec. 31, 2013</t>
  </si>
  <si>
    <t>Balance at Dec. 31, 2013</t>
  </si>
  <si>
    <t>Balance (in shares) at Dec. 31, 2014</t>
  </si>
  <si>
    <t>Balance (As Revised [Member]) at Dec. 31, 2014</t>
  </si>
  <si>
    <t>Balance at Dec. 31, 2014</t>
  </si>
  <si>
    <t>Net (loss) income</t>
  </si>
  <si>
    <t>Balance (in shares) at Dec. 31, 2015</t>
  </si>
  <si>
    <t>Balance (As Revised [Member]) at Dec. 31, 2015</t>
  </si>
  <si>
    <t>Balance at Dec. 31, 2015</t>
  </si>
  <si>
    <t>Share-based compensation, net of windfall tax benefits adjustment (Note 11) | As Revised [Member]</t>
  </si>
  <si>
    <t>Share-based compensation, net of windfall tax benefits adjustment (Note 11)</t>
  </si>
  <si>
    <t>Consolidated Statement of Stockholders' Equity (Parentheticals) - $ / shares</t>
  </si>
  <si>
    <t>As Revised [Member] | Retained Earnings [Member]</t>
  </si>
  <si>
    <t>Cash dividends, per share of common stock (in dollars per share)</t>
  </si>
  <si>
    <t>Consolidated Statements of Cash Flows - USD ($)</t>
  </si>
  <si>
    <t>As Revised [Member] | Non-Cash Portion [Member]</t>
  </si>
  <si>
    <t>Adjustments to reconcile (loss) income from continuing operations to net cash provided by operating activities:</t>
  </si>
  <si>
    <t>Cash Flows from Operating Activities:</t>
  </si>
  <si>
    <t>Loss (income) from discontinued operation</t>
  </si>
  <si>
    <t>Cash (used) provided by activities of discontinued operation</t>
  </si>
  <si>
    <t>Impairment of other intangible assets and goodwill</t>
  </si>
  <si>
    <t>Loss (gain) loss on disposals of property and equipment and other assets and insurance recovery</t>
  </si>
  <si>
    <t>Deferred loan cost amortization</t>
  </si>
  <si>
    <t>Interest expense accretion of debt discount and premium, net</t>
  </si>
  <si>
    <t>Depreciation and amortization</t>
  </si>
  <si>
    <t>Amortization of deferred income</t>
  </si>
  <si>
    <t>Deferred income tax provision</t>
  </si>
  <si>
    <t>Changes in operating assets and liabilities:</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s of debt refinancing, issuance and amendment costs</t>
  </si>
  <si>
    <t>Exercise of common stock options</t>
  </si>
  <si>
    <t>Dividend payments on common stock</t>
  </si>
  <si>
    <t>Repurchases of common stock</t>
  </si>
  <si>
    <t>Net Cash Used By Financing Activities</t>
  </si>
  <si>
    <t>Cash Flows from Investing Activities:</t>
  </si>
  <si>
    <t>Payments for capital expenditures</t>
  </si>
  <si>
    <t>Proceeds from sales of property and equipment and insurance recovery</t>
  </si>
  <si>
    <t>Repayment of notes and other receivables</t>
  </si>
  <si>
    <t>Net Cash Used By Investing Activities</t>
  </si>
  <si>
    <t>Net (Decrease) Increase In Cash and Cash Equivalents</t>
  </si>
  <si>
    <t>Change in cash collected for and payable to third party, cash not provided or used by operating activities (Note 2)</t>
  </si>
  <si>
    <t>Cash and Cash Equivalents at Beginning of Year</t>
  </si>
  <si>
    <t>Cash and Cash Equivalents at End of Year</t>
  </si>
  <si>
    <t>Supplemental Cash Flow Information:</t>
  </si>
  <si>
    <t>Cash paid for interest, net of amounts capitalized</t>
  </si>
  <si>
    <t>Cash paid for income taxes</t>
  </si>
  <si>
    <t>Supplemental Non-cash Investing and Financing Activities Information:</t>
  </si>
  <si>
    <t>(Decrease) increase in accounts payable for capital expenditures</t>
  </si>
  <si>
    <t>Increase in deferred income for exchange of property and equipment</t>
  </si>
  <si>
    <t>Non-Cash Portion [Member]</t>
  </si>
  <si>
    <t>Note 1 - Basis of Presentation and Description of Business</t>
  </si>
  <si>
    <t>Notes to Financial Statements</t>
  </si>
  <si>
    <t>Nature of Operations [Text Block]</t>
  </si>
  <si>
    <t xml:space="preserve"> 1. BASIS OF PRESENTATION AND DESCRIPTION OF BUSINESS Basis of Presentation Description of Business ® Discontinued Oil and Gas Activities Racing Events The more significant racing schedule changes during the last three years include: • In 2015, poor weather resulted in delays in starting and completing one NASCAR Sprint Cup race at AMS and BMS, and postponing and rescheduling one NASCAR Sprint Cup race at CMS • In 2014, poor weather resulted in delays in starting and completing one NASCAR Sprint Cup race at BMS and postponing and rescheduling one NASCAR Sprint Cup race at TMS • In 2013, one NASCAR Sprint Cup and one Xfinity Series race at both CMS and KyS, and one NASCAR Sprint Cup Series race at SR, was delayed, rescheduled or shortened due to poor weather • AMS held one NASCAR Camping World Truck Series race in 2015 that was not held in 2014 or 2013 • LVMS and TMS each held one Red Bull Air Race World Championship event in 2015 and 2014 that was not held in 2013 • NHMS held one NASCAR Camping World Truck Series racing event in 2015 and 2014 that was not held in 2013 </t>
  </si>
  <si>
    <t>Note 2 - Significant Accounting Policies</t>
  </si>
  <si>
    <t>Significant Accounting Policies [Text Block]</t>
  </si>
  <si>
    <t xml:space="preserve"> 2. SIGNIFICANT ACCOUNTING POLICIES Principles of Consolidation Revenue and Expense Classification We classify our expenses to include direct expense of events, NASCAR event management (formerly purse and sanction) fees, and other direct operating expense, among other categories. “Direct expense of events” principally includes cost of souvenir sales, non-NASCAR race purses and sanctioning fees, property and event insurance, compensation of certain employees, advertising, sales and admission taxes, outside event support services, cost of driving school revenues, and event settlement payments to non-NASCAR sanctioning bodies. “NASCAR event management fees” includes payments to, and portions of broadcasting revenues retained by, NASCAR for associated events held at the Company’s speedways. “Other direct operating expense” includes the cost of certain SMI Properties and subsidiaries, Legend Cars, Speedway Clubs, Oil-Chem, and industrial park and office tower rental revenues. Event Revenues and Deferred Event Income, Net NASCAR Broadcasting Revenues and NASCAR Event Management (formerly Purse and Sanction) Fees Marketing Agreements Certain marketing agreements contain elements of purchased property and equipment exchanged for multi-year marketing and other promotional activities at one or more of our facilities. The associated assets and deferred revenue are initially recorded based on their estimated fair or retail values, with assets then depreciated over estimated useful lives and deferred revenue recognized into income on a straight-line basis as events are conducted each year in accordance with the respective agreement terms. Deferred revenue recognizable in each upcoming fiscal year is reflected as current liabilities in deferred race event and other income. Long-Term Food and Beverage Management Contract Non-Event Souvenir Merchandise and Other Revenues Revenue Composition (Note 13) 2015 2014 2013 Admissions $ 100,694 $ 100,798 $ 106,050 NASCAR broadcasting 217,469 207,369 199,014 Sponsorships 51,059 51,578 54,832 Other event related 81,869 81,493 78,106 Souvenir and other merchandise 31,781 31,058 31,005 Other 13,591 12,013 11,642 Total revenue $ 496,463 $ 484,309 $ 480,649 Revenues described as “other event related” consist principally of commissions from food, beverage and souvenir sales, luxury suite rentals, advertising and other promotional revenues, hospitality revenues, track rentals, driving school revenues, camping and other non-admission access revenues, broadcasting rights other than NASCAR broadcasting revenue, and other event and speedway related revenues. “Souvenir and other merchandise revenue” consists of SMI Properties and SMI Trackside sales of owned souvenir merchandise during racing and non-racing events and in speedway gift shops (motorsports event related merchandise), certain SMI Properties sales of racing and other sports related souvenir merchandise and Legend Cars operations (non-event motorsports related merchandise), and Oil-Chem product sales (non-motorsports related merchandise). “Other revenue” consists principally of revenues from the Speedway Clubs, industrial park and office tower rentals, Legend Cars as the sanctioning body for Legend Cars circuit races, and TMS oil and gas mineral rights lease and related revenues. Use of Estimates Consolidated Statements of Cash Flows – At times, we collect and temporarily hold cash on behalf of our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 Accounts and Notes Receivable 2015 2014 2013 Balance, beginning of year $ 1,271 $ 1,273 $ 1,270 Bad debt expense 605 261 253 Actual write-offs, net of specific accounts recovered (589 ) (263 ) (250 ) Balance, end of year $ 1,287 $ 1,271 $ 1,273 Other Noncurrent Assets 2015 2014 Deferred financing costs, net $ 7,809 $ 8,943 Land held for development 12,265 12,265 Other 9,548 9,506 Total $ 29,622 $ 30,714 Noncurrent assets are generally reported at cost except for cash surrender values of life insurance policies which are reported at fair value (See Note 12). Management evaluates these assets for recovery when events or circumstances indicate possible impairment may have occurred. As of December 31, 2015, there have been no events or circumstances which might indicate possible recoverability concerns or impairment. Deferred Financing Costs Original Debt Issuance Discount or Premium Land Held For Development Property and Equipment (Note 4) When events or circumstances indicate possible impairment may have occurred, the Company evaluates long-lived assets, including tangible assets and intangible assets subject to amortization, for possible impairment based on expected future undiscounted operating cash flows attributable to such assets using applicable authoritative guidance. Assets are grouped at the lowest level for which identifiable cash flows are largely independent of other assets and liabilities when assessing impairment. When management decides to remove grandstand seating and suites as part of managing facility capacity or other speedway facility assets, depreciation is accelerated and recorded prospectively over shortened estimated remaining useful lives of the assets, beginning when management both commits to and begins removal. Gains or losses on property and equipment disposals are recognized when disposed. Recording accelerated depreciation, gain or loss on disposal or impairment losses related to property and equipment is based on assessment of the associated facts and circumstances. Also, assets are classified as held for sale when management determines that sale is probable within one year. Management believes no unrecognized impairment of long-lived assets exists at December 31, 2015. In connection with the development and completed construction of TMS in 1997, the Company entered into arrangements with the Fort Worth Sports Authority (FWSA), a non-profit corporate instrumentality of the City of Fort Worth, Texas, whereby the Company conveyed the speedway facility, excluding its on-site condominiums and office and entertainment complex, to the FWSA. The Company, which has the right to reacquire the facility, operates the speedway facility under a 30-year arrangement with the FWSA. Because of the Company’s responsibilities, including associated risks, rewards and obligations, under these arrangements, the speedway facility and related liabilities are included in the accompanying consolidated balance sheets. Other Intangible Assets and Goodwill (Note 5) Annual Impairment Assessment Among other factors, the latest assessment assumes projected cash flow and profitability recovery, using modest annual inflationary growth rates for projected revenue streams and operating costs (other than NASCAR broadcasting revenues and event management fees), NASCAR has announced it would consider potential track realignment of Sprint Cup Series racing events to desirable, potentially more profitable market venues of speedway operators. Our annual impairment assessment did not consider the possibility that management may realign one or more other NASCAR Sprint Cup Series racing events among its speedway facilities, which could result in net higher or improved future projected cash flows. Such information was also compared to available market information for certain motorsports industry peers. Weighting of evaluation results was not required as none of the methods, individually or collectively, indicated possible impairment. Despite ongoing domestic and global economic challenges, management believes there has been no fundamental change in our core motorsports business. 2015 Impairment of Other Intangible Assets 2015 Impairment of Goodwill Management believes the methods used to determine fair value and evaluate impairment were appropriate, relevant, and represent methods customarily available and used for such purposes and are the best available estimate of fair value. There have since been no other events or circumstances that indicate possible impairment, and management believes the Company’s operational and cash flow forecasts support its conclusions that no unrecognized impairment exists as of December 31, 2015. Different economic or industry conditions or assumptions, and changes in projected cash flows or profitability, if significantly negative or unfavorable, could have a material adverse effect on the impairment evaluation and our future financial condition or results of operations. The evaluations are subjective and based on conditions, trends and assumptions existing at the time of evaluation. 2013 Impairment of Goodwill (Note 8). Deferred Income, Net 2015 2014 Preferred seat license fees, net $ 2,871 $ 3,518 Multi-year marketing and other arrangements, and deferred membership income 1,710 1,304 Total $ 4,581 $ 4,822 Preferred Seat License Fees, Net. Deferred Speedway Club Membership Income. Deferred Income, Other Arrangements. Advertising Expenses Operating Leases Future annual minimum lease payments (where initial terms are one year or more and assuming renewal through contracted periods), and contracted future annual minimum lease revenues, under operating leases at December 31, 2015 are as follows (in thousands): Lease Payments Lease Revenues 2016 $ 1,332 $ 4,982 2017 1,128 4,066 2018 611 2,962 2019 204 1,877 2020 112 557 Thereafter 601 308 Total $ 3,988 $ 14,752 Other Expense (Income), Net 2015 2014 2013 Removal costs for retired assets, and net gain associated with insurance recovery and involuntary conversion of property (2014) (Note 4) $ 552 $ (2,235 ) – Net loss on disposals of property and equipment and other assets 101 30 $ 62 Other 209 (100 ) 231 Total $ 862 $ (2,305 ) $ 293 Income Taxes (See Note 8 for revision in income taxes) We follow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a tax position will be sustained upon examination, including resolution of any related appeals or litigation processes, based on the technical merits of the position. In evaluating whether a tax position meets the more-likely-than-not recognition threshold, it is presumed the position will be examined by appropriate taxing authorities having full knowledge of all relevant informa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ultimate settlement. Taxes Collected from Customers Fair Value of Financial Instruments 2015 2014 Level Class Carrying Value Fair Value Carrying Value Fair Value Assets Cash and cash equivalents 1 R $ 82,010 $ 82,010 $ 110,046 $ 110,046 Cash surrender values 2 NR 8,551 8,551 8,177 8,177 Liabilities (Note 6) Floating rate revolving Credit Facility, including Term Loan 2 NR 120,000 120,000 150,000 150,000 5.125% Senior Notes Payable due 2023 2 NR 200,000 199,000 – – 6.75% Senior Notes Payable previously due 2019 2 NR – – 253,372 257,500 Other long-term debt 2 NR 1,383 1,383 1,445 1,445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 Concentrations of Credit Risk Loss and Other Contingencies and Financial Guarantees CMS’s property includes areas used as solid waste landfills for many years. Landfilling of general categories of municipal solid waste on the CMS property ceased in 1992, but CMS currently allows certain property to be used for land clearing and inert debris landfilling. Landfilling for construction and demolition debris has ceased on the CMS property. Management believes the Company’s operations, including the landfills on its property, comply with all applicable federal, state and local environmental laws and regulations. Management is not aware of any situation related to landfill operations which would have a material adverse effect on our financial position, future results of operations or cash flows. Recently Issued Accounting Standards The FASB issued Accounting Standards Update No. 2014-12 "Compensation—Stock Compensation (Topic 718): Accounting for Share-Based Payments When the Terms of an Award Provide That a Performance Target Could Be 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believes adoption will have no significant impact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5-16 "Business Combinations (Topic 805): Simplifying the Accounting for Measurement-Period Adjustments” which requires that acquirers in business combinations recognize adjustments to provisional amounts identified during measurement periods in the reporting periods in which adjusted amounts are determined. The update requires that acquirers record, in the same period’s financial statements, the effect on earnings of changes in depreciation, amortization or other income effects, if any, resulting from changes in provisional amounts, calculated as if the accounting had been completed at acquisition date. The update also requires separate income statement presentation or note disclosure of amounts recorded in current period earnings by line item that would have been recorded in previous reporting periods if the provisional amount adjustments had been recognized at acquisition date (requirements to retrospectively account for those adjustments have been eliminated). This update applies to all entities that reported provisional amounts in a business combination for which the accounting is incomplete by reporting period end, and in which the combination occurs and during the measurement period have an adjustment to provisional amounts recognized. Entities should disclose the nature and reason for changes in accounting principle in the first annual period of adoption, and in interim periods within the first annual period if there are measurement-period adjustments during the first annual period in which the changes are effective. The guidance is effective for annual reporting periods beginning after December 15, 2015, including interim periods within that reporting period. Amendments in this update should be applied prospectively to adjustments to provisional amounts that occur after its effective date, with earlier application permitted for financial statements that have not been issued. The Company plans to apply this guidance where applicable in any future business combinations. The FASB issued Accounting Standards Update No. 2015-17 "Income Taxes (Topic 740): Balance Sheet Classification of Deferred Taxes” which requires classification of deferred tax liabilities and assets as noncurrent in the balance sheet. Previous guidance required separate presentation of current and noncurrent amounts where applicable. The guidance is effective for annual reporting periods beginning after December 15, 2016, including interim periods within that reporting period. Early application is permitted, and the Company has retroactively applied the Update guidance in its financial statements and note disclosures (see Note 8) for all periods presented. Retroactive application resulted in reclassifying (netting) current deferred income tax assets of $23,786,000 and $49,181,000 to noncurrent deferred income tax liabilities as of December 31, 2014 and 2013. Adoption had no impact on our operating results or cash flows. Management believes application of the guidance simplifies and improves the usefulness of deferred tax information for users of the Company’s financial statements. The FASB issued Accounting Standards Update No. 2016-02 “Leases (Subtopic 842)” which requires lessees to recognize assets and liabilities arising from leases as well as extensive quantitative and qualitative disclosures. Lessees will need to recognize on their balance sheets right-of-use assets and lease liabilities for the majority of their leases (other than leases meeting the definition of a short-term lease). Right-of-use assets will be measured at lease liability amounts, adjusted for lease prepayments, lease incentives received and lessee’s initial direct costs. Lease liabilities will equal the present value of lease payments. The guidance is effective for fiscal years beginning after December 15, 2018, and interim periods within those fiscal years. Early adoption is permitted. The guidance is required to be applied using the modified retrospective approach for all leases existing as of the effective date, and provides for certain practical expedients. The Company is currently evaluating the potential impact that adoption may have on its financial statements.</t>
  </si>
  <si>
    <t>Note 3 - Inventories</t>
  </si>
  <si>
    <t>Inventory Disclosure [Text Block]</t>
  </si>
  <si>
    <t xml:space="preserve"> 3. INVENTORIES Inventory costs consist of: (i) souvenirs and apparel, 5/8-scale and similar small-scale finished race cars and parts and accessories determined on a first-in, first-out basis; and (ii) micro-lubricant ® 2015 2014 Finished race cars, parts and accessories $ 5,542 $ 5,186 Souvenirs and apparel 2,550 2,472 Micro-lubricant ® 619 692 Total $ 8,711 $ 8,350 All inventories are stated at the lower of cost or market value with provisions for differences between cost and estimated market value based on assumptions about current and future demand, market conditions and trends that might adversely impact realization. Inventories are reflected net of provisions summarized as follows (in thousands): 2015 2014 2013 Balance, beginning of year $ 4,407 $ 4,083 $ 4,757 Current year provision 310 711 53 Current year sales and write-offs (1,961 ) (387 ) (727 ) Balance, end of year $ 2,756 $ 4,407 $ 4,083 </t>
  </si>
  <si>
    <t>Note 4 - Property and Equipment</t>
  </si>
  <si>
    <t>Property, Plant and Equipment Disclosure [Text Block]</t>
  </si>
  <si>
    <t xml:space="preserve">4. PROPERTY AND EQUIPMENT Property and equipment as of December 31, 2015 and 2014 is summarized as follows (dollars in thousands): Estimated Useful Lives 2015 2014 Land and land improvements 5 - 25 $ 464,057 $ 460,847 Racetracks and grandstands 5 - 45 722,939 721,108 Buildings and luxury suites 5 - 40 454,762 451,243 Machinery and equipment 3 - 20 45,192 44,696 Furniture and fixtures 5 - 20 38,025 36,411 Autos and trucks 3 - 10 13,073 12,258 Construction in progress 8,456 3,784 Total 1,746,504 1,730,347 Less accumulated depreciation (726,854 ) (678,194 ) Net $ 1,019,650 $ 1,052,153 Other Information in the first half 2016. In 2014, we recorded non-cash, pre-tax charges for accelerated depreciation aggregating $25,118,000 associated with removal of certain low demand seating and suites at AMS (17,000 seats), CMS (41,000 seats) and NHMS (7,000 seats), and certain damaged speedway assets. Costs of removal are included in Other Expense, Net (see Note 2).These charges are included in our "motorsports event related" reporting segment (see Note 13). Depreciation expense amounted to $61,933,000 in 2015, $78,375,000 in 2014 and $54,671,000 in 2013. As of December 31, 2015, we had contractual obligations for capital expenditures of approximately $13,430,000 for facility improvements at our various speedways. In 2014, we reflected a gain from involuntary conversion of certain TMS property, increasing property and equipment and other income, net by approximately $985,000. </t>
  </si>
  <si>
    <t>Note 5 - Goodwill and Other Intangible Assets</t>
  </si>
  <si>
    <t>Goodwill and Intangible Assets Disclosure [Text Block]</t>
  </si>
  <si>
    <t>5. OTHER INTANGIBLE ASSETS AND GOODWILL The composition and accounting for intangible assets are further described in Note 2. As of December 31, 2015 and 2014, gross carrying values and accumulated amortization by class of intangible asset are as follows (dollars in thousands): 2015 2014 Gross Carrying Value Accumulated Amortization Net Gross Carrying Value Accumulated Amortization Net Estimated Amortization Period (Years) Nonamortizable race event sanctioning and renewal agreements $ 298,383 – $ 298,383 $ 394,913 – $ 394,913 – Amortizable race event sanctioning and renewal agreements 100 $ (89 ) 11 100 $ (72 ) 28 5 - 6 Total $ 298,483 $ (89 ) $ 298,394 $ 395,013 $ (72 ) $ 394,941 Changes in the gross carrying value of other intangible assets and goodwill are as follows (in thousands): Other Intangible Assets Goodwill 2015 2014 2015 2014 Balance, beginning of year $ 395,013 $ 395,013 $ 49,680 $ 49,680 Increase from acquisitions – – – – Decrease from impairment charges (Note 2) (96,530 ) – (2,338 ) – Balance, end of year $ 298,483 $ 395,013 $ 47,342 $ 49,680 The 2015 decreases reflect impairment charges to reduce other intangible assets associated with NHMS, and goodwill associated with certain event souvenir merchandising, to estimated fair value. The carrying amounts for goodwill and other intangible assets include accumulated impairments of $148.6 million and $99.9 million at December 31, 2015, and $146.2 million and $3.3 million at December 31, 2014. Amortization expense on other intangible assets amounted to $17,000 in 2015, $14,000 in 2014 and $18,000 in 2013. Estimated annual amortization expense for each of the next five years is not significant.</t>
  </si>
  <si>
    <t>Note 6 - Long-term Debt</t>
  </si>
  <si>
    <t>Long-term Debt [Text Block]</t>
  </si>
  <si>
    <t xml:space="preserve"> 6. LONG-TERM DEBT Long-term debt at December 31, 2015 and 2014 consists of (in thousands): 2015 2014 Credit Facility, all Term Loan $ 120,000 $ 150,000 2023 Senior Notes 200,000 – 2019 Senior Notes – 253,372 Other notes payable 1,383 1,445 Total 321,383 404,817 Less current maturities (7,677 ) (7,070 ) Long-term debt, excluding current maturities $ 313,706 $ 397,747 Annual maturities of long-term debt at December 31, 2015 are as follows (in thousands): 2016 $ 7,677 2017 7,657 2018 7,662 2019 97,667 2020 172 Thereafter 200,548 Total $ 321,383 Bank Credit Facility Interest is based, at the Company’s option, upon the Eurodollar Rate plus 1.25% to 2.00% or a base rate defined as the higher of Bank of America’s prime rate, the Federal Funds Rate plus 0.5% or the Eurodollar Rate plus 1%, plus 0.25% to 1.00%. The Credit Facility also contains a commitment fee ranging from 0.25% to 0.40% of unused amounts available for borrowing. The interest rate margins on borrowings and the commitment fee are adjustable periodically based upon certain consolidated total leverage ratios. The Credit Facility contains a number of affirmative and negative financial covenants, including requirements that the Company maintain certain consolidated total leverage ratios and consolidated interest coverage ratios. In 2015, we borrowed $50,000,000 under the Term Loan (for partial funding of the 2019 Senior Notes redemption as further described below), and repaid Term Loan borrowings of $80,000,000. At December 31, 2015 and 2014, outstanding borrowings under the Credit Facility were $120,000,000 and $150,000,000 (all Term Loan borrowings), and outstanding letters of credit amounted to $845,000 and $1,152,000. As of December 31, 2015, the Company had availability for borrowing up to an additional $99,155,000, including up to an additional $49,155,000 in letters of credit, under the revolving Credit Facility, and $50,000,000 under the delayed draw term loan provision. In 2014, we repaid $210,000,000 and borrowed $150,000,000 under the Term Loan (including $150,000,000 repayment and borrowing in amending the Credit Facility), for a net repayment of $60,000,000. In 2013, we repaid $95,000,000 of Term Loan borrowings with proceeds from the add-on offering of 2019 Senior Notes, and borrowed $250,000,000 under the then existing Term Loan to fund redemption of the 2016 Senior Notes as further discussed below. In 2013, we also repaid an additional $40,000,000 of Term Loan borrowings. 2015 Issuance of New Senior Notes These 2023 Senior Notes contain various specified redemption and change of control provisions. The 2023 Senior Notes rank equally in right of payment with all other Company existing and future unsubordinated debt, are senior in right of payment to any future subordinated debt and are effectively subordinated to all existing and future secured debt, including the Credit Facility. The Indenture governing the 2023 Senior Notes permits dividend payments each year of up to approximately $0.80 per share of common stock, increasable subject to meeting certain financial covenants. The 2023 Senior Notes contain specific requirements and restrictive financial covenants and limitations, guarantees and cross-default provisions generally similar to those of the 2019 Senior Notes. 2015 Early Redemption of 2019 Senior Notes 2013 Add-on Offering of 2019 Senior Notes and Early Redemption of 2016 Senior Notes – Other Notes Payable Other General Terms and Conditions Subsidiary Guarantees – Interest Expense, Net 2015 2014 2013 Gross interest costs $ 17,469 $ 22,092 $ 32,408 Less capitalized interest costs (251 ) (321 ) (168 ) Interest expense 17,218 21,771 32,240 Interest income (407 ) (534 ) (369 ) Interest expense, net $ 16,811 $ 21,237 $ 31,871 Weighted average interest rate on Credit Facility borrowings 1.9 % 2.1 % 2.2 % During the first quarter 2015, we incurred net interest expense of $1,688,000 on the former 2019 Senior Notes between January 27, 2015 (issuance date of the new 2023 Senior Notes) and March 13, 2015 (redemption date of the 2019 Senior Notes). The new notes were issued before redemption of the former notes because of a favorable interest rate environment and required notice of redemption to 2019 Senior Note holders by the Company. </t>
  </si>
  <si>
    <t>Note 7 - Capital Structure, Per Share Data and Other Equity Information</t>
  </si>
  <si>
    <t>Stockholders Equity and Earnings Per Share [Text Block]</t>
  </si>
  <si>
    <t xml:space="preserve"> 7. CAPITAL STRUCTURE, PER SHARE DATA AND OTHER EQUITY INFORMATION Preferred Stock Per Share Data (As Revised - Note 8) 2015 2014 2013 (Loss) income from continuing operations applicable to common stockholders and assumed conversions $ (34,350 ) $ 25,437 $ (7,631 ) Weighted average common shares outstanding 41,284 41,377 41,405 Dilution effect of assumed conversions, common stock equivalents – stock awards 28 23 18 Weighted average common shares outstanding and assumed conversions 41,312 41,400 41,423 Basic (loss) earnings per share $ (0.83 ) $ 0.61 $ (0.18 ) Diluted (loss) earnings per share $ (0.83 ) $ 0.61 $ (0.18 ) Anti-dilutive common stock equivalents excluded in computing diluted (loss) earnings per share 174 531 794 Declaration of Cash Dividends 2015 2014 2013 Cash dividends paid $ 24,807 $ 24,860 $ 24,875 Dividends per common share $ 0.60 $ 0.60 $ 0.60 Quarterly dividends were declared in each period and all declaration, record and payment dates were in the same fiscal periods. See Note 6 for annual limitations on dividend payments under our debt agreements. On February 17, 2016, our Board of Directors declared a quarterly cash dividend of $0.15 per share of common stock aggregating approximately $6.2 million payable on March 18, 2016 to shareholders of record as of March 1, 2016. These quarterly cash dividends are being paid using available cash and cash equivalents on hand. Stock Repurchase Program We repurchased 252,000, 172,000 and 126,000 shares of common stock for $5,375,000 in 2015, $3,236,000 in 2014 and $2,291,000 in 2013, respectively. As of December 31, 2015, we could repurchase up to an additional 694,000 shares under the current authorization. In 2015 and 2014, we repurchased approximately 53,000 and 45,000 shares of common stock for $1,122,000 and $931,000 from management employees to settle income taxes on 125,000 and 119,000 restricted shares that vested during the period, respectively. As of and through December 31, 2015 and 2014, treasury stock includes 215,000 and 162,000 shares of common stock delivered to the Company for such purposes. </t>
  </si>
  <si>
    <t>Note 8 - Income Taxes</t>
  </si>
  <si>
    <t>Income Tax Disclosure [Text Block]</t>
  </si>
  <si>
    <t xml:space="preserve"> 8. INCOME TAXES Components of the provision (benefit) for income taxes are as follows (in thousands): (As Revised) 2015 2014 2013 Current: Federal $ 11,710 $ 226 $ 9,756 State 606 (102 ) 227 12,316 124 9,983 Deferred: Federal (26,440 ) 13,357 (41,303 ) State 2,245 2,308 (9,612 ) (24,195 ) 15,665 (50,915 ) Total $ (11,879 ) $ 15,789 $ (40,932 ) The reconciliation of statutory federal and effective income tax rates is as follows: (As Revised) 2015 2014 2013 Statutory federal tax rate 35.0 % 35.0 % 35.0 % State and local income taxes, net of federal income tax effect 3.4 4.4 8.3 Non-deductible impairment of goodwill – – (59.5 ) Change in valuation allowances, primarily related to losses on equity investments 22.6 (4.9 ) 99.0 Change in uncertain tax positions, including income tax liabilities for settlements with taxing authorities (24.4 ) (1.2 ) (0.1 ) Change in state tax rates (7.6 ) 4.5 – Other, net (3.3 ) 0.5 1.6 Total 25.7 % 38.3 % 84.3 % Tax effects of temporary differences resulting in deferred income taxes are as follows (in thousands): 2015 ( As Revised) 2014 Deferred tax liabilities: Property and equipment $ 233,855 $ 239,257 Goodwill and other intangible assets 107,653 140,638 Expenses deducted for tax purposes and other 3,661 3,563 Subtotal 345,169 383,458 Deferred tax assets: Income previously recognized for tax purposes (418 ) (13,647 ) Stock option and other deferred compensation expense (3,770 ) (4,784 ) PSL and other deferred income recognized for tax purposes (1,272 ) (1,438 ) State and federal net operating loss carryforwards (20,085 ) (33,832 ) Basis difference for equity investments and subsidiary – (10,470 ) Subtotal (25,545 ) (64,171 ) Less: valuation allowance 1,422 12,193 Net deferred tax assets (24,123 ) (51,978 ) Total net deferred tax liabilities (Note 2) $ 321,046 $ 331,480 Deferred tax liabilities related to goodwill for NHMS originated upon recording deferred tax liabilities associated primarily with race date intangibles of $127.4 million ($119.2 million as revised below) established under purchase method accounting rules in 2008. Those accounting rules required establishing such deferred tax liabilities assuming the Company would ultimately sell NHMS assets, and not stock, for tax reporting purposes. Notwithstanding the revision further described below, those accounting rules prohibit elimination or adjustment even though such ultimate payment of taxes was, and still is, believed unlikely and that no sale is being contemplated. Revision of Financial Statements In 2011, we reflected an impairment charge of $48.6 million with no tax benefit to reduce goodwill related to NHMS to then estimated fair value. In 2013, we reflected an impairment charge of $82.7 million with no tax benefit reducing NHMS goodwill to estimated fair value of $0 as further described in Note 2. The reduction in deferred tax liabilities under revised 2008 purchase accounting would have reduced the 2011 impairment charge by $8.2 million (with no tax benefit). Because NHMS goodwill was reduced to $0 in 2013, and appropriately no tax benefit was reflected in 2011 and 2013, the revision has no impact on our 2013 impairment charge. The revisions did not affect net cash provided by operating activities in our consolidated statements of cash flows, and all applicable disclosures have been adjusted to conform to the revised financial statements, and management does not believe the revisions to any prior period were material. Our 2014 and 2013 Annual Reports on Form 10-K (or for earlier years) have not been amended. Deferred income taxes and total liabilities “as reported” below have been adjusted for retroactive application of FASB Accounting Standards Update No. 2015-17 "Income Taxes (Topic 740): Balance Sheet Classification of Deferred Taxes” as further described in Note 2. The following tables present the revisions reflected in this Form 10-K (in thousands, except per share amounts): Deferred Income Taxes, Net Total Liabilities Retained Earnings Total Stockholders’ Equity January 1, 2013, as reported $ 384,995 $ 1,018,496 $ 696,727 $ 857,876 Revision adjustment (18,023 ) (18,023 ) 18,023 18,023 January 1, 2013, as adjusted $ 366,972 $ 1,000,473 $ 714,750 $ 875,899 December 31, 2013, as reported $ 332,575 $ 911,089 $ 665,394 $ 825,990 Revision adjustment (16,604 ) (16,604 ) 16,604 16,604 December 31, 2013, as adjusted $ 315,971 $ 894,485 $ 681,998 $ 842,594 December 31, 2014, as reported $ 348,117 $ 863,336 $ 671,648 $ 831,145 Revision adjustment (16,637 ) (16,637 ) 16,637 16,637 December 31, 2014, as adjusted $ 331,480 $ 846,699 $ 688,285 $ 847,782 (Benefit) Provision fo r Income Taxes Net (Loss) Income Basic and Diluted (Loss) Earnings Per Share Year ended December 31, 2013, as reported $ (42,351 ) $ (6,458 ) $ (0.16 ) Revision adjustment 1,419 (1,419 ) (0.03 ) Year ended December 31, 2013, as adjusted $ (40,932 ) $ (7,877 ) $ (0.19 ) Year ended December 31, 2014, as reported $ 15,822 $ 31,114 $ 0.75 Revision adjustment (33 ) 33 0.00 Year ended December 31, 2014, as adjusted $ 15,789 $ 31,147 $ 0.75 Effective Tax Rate Comparison for 201 3 through 201 5 (as revised) The effective tax rates for 2014 and 2013 were revised for use of appropriate state income tax rates and apportionment factors in computing the provision for income taxes as further described above. The 2014 tax rate reflects the positive impact of net decreases in uncertain tax position liabilities of prior years and lower effective state income tax rates. The Company’s 2014 consolidated financial statements reflect a reduction of accrued interest and penalties for estimated income tax liabilities, which decreased income tax expense and deferred income taxes, of approximately $397,000. The higher 2013 tax rate results primarily from the tax benefit related to the equity interest abandonment discussed below, which was partially offset by a goodwill impairment charge for which a significant portion had no tax benefit as further discussed in Note 2. The 2013 rate also reflects tax benefits of $5,547,000 resulting from certain state income tax law changes and strategic state tax restructuring. Excluding those items, the 2013 effective income tax rate would have been 37.2%. At December 31, 2015, the Company has approximately $58,646,000 of federal net operating loss carryforwards expiring in 2026 through 2034, and $256,760,000 of state net operating loss carryforwards expiring in 2016 through 2035. The Company recorded net excess tax benefits attributable to share-based compensation of $417,000 in stockholders’ equity. The Company was unable to recognize additional excess tax benefits of share-based compensation deductions generated because the deductions did not reduce income tax payable after considering net operating loss carryforwards. Although not recognized for financial reporting purposes, this unrecognized tax benefit is available to reduce future taxable income. At December 31, 2015 and 2014, valuation allowances of $1,422,000 and $12,193,000 have been provided against deferred tax assets because management has determined that ultimate realization is not more likely than not for certain deferred tax assets and state net operating loss carryforwards. The valuation allowances for deferred tax assets decreased by $10,771,000 in 2015, $2,000,000 in 2014 and $48,294,000 in 2013. Anticipated Income Tax Benefit From Equity Investment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percent likely (or more likely 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n acceleration of material cash income taxes payable could occur. Any differences between the final tax outcome and amounts recorded would affect the Company’s income tax provision in the period in which such determination was made. There was no other impact on our financial statements for 2013 through 2015, and no income tax benefits were recognized in these years other than related to aforementioned Company abandonment. Other Income Tax Benefits Accounting for Uncertainty in Income Taxes A reconciliation of the change in the total unrecognized tax benefits and other information for the three years ended December 31, 2015 is as follows (in thousands): 2015 2014 2013 Beginning of period $ 885 $ 1,004 $ 1,004 Increases (decreases) for tax positions of current year 11,781 – – Increases for tax positions of prior years – – – Decreases for tax positions of prior years (386 ) (119 ) – Reductions for lapse of applicable statute of limitations – – – Increases (decreases) for settlements with taxing authorities – – – End of period $ 12,280 $ 885 $ 1,004 </t>
  </si>
  <si>
    <t>Note 9 - Related Party Transactions</t>
  </si>
  <si>
    <t>Related Party Transactions Disclosure [Text Block]</t>
  </si>
  <si>
    <t xml:space="preserve"> 9. RELATED PARTY TRANSACTIONS Before July 30, 2002, we made loans to, and paid certain expenses on behalf of, Sonic Financial Corporation (Sonic Financial), a Company affiliate through common ownership by our Executive Chairman and our Chief Executive Officer, for various corporate purposes. The Company and Sonic Financial share various expenses in the ordinary course of business under a shared services agreement. We incurred expenses under the shared services agreement of $452,000 in 2015. In December 2014, we used $2,594,000 owed to Sonic Financial (for acquisition and other expenses paid on behalf of AMS by Sonic Financial prior to 1996) to settle and repay amounts due from Sonic Financial. Excluding the 2014 repayment and settlement, amounts due were reduced from shared expenses, net of accrued interest by $700,000 in 2014 and $387,000 in 2013. As such, no amounts were due from or payable to Sonic Financial at December 31, 2015 and 2014. The Company and certain SMI subsidiaries lease office and warehouse facilities from companies affiliated through common ownership by our Executive Chairman under annually renewable lease agreements. Rent expense amounted to $698,000 in 2015, $661,000 in 2014 and $659,000 in 2013. Amounts owed to these affiliated companies at December 31, 2015 and 2014 were not significant. Various SMI subsidiaries purchased new and used vehicles for operations and employee use from certain subsidiary dealerships of Sonic Automotive, Inc. (SAI), an entity in which our Executive Chairman is a controlling stockholder, for an aggregate of approximately $120,000 in 2015, $268,000 in 2014 and $89,000 in 2013. Vehicles sold to SAI in 2015, 2014 or 2013 were not significant. Also, SMI sold through certain speedways and its SMIP merchandising subsidiary various event related inventory and merchandise to SAI totaling approximately $913,000 in 2015, $908,000 in 2014 and $692,000 in 2013. At December 31, 2015 and 2014, $85,000 and $89,000 was due from SAI a nd is reflected in current assets. Oil-Chem sold zMAX micro-lubricant ® SMI Properties and, to a lesser extent, other SMI subsidiaries purchased and sold motorsports merchandise, and received commissions from MA for merchandise sold during our events. As further described in Note 8, the Company abandoned its interest in MA on January 31, 2014, after which MA is no longer a related party. Merchandise purchases in the one month ended January 31, 2014 approximated $234,000, and in the full year 2013 approximated $600,000. Merchandise sales and event related commissions in the one month ended January 31, 2014 approximated $60,000, and in the full year 2013 approximated $2,002,000. The foregoing related party balances as of December 31, 2015 and 2014, and transactions for the three years ended December 31, 2015 are summarized below (in thousands): December 31, 2015 December 31, 2014 Accounts receivable $ 243 $ 232 2015 2014 2013 Merchandise and vehicle purchases $ 120 $ 502 $ 689 Shared services expense, net of accrued interest 452 700 387 Merchandise and vehicle sales and event related commissions 3,044 3,054 4,660 Rent expense 698 661 659 </t>
  </si>
  <si>
    <t>Note 10 - Legal Proceedings and Contingencies</t>
  </si>
  <si>
    <t>Commitments and Contingencies Disclosure [Text Block]</t>
  </si>
  <si>
    <t xml:space="preserve"> 10. LEGAL PROCEEDINGS AND CONTINGENCIES From time to time, we are party to routine litigation incidental to our business, some of which involve material claims. We believe that the resolution of any or all of such litigation will not have a material effect on our financial condition, results of operations or cash flows. TMS, in conjunction with the Fort Worth Sports Authority, has an oil and gas mineral rights lease agreement and a joint exploration agreement, which among other things, provides the lessee various defined property access and right-of-ways, exclusive exploration and extraction rights, and non-interference by TMS as extraction infrastructure construction and operations commence. TMS is required to coordinate directly with the lessee on roadway and pipeline logistics to prevent interference of TMS or lessee activities, and monitor regulatory and other contract compliance. The long-term lease remains enforceable as long as drilling or extraction related activities continue or certain prices levels are met. An upfront cash payment received in December 2011 was accreted into other operating revenue over an associated two-year agreement term on a straight-line basis, with $3,117,000 recognized in 2013 ($0 in 2015 and 2014). An initial lease agreement was extended and oil and gas extraction commenced in 2014, entitling TMS to stipulated stand-alone and shared royalties. The lessee expanded production capacity in 2014, including an increased number of extraction wells. Under the extended lease agreement, TMS received and recognized royalty and related payments of $4,265,000 in 2015 and $3,208,000 in 2014. Such revenues have declined recently from associated market declines in natural gas price levels. At this time, while extraction activities continue, management is unable to determine possible ongoing volumes of production if any or for how long, or if stipulated natural gas price levels will further decline, remain steady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December 31, 2015 and 2014, there were no receivables (not since collected) or deferred income associated with the expired or extended agreements. Quicksilver Resources, Inc. (Quicksilver), the company with whom TMS and FWSA contracted for the exploration and extraction of natural gas, filed a voluntary petition under Chapter 11 of the United States Bankruptcy Code on March 17, 2015. On April 15, 2015, the Bankruptcy Court entered a final order approving Quicksilver’s motion to continue operating in the ordinary course by honoring obligations under its oil and gas contracts (such as the contracts with TMS and the FWSA (the Contracts)) in Quicksilver’s business judgment. However, on October 6, 2015 the Bankruptcy Court entered an Order Establishing Bidding Procedure Relating to the Sale of all or a Portion of the Debtors' Assets (potentially including the Contracts). On January 22, 2016, the Bankruptcy Court approved the Asset Purchase Agreement between Quicksilver and BlueStone Natural Resources II, LLC (“BlueStone”) of substantially all of Quicksilver’s oil and gas assets in the United States. Pursuant to the Asset Purchase Agreement, BlueStone sought to purchase and assume the leases originally dated December 20, 2011 and March 7, 2013 with TMS. On February 5, 2016, TMS executed consents for BlueStone to assume the leases through the Bankruptcy Court. After approval from the Bankruptcy Court, the Company believes BlueStone will continue to perform under the leases pursuant to their terms. </t>
  </si>
  <si>
    <t>Note 11 - Stock Compensation Plans</t>
  </si>
  <si>
    <t>Disclosure of Compensation Related Costs, Share-based Payments [Text Block]</t>
  </si>
  <si>
    <t xml:space="preserve"> 11. STOCK COMPENSATION PLANS 2013 Stock Incentive Plan The 2013 Plan is administered by the Compensation Committee of the Board of Directors who has full authority to determine recipients, types, purchase prices, and amounts of awards granted and amend the terms, restrictions and conditions of awards. Factors considered, among others, include achievement of financial, business and performance objectives, the occurrence of specific events, time periods of continued service or other time-based restrictions. Under the 2013 Plan, 3,500,000 shares of SMI’s common stock are reserved for issuance, subject to various restrictions and adjustments including the following: (i) if shares subject to award under the 2013 Plan are forfeited, or the award otherwise terminates or is canceled for any reason without the issuance of such shares, those shares will be available for future awards; (ii) no individual may be granted options or SARs aggregating more than 300,000 shares of common stock during any calendar year; (iii) in the case of awards other than options or SARs that are intended to be “performance-based compensation”, no individual may be granted an aggregate of more than 100,000 shares of common stock during any calendar year; and (iv) with respect to any cash-based stock award that is intended to be a performance award, the maximum cash payment that may be paid during any one calendar year to an individual is $10,000,000. Exercise prices for awarded stock options generally may not be less than the fair or trading value of the Company’s common stock at, and exercise periods may not exceed ten years from, the option grant date. At December 31, 2015, approximately 3,152,000 shares were available for future grant. All restricted stock and restricted stock units issued to date vest in equal installments over three years or cliff vest after five years. Once applicable restrictions lapse or have been satisfied, restricted stock units may be payable in cash, shares of common stock or a combination, as specified in the award agreement. Awards of restricted stock or restricted stock units are generally subject to forfeiture and restrictions on transferability until vested. If restricted stock and restricted stock unit award recipients cease to perform services for the Company, all shares of common stock and restricted stock units still subject to restrictions generally will be forfeited unless waived by the Compensation Committee. Recipients of restricted stock generally will have certain rights and privileges of a stockholder, including the right to vote such shares and receive dividends, if any. Recipients of restricted stock units generally will not have the rights and privileges of a stockholder, except they may be entitled to receive dividend equivalents, if so specified in the award agreements and dividends are declared. The Compensation Committee of our Board of Directors approved grants of 35,000 restricted stock units to our Chief Executive Officer and President (former Chief Operating Officer until February 2015) and 35,000 shares of restricted stock to our Vice Chairman and Chief Financial Officer in 2015. Both grants are under the 2013 Plan, are to be settled in shares of common stock, vest in equal installments over three years and are subject to reaching certain defined full year earnings targets established at the beginning of each year by the Compensation Committee. An additional 65,000 restricted stock units were granted to our Chief Executive Officer and President in 2015 under the same conditions as described above except with a vesting period of five years. In 2015, 29,097 shares of both performance-based restricted stock and restricted stock units vested, and 2,545 of both shares and units were forfeited. Forfeitures in any given year result from differences between our actual results for the previous year as compared to the defined full year earnings target. Once the vesting period expires, common stock is issued in settlement of the restricted stock units and all vested shares are no longer subject to forfeiture or restrictions on transferability. As of December 31, 2015, 67,136 restricted stock shares and 132,136 restricted stock units (both performance-based) were outstanding under the Incentive Compensation Plan. In 2015, we also granted to non-executive management employees 75,600 shares of restricted stock that vest in equal installments over three years, and repurchased 24,754 shares of common stock from such employees for $493,000 related to settlement of income taxes on 67,132 shares that vested under the 2004 Plan and the 2013 Plan. In 2015, we also repurchased 27,910 shares of common stock for $630,000 from executive management employees to settle income taxes on 58,194 performance-based shares that vested under the 2004 Plan and the 2013 Plan . 2008 Formula Restricted Stock Plan , Amended and Restated as of April 17, 2012 Under the 2008 Formula Plan, 250,000 shares of SMI’s common stock are reserved for issuance and awards are in the form of restricted stock. On the first business day following each annual meeting, each standing non-employee director receives a grant of restricted stock consisting of the number of shares equaling $75,000 divided by the average closing sale price for the twenty days immediately preceding the grant date, rounded up to the nearest whole share. Grants of restricted stock fully vest on the earlier of (i) the first grant date anniversary or (ii) the day before our next annual meeting following the grant date. Vesting is subject to continued service as a director through scheduled vesting dates. In 2015, restricted stock awards granted to non-employee directors totaled 12,816 and 12,084 restricted stock awards vested during the year. All restricted stock awards were granted and vested in accordance with plan provisions. At December 31, 2015, approximately 132,000 shares were available for future grant. 2004 Stock Incentive Plan, Amended and Restated as of February 10, 2009 – Formula Stock Option Plan for Directors Employee Stock Purchase Plan Share-Based Payment Share-based compensation cost totaled $3,383,000 in 2015, $2,610,000 in 2014 and $2,224,000 in 2013, before income taxes of $1,272,000, $1,002,000 and $818,000, respectively, and is included in general and administrative expense. For 2014, compensation cost excludes associated tax benefits of $327,000 which are reflected separately in operating activities on the Consolidated Statements of Cash Flows. Similar amounts for 2015 and 2013 were insignificant. There were no capitalized share-based compensation costs at December 31, 2015 or 2014. Our consolidated financial statements for the year ended December 31, 2015 reflect a reduction of additional paid-in capital of $1,537,000 and deferred tax assets of approximately $1,874,000 and an increase in income tax expense of $337,000 for windfall tax benefits associated with share-based compensation. Although the adjustment pertains to previous reporting periods, we believe the impact was not material to prior or current periods. As of December 31, 2015, there was approximately $4,373,000 of total unrecognized compensation cost related to non-vested restricted stock and restricted stock units granted under the 2013 Plan, the 2004 Plan and the 2008 Formula Plan that is expected to be recognized over a weighted average period of 1.3 years. No stock options were granted under any of our stock compensation plans in 2015, 2014 or 2013. When stock options are granted, we estimate the fair value of stock option grants on grant date using the Black-Scholes option-pricing model based on the following factors and assumptions. Expected volatility is based on implied volatilities from historical volatility of our stock and other factors. We use historical data to estimate option exercises, forfeitures and employee terminations within the pricing model. Employee groups have similar historical exercise experience and are combined for valuation purposes. The expected term of granted options is estimated based on historical exercise experience and represents the time period that granted options are expected to be outstanding. Risk-free interest rates for periods within the expected life of options are based on the US Treasury yield curve in effect at the time of grant. There were no significant changes in the characteristics of restricted stock or restricted stock units granted during 2013 through 2015 as compared to prior grants and no modifications of the terms of any share-based payment arrangements. There were no significant changes in estimates, assumptions or valuation methods used to estimate the fair value of share-based payment awards. We believe the pricing model and approach utilized to develop the underlying assumptions are appropriate for estimating the fair values of share-based awards. These fair value and other estimates are not intended to predict future events or value ultimately realizable by employees who receive equity awards, and subsequent events are not indicative of the reasonableness of original estimates. No stock options have been granted under the 2013 Plan. The following is a summary of stock option activity regarding the 2004 Plan and Formula Stock Option Plan for 2015 (shares and aggregate intrinsic value in thousands): 2004 Stock Incentive Plan Formula Stock Option Plan Stock Options Shares Weighted Average Exercise Price Per Share Weighted Average Remaining Contractual Term (Yrs) Aggregate Intrinsic Value Shares Weighted Average Exercise Price Per Share Weighted Average Remaining Contractual Term (Yrs) Aggregate Intrinsic Value Outstanding, January 1, 2015 345 $ 24.76 120 $ 37.20 Granted – – – – Exercised (56 ) 15.83 – – Forfeited (4 ) 23.54 (20 ) 36.71 Expired (70 ) 38.97 (40 ) 38.18 Outstanding, December 31, 2015 215 $ 22.42 2.8 $ 781 60 $ 36.71 0.5 – Exercisable, December 31, 2015 215 $ 22.42 2.8 $ 781 60 $ 36.71 0.5 – As of December 31, 2015, all stock options were vested and there was no unrecognized compensation cost related to non-vested stock options granted under any of our stock compensation plans. Outstanding and exercisable stock options with no intrinsic value as of December 31, 2015 are excluded from the aggregate intrinsic values presented above. No stock options vested in 2015, 2014 or 2013. In 2015, 2014 and 2013, 55,500, 7,500 and 7,500 stock options were exercised with an intrinsic value of $327,000, $32,000 and $23,000, respectively. The following is a summary of non-vested restricted stock and restricted stock unit activity regarding the 2013 Plan, 2004 Plan and 2008 Formula Plan for 2015, and grant activity for 2014 and 2013 (shares and aggregate intrinsic value in thousands): 2013 Stock Incentive Plan 2004 Stock Incentive Plan 2008 Formula Restricted Stock Plan Non-vested Restricted Stock and Restricted Stock Units Shares Weighted Average Grant- date Fair Value Per Share Weighted Average Remaining Contractual Term (Yrs) Aggregate Intrinsic Value Shares Weighted Average Grant- date Fair Value Per Share Weighted Average Remaining Contractual Term (Yrs) Aggregate Intrinsic Value Shares Weighted Average Grant- date Fair Value Per Share Weighted Average Remaining Contractual Term (Yrs) Aggregate Intrinsic Value Outstanding, January 1, 2015 145 $ 20.86 126 $ 17.93 12 $ 18.08 Granted 211 21.82 – – 13 25.46 Vested (46 ) 20.87 (80 ) 17.54 (12 ) 18.08 Forfeited (8 ) 20.70 (3 ) 18.96 – – Outstanding, December 31, 2015 302 $ 21.53 2.0 $ 6,259 43 $ 18.57 0.6 $ 896 13 $ 25.46 0.3 $ 266 Granted, 2014 145 20.86 – – 16 18.08 Granted, 2013 – – 140 18.54 17 17.39 As of December 31, 2015, outstanding restricted stock and restricted stock units above for the 2013 Plan include approximately 122,000 restricted stock units with an aggregate intrinsic value of $2,520,000 and a weighted-average remaining contractual term of 2.7 years, and for the 2004 Plan include approximately 10,000 restricted stock units with an aggregate intrinsic value of $218,000 and a weighted-average remaining contractual term of 0.2 year, all of which are expected to fully vest (subject to forfeiture as described above). The following is a summary of restricted stock and restricted stock units and their associated fair values on date vested for the 2013 Plan, the 2004 Plan and the 2008 Formula Plan for 2015, 2014 and 2013 (in thousands): 2013 Stock Incentive Plan 2004 Stock Incentive Plan 2008 Formula Restricted Stock Plan Number Vested Fair Value Number Vested Fair Value Number Vested Fair Value Year Ended December 31, 2015: Restricted Stock 35 $ 721 62 $ 1,257 12 $ 303 Restricted Stock Units 11 248 18 406 – – Total 46 $ 969 80 $ 1,663 12 $ 303 Year Ended December 31, 2014: Restricted Stock – – 92 $ 1,938 17 $ 299 Restricted Stock Units – – 27 545 – – Total – – 119 $ 2,483 17 $ 299 Year Ended December 31, 2013: Restricted Stock – – 85 $ 1,631 17 $ 299 Restricted Stock Units – – 24 418 – – Total – – 109 $ 2,049 17 $ 299 </t>
  </si>
  <si>
    <t>Note 12 - Employee Benefit Plans</t>
  </si>
  <si>
    <t>Compensation and Employee Benefit Plans [Text Block]</t>
  </si>
  <si>
    <t xml:space="preserve"> 12. EMPLOYEE BENEFIT PLANS The Speedway Motorsports, Inc. 401(k) Plan and Trust is available to our employees who meet certain eligibility requirements. The Plan allows participants to elect contributions of up to 75% of their annual compensation within certain prescribed limits, of which the Company will match 25% of the first 4% of employee contributions. Participants become fully vested in Company matching contributions over six years. Our contributions for the Plan were $379,000 in 2015, $353,000 in 2014 and $334,000 in 2013. The Speedway Motorsports, Inc. Deferred Compensation Plan is available to all our employees who meet eligibility requirements. This plan allows participants to elect to defer up to 75% of their base salary and 100% of their annual bonus and other cash compensation, if any, as permitted by the Plan Administrator. Participants can designate one or more investments as the measure of investment return on their participant account, and can elect distributions in lump sum or specified periodic installments. We hold assets consisting principally of Company-owned life insurance (COLI) policies on certain plan participants for funding future participant distributions. Those are general assets of the Company subject to claims of creditors or unsecured claims. Our obligation to pay amounts deferred under this plan is impacted by rates of returns on investments selected by plan participants, is an unsecured obligation and not subject to forfeiture. Our common stock is not an investment option or plan asset. The COLI’s carrying value of $3,003,000 and $2,928,000 is reflected in non-current Other Assets and the associated deferred compensation liability of $2,910,000 and $2,823,000 is reflected in non-current Other Liabilities at December 31, 2015 and 2014, respectively, and associated earnings, losses or other changes are reflected in general and administrative expense. Our 2014 consolidated financial statements reflect general and administrative expense of $816,000 for increasing other assets by $1,561,000 and other liabilities by $2,377,000. Participants are fully vested in their contributions and associated earnings or losses credited to their individual accounts. We may make discretionary contributions for any one or all eligible employees which, if any, shall be 100% vested following three years of service once first eligible to participate in this plan. There were no Company contributions in 2013 through 2015.</t>
  </si>
  <si>
    <t>Note 13 - Segment Disclosures</t>
  </si>
  <si>
    <t>Segment Reporting Disclosure [Text Block]</t>
  </si>
  <si>
    <t xml:space="preserve"> 13. SEGMENT DISCLOSURES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and 2. Our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TMS oil and gas mineral rights lease and related revenues, and office rentals at certain Company speedways. All segment information below pertains to continuing operations. Of our total revenues, approximately 81% in 2015, 81% in 2014 and 82% in 2013 were derived from NASCAR-sanctioned events. Of our total revenues, approximately 44% or $217,469,000 for 2015, 43% or $207,369,000 for 2014, and 41% or $199,014,000 for 2013 pertain to NASCAR broadcasting rights fees for domestic television broadcasts of NASCAR-sanctioned events held at our speedways. Segment information as presented below comports with information our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ative to consolidated revenues. The following tables present segment information on continuing operations (in thousands): 2015 2014 2013 Motorsports Event Related All Other Consolidated Total Motorsports Event Related All Other Consolidated Total Motorsports Event Related All Other Consolidated Total Revenues $ 475,402 $ 21,061 $ 496,463 $ 464,166 $ 20,143 $ 484,309 $ 462,938 $ 17,711 $ 480,649 Depreciation and amortization (Note 4) 61,799 165 61,964 78,241 185 78,426 54,511 214 54,725 Impairment of other intangible assets and goodwill (Note 2) 98,868 – 98,868 – – – 89,037 – 89,037 Segment operating (loss) income (26,668 ) 6,484 (20,184 ) 55,288 4,870 60,158 (204 ) 2,272 2,068 Capital expend itures 30,684 49 30,733 21,974 62 22,036 11,998 38 12,036 December 31, 2015 December 31, 2014 Other intangibles $ 298,394 – $ 298,394 $ 394,941 – $ 394,941 Goodwill 47,342 – 47,342 49,680 – 49,680 Total assets 1,515,206 $ 23,991 1,539,197 1,670,317 $ 24,164 1,694,481 The following table reconciles segment operating income or loss above to consolidated income or loss before income taxes (both from continuing operations) (in thousands): 2015 2014 2013 Total segment operating (loss) income $ (20,184 ) $ 60,158 $ 2,068 Adjusted for: Interest expense, net (16,811 ) (21,237 ) (31,871 ) Loss on early debt redemption and refinancing (Note 6) (8,372 ) – (18,467 ) Other income (expense), net (862 ) 2,305 (293 ) Consolidated (loss) income before income taxes $ (46,229 ) $ 41,226 $ (48,563 )</t>
  </si>
  <si>
    <t>Significant Accounting Policies (Policies)</t>
  </si>
  <si>
    <t>Accounting Policies [Abstract]</t>
  </si>
  <si>
    <t>Consolidation, Policy [Policy Text Block]</t>
  </si>
  <si>
    <t>Principles of Consolidation</t>
  </si>
  <si>
    <t>Revenue and Expense Recognition [Policy Text Block]</t>
  </si>
  <si>
    <t>Revenue and Expense Classification We classify our expenses to include direct expense of events, NASCAR event management (formerly purse and sanction) fees, and other direct operating expense, among other categories. “Direct expense of events” principally includes cost of souvenir sales, non-NASCAR race purses and sanctioning fees, property and event insurance, compensation of certain employees, advertising, sales and admission taxes, outside event support services, cost of driving school revenues, and event settlement payments to non-NASCAR sanctioning bodies. “NASCAR event management fees” includes payments to, and portions of broadcasting revenues retained by, NASCAR for associated events held at the Company’s speedways. “Other direct operating expense” includes the cost of certain SMI Properties and subsidiaries, Legend Cars, Speedway Clubs, Oil-Chem, and industrial park and office tower rental revenues. Event Revenues and Deferred Event Income, Net NASCAR Broadcasting Revenues and NASCAR Event Management (formerly Purse and Sanction) Fees</t>
  </si>
  <si>
    <t>Selling and Marketing [Policy Text Block]</t>
  </si>
  <si>
    <t xml:space="preserve">Marketing Agreements Certain marketing agreements contain elements of purchased property and equipment exchanged for multi-year marketing and other promotional activities at one or more of our facilities. The associated assets and deferred revenue are initially recorded based on their estimated fair or retail values, with assets then depreciated over estimated useful lives and deferred revenue recognized into income on a straight-line basis as events are conducted each year in accordance with the respective agreement terms. Deferred revenue recognizable in each upcoming fiscal year is reflected as current liabilities in deferred race event and other income. </t>
  </si>
  <si>
    <t>Long-Duration Contracts Revenue Recognition, Policy [Policy Text Block]</t>
  </si>
  <si>
    <t>Long-Term Food and Beverage Management Contract</t>
  </si>
  <si>
    <t>Other Revenue [Policy Text Block]</t>
  </si>
  <si>
    <t>Non-Event Souvenir Merchandise and Other Revenues</t>
  </si>
  <si>
    <t>Revenue Recognition, Policy [Policy Text Block]</t>
  </si>
  <si>
    <t>Revenue Composition (Note 13) 2015 2014 2013 Admissions $ 100,694 $ 100,798 $ 106,050 NASCAR broadcasting 217,469 207,369 199,014 Sponsorships 51,059 51,578 54,832 Other event related 81,869 81,493 78,106 Souvenir and other merchandise 31,781 31,058 31,005 Other 13,591 12,013 11,642 Total revenue $ 496,463 $ 484,309 $ 480,649 Revenues described as “other event related” consist principally of commissions from food, beverage and souvenir sales, luxury suite rentals, advertising and other promotional revenues, hospitality revenues, track rentals, driving school revenues, camping and other non-admission access revenues, broadcasting rights other than NASCAR broadcasting revenue, and other event and speedway related revenues. “Souvenir and other merchandise revenue” consists of SMI Properties and SMI Trackside sales of owned souvenir merchandise during racing and non-racing events and in speedway gift shops (motorsports event related merchandise), certain SMI Properties sales of racing and other sports related souvenir merchandise and Legend Cars operations (non-event motorsports related merchandise), and Oil-Chem product sales (non-motorsports related merchandise). “Other revenue” consists principally of revenues from the Speedway Clubs, industrial park and office tower rentals, Legend Cars as the sanctioning body for Legend Cars circuit races, and TMS oil and gas mineral rights lease and related revenues.</t>
  </si>
  <si>
    <t>Use of Estimates, Policy [Policy Text Block]</t>
  </si>
  <si>
    <t>Use of Estimates</t>
  </si>
  <si>
    <t>Cash and Cash Equivalents, Policy [Policy Text Block]</t>
  </si>
  <si>
    <t>Consolidated Statements of Cash Flows – At times, we collect and temporarily hold cash on behalf of our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t>
  </si>
  <si>
    <t>Receivables, Policy [Policy Text Block]</t>
  </si>
  <si>
    <t xml:space="preserve">Accounts and Notes Receivable 2015 2014 2013 Balance, beginning of year $ 1,271 $ 1,273 $ 1,270 Bad debt expense 605 261 253 Actual write-offs, net of specific accounts recovered (589 ) (263 ) (250 ) Balance, end of year $ 1,287 $ 1,271 $ 1,273 </t>
  </si>
  <si>
    <t>Other Assets [PolicyText Block]</t>
  </si>
  <si>
    <t>Other Noncurrent Assets 2015 2014 Deferred financing costs, net $ 7,809 $ 8,943 Land held for development 12,265 12,265 Other 9,548 9,506 Total $ 29,622 $ 30,714 Noncurrent assets are generally reported at cost except for cash surrender values of life insurance policies which are reported at fair value (See Note 12). Management evaluates these assets for recovery when events or circumstances indicate possible impairment may have occurred. As of December 31, 2015, there have been no events or circumstances which might indicate possible recoverability concerns or impairment.</t>
  </si>
  <si>
    <t>Deferred Charges, Policy [Policy Text Block]</t>
  </si>
  <si>
    <t>Deferred Financing Costs</t>
  </si>
  <si>
    <t>Debt, Policy [Policy Text Block]</t>
  </si>
  <si>
    <t>Original Debt Issuance Discount or Premium</t>
  </si>
  <si>
    <t>Real Estate Held for Development and Sale, Policy [Policy Text Block]</t>
  </si>
  <si>
    <t>Land Held For Development</t>
  </si>
  <si>
    <t>Property, Plant and Equipment, Policy [Policy Text Block]</t>
  </si>
  <si>
    <t>Property and Equipment (Note 4) When events or circumstances indicate possible impairment may have occurred, the Company evaluates long-lived assets, including tangible assets and intangible assets subject to amortization, for possible impairment based on expected future undiscounted operating cash flows attributable to such assets using applicable authoritative guidance. Assets are grouped at the lowest level for which identifiable cash flows are largely independent of other assets and liabilities when assessing impairment. When management decides to remove grandstand seating and suites as part of managing facility capacity or other speedway facility assets, depreciation is accelerated and recorded prospectively over shortened estimated remaining useful lives of the assets, beginning when management both commits to and begins removal. Gains or losses on property and equipment disposals are recognized when disposed. Recording accelerated depreciation, gain or loss on disposal or impairment losses related to property and equipment is based on assessment of the associated facts and circumstances. Also, assets are classified as held for sale when management determines that sale is probable within one year. Management believes no unrecognized impairment of long-lived assets exists at December 31, 2015. In connection with the development and completed construction of TMS in 1997, the Company entered into arrangements with the Fort Worth Sports Authority (FWSA), a non-profit corporate instrumentality of the City of Fort Worth, Texas, whereby the Company conveyed the speedway facility, excluding its on-site condominiums and office and entertainment complex, to the FWSA. The Company, which has the right to reacquire the facility, operates the speedway facility under a 30-year arrangement with the FWSA. Because of the Company’s responsibilities, including associated risks, rewards and obligations, under these arrangements, the speedway facility and related liabilities are included in the accompanying consolidated balance sheets.</t>
  </si>
  <si>
    <t>Goodwill and Intangible Assets, Policy [Policy Text Block]</t>
  </si>
  <si>
    <t>Other Intangible Assets and Goodwill (Note 5)</t>
  </si>
  <si>
    <t>Impairment or Disposal of Long-Lived Assets, Including Intangible Assets, Policy [Policy Text Block]</t>
  </si>
  <si>
    <t>Annual Impairment Assessment Among other factors, the latest assessment assumes projected cash flow and profitability recovery, using modest annual inflationary growth rates for projected revenue streams and operating costs (other than NASCAR broadcasting revenues and event management fees), NASCAR has announced it would consider potential track realignment of Sprint Cup Series racing events to desirable, potentially more profitable market venues of speedway operators. Our annual impairment assessment did not consider the possibility that management may realign one or more other NASCAR Sprint Cup Series racing events among its speedway facilities, which could result in net higher or improved future projected cash flows. Such information was also compared to available market information for certain motorsports industry peers. Weighting of evaluation results was not required as none of the methods, individually or collectively, indicated possible impairment. Despite ongoing domestic and global economic challenges, management believes there has been no fundamental change in our core motorsports business. 2015 Impairment of Other Intangible Assets 2015 Impairment of Goodwill Management believes the methods used to determine fair value and evaluate impairment were appropriate, relevant, and represent methods customarily available and used for such purposes and are the best available estimate of fair value. There have since been no other events or circumstances that indicate possible impairment, and management believes the Company’s operational and cash flow forecasts support its conclusions that no unrecognized impairment exists as of December 31, 2015. Different economic or industry conditions or assumptions, and changes in projected cash flows or profitability, if significantly negative or unfavorable, could have a material adverse effect on the impairment evaluation and our future financial condition or results of operations. The evaluations are subjective and based on conditions, trends and assumptions existing at the time of evaluation. 2013 Impairment of Goodwill (Note 8).</t>
  </si>
  <si>
    <t>Revenue Recognition, Deferred Revenue [Policy Text Block]</t>
  </si>
  <si>
    <t>Deferred Income, Net 2015 2014 Preferred seat license fees, net $ 2,871 $ 3,518 Multi-year marketing and other arrangements, and deferred membership income 1,710 1,304 Total $ 4,581 $ 4,822 Preferred Seat License Fees, Net. Deferred Speedway Club Membership Income. Deferred Income, Other Arrangements.</t>
  </si>
  <si>
    <t>Advertising Costs, Policy [Policy Text Block]</t>
  </si>
  <si>
    <t>Advertising Expenses</t>
  </si>
  <si>
    <t>Lease, Policy [Policy Text Block]</t>
  </si>
  <si>
    <t xml:space="preserve">Operating Leases Future annual minimum lease payments (where initial terms are one year or more and assuming renewal through contracted periods), and contracted future annual minimum lease revenues, under operating leases at December 31, 2015 are as follows (in thousands): Lease Payments Lease Revenues 2016 $ 1,332 $ 4,982 2017 1,128 4,066 2018 611 2,962 2019 204 1,877 2020 112 557 Thereafter 601 308 Total $ 3,988 $ 14,752 </t>
  </si>
  <si>
    <t>Other Income Expense Net [PolicyText Block]</t>
  </si>
  <si>
    <t xml:space="preserve">Other Expense (Income), Net 2015 2014 2013 Removal costs for retired assets, and net gain associated with insurance recovery and involuntary conversion of property (2014) (Note 4) $ 552 $ (2,235 ) – Net loss on disposals of property and equipment and other assets 101 30 $ 62 Other 209 (100 ) 231 Total $ 862 $ (2,305 ) $ 293 </t>
  </si>
  <si>
    <t>Income Tax, Policy [Policy Text Block]</t>
  </si>
  <si>
    <t>Income Taxes (See Note 8 for revision in income taxes) We follow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a tax position will be sustained upon examination, including resolution of any related appeals or litigation processes, based on the technical merits of the position. In evaluating whether a tax position meets the more-likely-than-not recognition threshold, it is presumed the position will be examined by appropriate taxing authorities having full knowledge of all relevant informa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ultimate settlement.</t>
  </si>
  <si>
    <t>Taxes Collected from Customers [Policy Text Block]</t>
  </si>
  <si>
    <t>Taxes Collected from Customers</t>
  </si>
  <si>
    <t>Fair Value of Financial Instruments, Policy [Policy Text Block]</t>
  </si>
  <si>
    <t>Fair Value of Financial Instruments 2015 2014 Level Class Carrying Value Fair Value Carrying Value Fair Value Assets Cash and cash equivalents 1 R $ 82,010 $ 82,010 $ 110,046 $ 110,046 Cash surrender values 2 NR 8,551 8,551 8,177 8,177 Liabilities (Note 6) Floating rate revolving Credit Facility, including Term Loan 2 NR 120,000 120,000 150,000 150,000 5.125% Senior Notes Payable due 2023 2 NR 200,000 199,000 – – 6.75% Senior Notes Payable previously due 2019 2 NR – – 253,372 257,500 Other long-term debt 2 NR 1,383 1,383 1,445 1,445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t>
  </si>
  <si>
    <t>Concentration Risk, Credit Risk, Policy [Policy Text Block]</t>
  </si>
  <si>
    <t>Concentrations of Credit Risk</t>
  </si>
  <si>
    <t>Commitments and Contingencies, Policy [Policy Text Block]</t>
  </si>
  <si>
    <t>Loss and Other Contingencies and Financial Guarantees CMS’s property includes areas used as solid waste landfills for many years. Landfilling of general categories of municipal solid waste on the CMS property ceased in 1992, but CMS currently allows certain property to be used for land clearing and inert debris landfilling. Landfilling for construction and demolition debris has ceased on the CMS property. Management believes the Company’s operations, including the landfills on its property, comply with all applicable federal, state and local environmental laws and regulations. Management is not aware of any situation related to landfill operations which would have a material adverse effect on our financial position, future results of operations or cash flows.</t>
  </si>
  <si>
    <t>New Accounting Pronouncements, Policy [Policy Text Block]</t>
  </si>
  <si>
    <t>Recently Issued Accounting Standards The FASB issued Accounting Standards Update No. 2014-12 "Compensation—Stock Compensation (Topic 718): Accounting for Share-Based Payments When the Terms of an Award Provide That a Performance Target Could Be 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believes adoption will have no significant impact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5-16 "Business Combinations (Topic 805): Simplifying the Accounting for Measurement-Period Adjustments” which requires that acquirers in business combinations recognize adjustments to provisional amounts identified during measurement periods in the reporting periods in which adjusted amounts are determined. The update requires that acquirers record, in the same period’s financial statements, the effect on earnings of changes in depreciation, amortization or other income effects, if any, resulting from changes in provisional amounts, calculated as if the accounting had been completed at acquisition date. The update also requires separate income statement presentation or note disclosure of amounts recorded in current period earnings by line item that would have been recorded in previous reporting periods if the provisional amount adjustments had been recognized at acquisition date (requirements to retrospectively account for those adjustments have been eliminated). This update applies to all entities that reported provisional amounts in a business combination for which the accounting is incomplete by reporting period end, and in which the combination occurs and during the measurement period have an adjustment to provisional amounts recognized. Entities should disclose the nature and reason for changes in accounting principle in the first annual period of adoption, and in interim periods within the first annual period if there are measurement-period adjustments during the first annual period in which the changes are effective. The guidance is effective for annual reporting periods beginning after December 15, 2015, including interim periods within that reporting period. Amendments in this update should be applied prospectively to adjustments to provisional amounts that occur after its effective date, with earlier application permitted for financial statements that have not been issued. The Company plans to apply this guidance where applicable in any future business combinations. The FASB issued Accounting Standards Update No. 2015-17 "Income Taxes (Topic 740): Balance Sheet Classification of Deferred Taxes” which requires classification of deferred tax liabilities and assets as noncurrent in the balance sheet. Previous guidance required separate presentation of current and noncurrent amounts where applicable. The guidance is effective for annual reporting periods beginning after December 15, 2016, including interim periods within that reporting period. Early application is permitted, and the Company has retroactively applied the Update guidance in its financial statements and note disclosures (see Note 8) for all periods presented. Retroactive application resulted in reclassifying (netting) current deferred income tax assets of $23,786,000 and $49,181,000 to noncurrent deferred income tax liabilities as of December 31, 2014 and 2013. Adoption had no impact on our operating results or cash flows. Management believes application of the guidance simplifies and improves the usefulness of deferred tax information for users of the Company’s financial statements. The FASB issued Accounting Standards Update No. 2016-02 “Leases (Subtopic 842)” which requires lessees to recognize assets and liabilities arising from leases as well as extensive quantitative and qualitative disclosures. Lessees will need to recognize on their balance sheets right-of-use assets and lease liabilities for the majority of their leases (other than leases meeting the definition of a short-term lease). Right-of-use assets will be measured at lease liability amounts, adjusted for lease prepayments, lease incentives received and lessee’s initial direct costs. Lease liabilities will equal the present value of lease payments. The guidance is effective for fiscal years beginning after December 15, 2018, and interim periods within those fiscal years. Early adoption is permitted. The guidance is required to be applied using the modified retrospective approach for all leases existing as of the effective date, and provides for certain practical expedients. The Company is currently evaluating the potential impact that adoption may have on its financial statements.</t>
  </si>
  <si>
    <t>Note 2 - Significant Accounting Policies (Tables)</t>
  </si>
  <si>
    <t>Notes Tables</t>
  </si>
  <si>
    <t>Revenue from External Customers by Products and Services [Table Text Block]</t>
  </si>
  <si>
    <t xml:space="preserve"> 2015 2014 2013 Admissions $ 100,694 $ 100,798 $ 106,050 NASCAR broadcasting 217,469 207,369 199,014 Sponsorships 51,059 51,578 54,832 Other event related 81,869 81,493 78,106 Souvenir and other merchandise 31,781 31,058 31,005 Other 13,591 12,013 11,642 Total revenue $ 496,463 $ 484,309 $ 480,649 </t>
  </si>
  <si>
    <t>Allowance for Credit Losses on Financing Receivables [Table Text Block]</t>
  </si>
  <si>
    <t xml:space="preserve"> 2015 2014 2013 Balance, beginning of year $ 1,271 $ 1,273 $ 1,270 Bad debt expense 605 261 253 Actual write-offs, net of specific accounts recovered (589 ) (263 ) (250 ) Balance, end of year $ 1,287 $ 1,271 $ 1,273 </t>
  </si>
  <si>
    <t>Schedule of Other Assets, Noncurrent [Table Text Block]</t>
  </si>
  <si>
    <t xml:space="preserve"> 2015 2014 Deferred financing costs, net $ 7,809 $ 8,943 Land held for development 12,265 12,265 Other 9,548 9,506 Total $ 29,622 $ 30,714 </t>
  </si>
  <si>
    <t>Deferred Revenue, by Arrangement, Disclosure [Table Text Block]</t>
  </si>
  <si>
    <t xml:space="preserve"> 2015 2014 Preferred seat license fees, net $ 2,871 $ 3,518 Multi-year marketing and other arrangements, and deferred membership income 1,710 1,304 Total $ 4,581 $ 4,822 </t>
  </si>
  <si>
    <t>Schedule of Future Minimum Rental Payments for Operating Leases [Table Text Block]</t>
  </si>
  <si>
    <t xml:space="preserve"> Lease Payments Lease Revenues 2016 $ 1,332 $ 4,982 2017 1,128 4,066 2018 611 2,962 2019 204 1,877 2020 112 557 Thereafter 601 308 Total $ 3,988 $ 14,752 </t>
  </si>
  <si>
    <t>Schedule of Other Nonoperating Income (Expense) [Table Text Block]</t>
  </si>
  <si>
    <t xml:space="preserve"> 2015 2014 2013 Removal costs for retired assets, and net gain associated with insurance recovery and involuntary conversion of property (2014) (Note 4) $ 552 $ (2,235 ) – Net loss on disposals of property and equipment and other assets 101 30 $ 62 Other 209 (100 ) 231 Total $ 862 $ (2,305 ) $ 293 </t>
  </si>
  <si>
    <t>Fair Value Measurements, Recurring and Nonrecurring [Table Text Block]</t>
  </si>
  <si>
    <t xml:space="preserve"> 2015 2014 Level Class Carrying Value Fair Value Carrying Value Fair Value Assets Cash and cash equivalents 1 R $ 82,010 $ 82,010 $ 110,046 $ 110,046 Cash surrender values 2 NR 8,551 8,551 8,177 8,177 Liabilities (Note 6) Floating rate revolving Credit Facility, including Term Loan 2 NR 120,000 120,000 150,000 150,000 5.125% Senior Notes Payable due 2023 2 NR 200,000 199,000 – – 6.75% Senior Notes Payable previously due 2019 2 NR – – 253,372 257,500 Other long-term debt 2 NR 1,383 1,383 1,445 1,445 </t>
  </si>
  <si>
    <t>Note 3 - Inventories (Tables)</t>
  </si>
  <si>
    <t>Inventory Valuation Reserve Balances [Member]</t>
  </si>
  <si>
    <t>Schedule of Inventory, Current [Table Text Block]</t>
  </si>
  <si>
    <t xml:space="preserve"> 2015 2014 2013 Balance, beginning of year $ 4,407 $ 4,083 $ 4,757 Current year provision 310 711 53 Current year sales and write-offs (1,961 ) (387 ) (727 ) Balance, end of year $ 2,756 $ 4,407 $ 4,083 </t>
  </si>
  <si>
    <t xml:space="preserve"> 2015 2014 Finished race cars, parts and accessories $ 5,542 $ 5,186 Souvenirs and apparel 2,550 2,472 Micro-lubricant ® 619 692 Total $ 8,711 $ 8,350 </t>
  </si>
  <si>
    <t>Note 4 - Property and Equipment (Tables)</t>
  </si>
  <si>
    <t>Property, Plant and Equipment [Table Text Block]</t>
  </si>
  <si>
    <t xml:space="preserve"> Estimated Useful Lives 2015 2014 Land and land improvements 5 - 25 $ 464,057 $ 460,847 Racetracks and grandstands 5 - 45 722,939 721,108 Buildings and luxury suites 5 - 40 454,762 451,243 Machinery and equipment 3 - 20 45,192 44,696 Furniture and fixtures 5 - 20 38,025 36,411 Autos and trucks 3 - 10 13,073 12,258 Construction in progress 8,456 3,784 Total 1,746,504 1,730,347 Less accumulated depreciation (726,854 ) (678,194 ) Net $ 1,019,650 $ 1,052,153 </t>
  </si>
  <si>
    <t>Note 5 - Goodwill and Other Intangible Assets (Tables)</t>
  </si>
  <si>
    <t>Schedule of Finite Lived and Indefinite Lived Intangible Assets [Table Text Block]</t>
  </si>
  <si>
    <t xml:space="preserve"> 2015 2014 Gross Carrying Value Accumulated Amortization Net Gross Carrying Value Accumulated Amortization Net Estimated Amortization Period (Years) Nonamortizable race event sanctioning and renewal agreements $ 298,383 – $ 298,383 $ 394,913 – $ 394,913 – Amortizable race event sanctioning and renewal agreements 100 $ (89 ) 11 100 $ (72 ) 28 5 - 6 Total $ 298,483 $ (89 ) $ 298,394 $ 395,013 $ (72 ) $ 394,941 </t>
  </si>
  <si>
    <t>Schedule of Intangible Assets and Goodwill [Table Text Block]</t>
  </si>
  <si>
    <t xml:space="preserve"> Other Intangible Assets Goodwill 2015 2014 2015 2014 Balance, beginning of year $ 395,013 $ 395,013 $ 49,680 $ 49,680 Increase from acquisitions – – – – Decrease from impairment charges (Note 2) (96,530 ) – (2,338 ) – Balance, end of year $ 298,483 $ 395,013 $ 47,342 $ 49,680 </t>
  </si>
  <si>
    <t>Note 6 - Long-term Debt (Tables)</t>
  </si>
  <si>
    <t>Schedule of Long-term Debt Instruments [Table Text Block]</t>
  </si>
  <si>
    <t xml:space="preserve"> 2015 2014 Credit Facility, all Term Loan $ 120,000 $ 150,000 2023 Senior Notes 200,000 – 2019 Senior Notes – 253,372 Other notes payable 1,383 1,445 Total 321,383 404,817 Less current maturities (7,677 ) (7,070 ) Long-term debt, excluding current maturities $ 313,706 $ 397,747 </t>
  </si>
  <si>
    <t>Schedule of Maturities of Long-term Debt [Table Text Block]</t>
  </si>
  <si>
    <t xml:space="preserve"> 2016 $ 7,677 2017 7,657 2018 7,662 2019 97,667 2020 172 Thereafter 200,548 Total $ 321,383 </t>
  </si>
  <si>
    <t>Interest Income and Interest Expense Disclosure [Table Text Block]</t>
  </si>
  <si>
    <t xml:space="preserve"> 2015 2014 2013 Gross interest costs $ 17,469 $ 22,092 $ 32,408 Less capitalized interest costs (251 ) (321 ) (168 ) Interest expense 17,218 21,771 32,240 Interest income (407 ) (534 ) (369 ) Interest expense, net $ 16,811 $ 21,237 $ 31,871 Weighted average interest rate on Credit Facility borrowings 1.9 % 2.1 % 2.2 %</t>
  </si>
  <si>
    <t>Note 7 - Capital Structure, Per Share Data and Other Equity Information (Tables)</t>
  </si>
  <si>
    <t>Schedule of Earnings Per Share, Basic and Diluted [Table Text Block]</t>
  </si>
  <si>
    <t xml:space="preserve"> (As Revised - Note 8) 2015 2014 2013 (Loss) income from continuing operations applicable to common stockholders and assumed conversions $ (34,350 ) $ 25,437 $ (7,631 ) Weighted average common shares outstanding 41,284 41,377 41,405 Dilution effect of assumed conversions, common stock equivalents – stock awards 28 23 18 Weighted average common shares outstanding and assumed conversions 41,312 41,400 41,423 Basic (loss) earnings per share $ (0.83 ) $ 0.61 $ (0.18 ) Diluted (loss) earnings per share $ (0.83 ) $ 0.61 $ (0.18 ) Anti-dilutive common stock equivalents excluded in computing diluted (loss) earnings per share 174 531 794 </t>
  </si>
  <si>
    <t>Dividends Declared [Table Text Block]</t>
  </si>
  <si>
    <t xml:space="preserve"> 2015 2014 2013 Cash dividends paid $ 24,807 $ 24,860 $ 24,875 Dividends per common share $ 0.60 $ 0.60 $ 0.60 </t>
  </si>
  <si>
    <t>Note 8 - Income Taxes (Tables)</t>
  </si>
  <si>
    <t>Schedule of Components of Income Tax Expense (Benefit) [Table Text Block]</t>
  </si>
  <si>
    <t xml:space="preserve"> (As Revised) 2015 2014 2013 Current: Federal $ 11,710 $ 226 $ 9,756 State 606 (102 ) 227 12,316 124 9,983 Deferred: Federal (26,440 ) 13,357 (41,303 ) State 2,245 2,308 (9,612 ) (24,195 ) 15,665 (50,915 ) Total $ (11,879 ) $ 15,789 $ (40,932 )</t>
  </si>
  <si>
    <t>Schedule of Effective Income Tax Rate Reconciliation [Table Text Block]</t>
  </si>
  <si>
    <t xml:space="preserve"> (As Revised) 2015 2014 2013 Statutory federal tax rate 35.0 % 35.0 % 35.0 % State and local income taxes, net of federal income tax effect 3.4 4.4 8.3 Non-deductible impairment of goodwill – – (59.5 ) Change in valuation allowances, primarily related to losses on equity investments 22.6 (4.9 ) 99.0 Change in uncertain tax positions, including income tax liabilities for settlements with taxing authorities (24.4 ) (1.2 ) (0.1 ) Change in state tax rates (7.6 ) 4.5 – Other, net (3.3 ) 0.5 1.6 Total 25.7 % 38.3 % 84.3 %</t>
  </si>
  <si>
    <t>Schedule of Deferred Tax Assets and Liabilities [Table Text Block]</t>
  </si>
  <si>
    <t xml:space="preserve"> 2015 ( As Revised) 2014 Deferred tax liabilities: Property and equipment $ 233,855 $ 239,257 Goodwill and other intangible assets 107,653 140,638 Expenses deducted for tax purposes and other 3,661 3,563 Subtotal 345,169 383,458 Deferred tax assets: Income previously recognized for tax purposes (418 ) (13,647 ) Stock option and other deferred compensation expense (3,770 ) (4,784 ) PSL and other deferred income recognized for tax purposes (1,272 ) (1,438 ) State and federal net operating loss carryforwards (20,085 ) (33,832 ) Basis difference for equity investments and subsidiary – (10,470 ) Subtotal (25,545 ) (64,171 ) Less: valuation allowance 1,422 12,193 Net deferred tax assets (24,123 ) (51,978 ) Total net deferred tax liabilities (Note 2) $ 321,046 $ 331,480 </t>
  </si>
  <si>
    <t>Schedule of Error Corrections and Prior Period Adjustments [Table Text Block]</t>
  </si>
  <si>
    <t xml:space="preserve"> Deferred Income Taxes, Net Total Liabilities Retained Earnings Total Stockholders’ Equity January 1, 2013, as reported $ 384,995 $ 1,018,496 $ 696,727 $ 857,876 Revision adjustment (18,023 ) (18,023 ) 18,023 18,023 January 1, 2013, as adjusted $ 366,972 $ 1,000,473 $ 714,750 $ 875,899 December 31, 2013, as reported $ 332,575 $ 911,089 $ 665,394 $ 825,990 Revision adjustment (16,604 ) (16,604 ) 16,604 16,604 December 31, 2013, as adjusted $ 315,971 $ 894,485 $ 681,998 $ 842,594 December 31, 2014, as reported $ 348,117 $ 863,336 $ 671,648 $ 831,145 Revision adjustment (16,637 ) (16,637 ) 16,637 16,637 December 31, 2014, as adjusted $ 331,480 $ 846,699 $ 688,285 $ 847,782 (Benefit) Provision fo r Income Taxes Net (Loss) Income Basic and Diluted (Loss) Earnings Per Share Year ended December 31, 2013, as reported $ (42,351 ) $ (6,458 ) $ (0.16 ) Revision adjustment 1,419 (1,419 ) (0.03 ) Year ended December 31, 2013, as adjusted $ (40,932 ) $ (7,877 ) $ (0.19 ) Year ended December 31, 2014, as reported $ 15,822 $ 31,114 $ 0.75 Revision adjustment (33 ) 33 0.00 Year ended December 31, 2014, as adjusted $ 15,789 $ 31,147 $ 0.75 </t>
  </si>
  <si>
    <t>Schedule of Unrecognized Tax Benefits Roll Forward [Table Text Block]</t>
  </si>
  <si>
    <t xml:space="preserve"> 2015 2014 2013 Beginning of period $ 885 $ 1,004 $ 1,004 Increases (decreases) for tax positions of current year 11,781 – – Increases for tax positions of prior years – – – Decreases for tax positions of prior years (386 ) (119 ) – Reductions for lapse of applicable statute of limitations – – – Increases (decreases) for settlements with taxing authorities – – – End of period $ 12,280 $ 885 $ 1,004 </t>
  </si>
  <si>
    <t>Note 9 - Related Party Transactions (Tables)</t>
  </si>
  <si>
    <t>Related Party Transactions [Member]</t>
  </si>
  <si>
    <t>Schedule of Related Party Transactions [Table Text Block]</t>
  </si>
  <si>
    <t xml:space="preserve"> 2015 2014 2013 Merchandise and vehicle purchases $ 120 $ 502 $ 689 Shared services expense, net of accrued interest 452 700 387 Merchandise and vehicle sales and event related commissions 3,044 3,054 4,660 Rent expense 698 661 659 </t>
  </si>
  <si>
    <t>Related Party Balances [Member]</t>
  </si>
  <si>
    <t xml:space="preserve"> December 31, 2015 December 31, 2014 Accounts receivable $ 243 $ 232 </t>
  </si>
  <si>
    <t>Note 11 - Stock Compensation Plans (Tables)</t>
  </si>
  <si>
    <t>Schedule of Share-based Compensation, Stock Options, Activity [Table Text Block]</t>
  </si>
  <si>
    <t xml:space="preserve"> 2004 Stock Incentive Plan Formula Stock Option Plan Stock Options Shares Weighted Average Exercise Price Per Share Weighted Average Remaining Contractual Term (Yrs) Aggregate Intrinsic Value Shares Weighted Average Exercise Price Per Share Weighted Average Remaining Contractual Term (Yrs) Aggregate Intrinsic Value Outstanding, January 1, 2015 345 $ 24.76 120 $ 37.20 Granted – – – – Exercised (56 ) 15.83 – – Forfeited (4 ) 23.54 (20 ) 36.71 Expired (70 ) 38.97 (40 ) 38.18 Outstanding, December 31, 2015 215 $ 22.42 2.8 $ 781 60 $ 36.71 0.5 – Exercisable, December 31, 2015 215 $ 22.42 2.8 $ 781 60 $ 36.71 0.5 – </t>
  </si>
  <si>
    <t>Schedule of Nonvested Restricted Stock Units Activity [Table Text Block]</t>
  </si>
  <si>
    <t xml:space="preserve"> 2013 Stock Incentive Plan 2004 Stock Incentive Plan 2008 Formula Restricted Stock Plan Non-vested Restricted Stock and Restricted Stock Units Shares Weighted Average Grant- date Fair Value Per Share Weighted Average Remaining Contractual Term (Yrs) Aggregate Intrinsic Value Shares Weighted Average Grant- date Fair Value Per Share Weighted Average Remaining Contractual Term (Yrs) Aggregate Intrinsic Value Shares Weighted Average Grant- date Fair Value Per Share Weighted Average Remaining Contractual Term (Yrs) Aggregate Intrinsic Value Outstanding, January 1, 2015 145 $ 20.86 126 $ 17.93 12 $ 18.08 Granted 211 21.82 – – 13 25.46 Vested (46 ) 20.87 (80 ) 17.54 (12 ) 18.08 Forfeited (8 ) 20.70 (3 ) 18.96 – – Outstanding, December 31, 2015 302 $ 21.53 2.0 $ 6,259 43 $ 18.57 0.6 $ 896 13 $ 25.46 0.3 $ 266 Granted, 2014 145 20.86 – – 16 18.08 Granted, 2013 – – 140 18.54 17 17.39 </t>
  </si>
  <si>
    <t>Schedule of Share-based Compensation, Restricted Stock and Restricted Stock Units Activity [Table Text Block]</t>
  </si>
  <si>
    <t xml:space="preserve"> 2013 Stock Incentive Plan 2004 Stock Incentive Plan 2008 Formula Restricted Stock Plan Number Vested Fair Value Number Vested Fair Value Number Vested Fair Value Year Ended December 31, 2015: Restricted Stock 35 $ 721 62 $ 1,257 12 $ 303 Restricted Stock Units 11 248 18 406 – – Total 46 $ 969 80 $ 1,663 12 $ 303 Year Ended December 31, 2014: Restricted Stock – – 92 $ 1,938 17 $ 299 Restricted Stock Units – – 27 545 – – Total – – 119 $ 2,483 17 $ 299 Year Ended December 31, 2013: Restricted Stock – – 85 $ 1,631 17 $ 299 Restricted Stock Units – – 24 418 – – Total – – 109 $ 2,049 17 $ 299 </t>
  </si>
  <si>
    <t>Note 13 - Segment Disclosures (Tables)</t>
  </si>
  <si>
    <t>Other Intangibles and Good will [Member]</t>
  </si>
  <si>
    <t>Schedule of Segment Reporting Information, by Segment [Table Text Block]</t>
  </si>
  <si>
    <t xml:space="preserve"> December 31, 2015 December 31, 2014 Other intangibles $ 298,394 – $ 298,394 $ 394,941 – $ 394,941 Goodwill 47,342 – 47,342 49,680 – 49,680 Total assets 1,515,206 $ 23,991 1,539,197 1,670,317 $ 24,164 1,694,481 </t>
  </si>
  <si>
    <t xml:space="preserve"> 2015 2014 2013 Motorsports Event Related All Other Consolidated Total Motorsports Event Related All Other Consolidated Total Motorsports Event Related All Other Consolidated Total Revenues $ 475,402 $ 21,061 $ 496,463 $ 464,166 $ 20,143 $ 484,309 $ 462,938 $ 17,711 $ 480,649 Depreciation and amortization (Note 4) 61,799 165 61,964 78,241 185 78,426 54,511 214 54,725 Impairment of other intangible assets and goodwill (Note 2) 98,868 – 98,868 – – – 89,037 – 89,037 Segment operating (loss) income (26,668 ) 6,484 (20,184 ) 55,288 4,870 60,158 (204 ) 2,272 2,068 Capital expend itures 30,684 49 30,733 21,974 62 22,036 11,998 38 12,036 </t>
  </si>
  <si>
    <t>Reconciliation of Operating Profit (Loss) from Segments to Consolidated [Table Text Block]</t>
  </si>
  <si>
    <t xml:space="preserve"> 2015 2014 2013 Total segment operating (loss) income $ (20,184 ) $ 60,158 $ 2,068 Adjusted for: Interest expense, net (16,811 ) (21,237 ) (31,871 ) Loss on early debt redemption and refinancing (Note 6) (8,372 ) – (18,467 ) Other income (expense), net (862 ) 2,305 (293 ) Consolidated (loss) income before income taxes $ (46,229 ) $ 41,226 $ (48,563 )</t>
  </si>
  <si>
    <t>Note 1 - Basis of Presentation and Description of Business (Details Textual) $ in Millions</t>
  </si>
  <si>
    <t>Dec. 31, 2015USD ($)</t>
  </si>
  <si>
    <t>Postponed and Rescheduled Due to Weather [Member] | Sprint Cup Series Events [Member] | NASCAR [Member] | Bristol Motor Speedway LLC [Member]</t>
  </si>
  <si>
    <t>Number of Racing Events</t>
  </si>
  <si>
    <t>Postponed and Rescheduled Due to Weather [Member] | Sprint Cup Series Events [Member] | NASCAR [Member] | Kentucky Speedway [Member]</t>
  </si>
  <si>
    <t>Postponed and Rescheduled Due to Weather [Member] | Sprint Cup Series Events [Member] | NASCAR [Member] | Atlanta Motor Speedway [Member]</t>
  </si>
  <si>
    <t>Postponed and Rescheduled Due to Weather [Member] | Sprint Cup Series Events [Member] | NASCAR [Member] | Charlotte Motor Speedway LLC [Member]</t>
  </si>
  <si>
    <t>Postponed and Rescheduled Due to Weather [Member] | Sprint Cup Series Events [Member] | NASCAR [Member] | Texas Motor Speedway Inc. [Member]</t>
  </si>
  <si>
    <t>Postponed and Rescheduled Due to Weather [Member] | Sprint Cup Series Events [Member] | NASCAR [Member] | Speedway Sonoma LLC [Member]</t>
  </si>
  <si>
    <t>Postponed and Rescheduled Due to Weather [Member] | Xfinity Series Events [Member] | NASCAR [Member] | Kentucky Speedway [Member]</t>
  </si>
  <si>
    <t>Postponed and Rescheduled Due to Weather [Member] | Xfinity Series Events [Member] | NASCAR [Member] | Charlotte Motor Speedway LLC [Member]</t>
  </si>
  <si>
    <t>Sprint Cup Series Events [Member] | NASCAR [Member]</t>
  </si>
  <si>
    <t>Number of Events Planned</t>
  </si>
  <si>
    <t>Xfinity Series Events [Member] | NASCAR [Member]</t>
  </si>
  <si>
    <t>Camping World Trucks Series Events [Member] | NASCAR [Member] | New Hampshire Motor Speedway, Inc. [Member]</t>
  </si>
  <si>
    <t>Camping World Trucks Series Events [Member] | NASCAR [Member] | Atlanta Motor Speedway [Member]</t>
  </si>
  <si>
    <t>Camping World Trucks Series Events [Member] | NASCAR [Member]</t>
  </si>
  <si>
    <t>K and N Pro Series Events [Member] | NASCAR [Member]</t>
  </si>
  <si>
    <t>Whelen Modified Tour [Member] | NASCAR [Member]</t>
  </si>
  <si>
    <t>Red Bull Air Race World Championship [Member] | Texas Motor Speedway Inc. [Member]</t>
  </si>
  <si>
    <t>Red Bull Air Race World Championship [Member] | Las Vegas Motor Speedway [Member]</t>
  </si>
  <si>
    <t>NASCAR [Member]</t>
  </si>
  <si>
    <t>Indy Car Series [Member]</t>
  </si>
  <si>
    <t>National Hot Rod Association [Member]</t>
  </si>
  <si>
    <t>Automobile Racing Club of America [Member]</t>
  </si>
  <si>
    <t>World of Outlaws [Member]</t>
  </si>
  <si>
    <t>Reserved Receivables Recovery</t>
  </si>
  <si>
    <t>Note 2 - Significant Accounting Policies (Details Textual)</t>
  </si>
  <si>
    <t>Dec. 31, 2014USD ($)</t>
  </si>
  <si>
    <t>Dec. 31, 2013USD ($)</t>
  </si>
  <si>
    <t>Dec. 31, 2011USD ($)</t>
  </si>
  <si>
    <t>Sanction Fees [Member]</t>
  </si>
  <si>
    <t>Percentage of Gross Broadcast Rights Revenue Retained</t>
  </si>
  <si>
    <t>10.00%</t>
  </si>
  <si>
    <t>Other Intangible Assets Impairment [Member] | New Hampshire Motor Speedway, Inc. [Member]</t>
  </si>
  <si>
    <t>Impairment of Intangible Assets Income Tax Benefit</t>
  </si>
  <si>
    <t>Goodwill Impairment [Member] | New Hampshire Motor Speedway, Inc. [Member]</t>
  </si>
  <si>
    <t>Income Tax Expense (Benefit)</t>
  </si>
  <si>
    <t>New Hampshire Motor Speedway, Inc. [Member]</t>
  </si>
  <si>
    <t>Impairment of Intangible Assets (Excluding Goodwill)</t>
  </si>
  <si>
    <t>Goodwill, Fair Value Disclosure</t>
  </si>
  <si>
    <t>Unrecognized [Member]</t>
  </si>
  <si>
    <t>Goodwill, Impairment Loss</t>
  </si>
  <si>
    <t>Impairment of Goodwill Income Tax Expense Benefit</t>
  </si>
  <si>
    <t>Goodwill, Impairment Loss, Net of Tax</t>
  </si>
  <si>
    <t>Goodwill</t>
  </si>
  <si>
    <t>Reclassification from Current Deferred Tax Assets to Noncurrent Deferred Tax Liabilities [Member] | December 31, 2014 [Member]</t>
  </si>
  <si>
    <t>Prior Period Reclassification Adjustment</t>
  </si>
  <si>
    <t>Reclassification from Current Deferred Tax Assets to Noncurrent Deferred Tax Liabilities [Member] | December 31, 2013 [Member]</t>
  </si>
  <si>
    <t>Deferred Advertising Costs</t>
  </si>
  <si>
    <t>Term Period of Event Management Agreements</t>
  </si>
  <si>
    <t>5 years</t>
  </si>
  <si>
    <t>Percentage of Annual Increases in Broadcast Rights Revenue and Event Management Fees</t>
  </si>
  <si>
    <t>4.00%</t>
  </si>
  <si>
    <t>3.00%</t>
  </si>
  <si>
    <t>25.00%</t>
  </si>
  <si>
    <t>Accumulated Amortization, Deferred Finance Costs</t>
  </si>
  <si>
    <t>Number of Reportable Segments</t>
  </si>
  <si>
    <t>Advertising Expense</t>
  </si>
  <si>
    <t>Operating Leases, Rent Expense</t>
  </si>
  <si>
    <t>Operating Leases, Income Statement, Lease Revenue</t>
  </si>
  <si>
    <t>Excise and Sales Taxes</t>
  </si>
  <si>
    <t>Note 2 - Revenue Composition (Details) - USD ($) $ in Thousands</t>
  </si>
  <si>
    <t>NASCAR broadcasting</t>
  </si>
  <si>
    <t>Sponsorships</t>
  </si>
  <si>
    <t>Other event related</t>
  </si>
  <si>
    <t>Souvenir and other merchandise</t>
  </si>
  <si>
    <t>Other</t>
  </si>
  <si>
    <t>Revenues</t>
  </si>
  <si>
    <t>Note 2 - Allowance for Doubtful Accounts (Details) - USD ($) $ in Thousands</t>
  </si>
  <si>
    <t>Balance, beginning of year</t>
  </si>
  <si>
    <t>Bad debt expense</t>
  </si>
  <si>
    <t>Actual write-offs, net of specific accounts recovered</t>
  </si>
  <si>
    <t>Balance, end of year</t>
  </si>
  <si>
    <t>Note 2 - Other Noncurrent Assets (Details) - USD ($) $ in Thousands</t>
  </si>
  <si>
    <t>Deferred financing costs, net</t>
  </si>
  <si>
    <t>Land held for development</t>
  </si>
  <si>
    <t>Note 2 - Deferred Income, Net (Details) - USD ($) $ in Thousands</t>
  </si>
  <si>
    <t>Preferred Seat License Fees [Member]</t>
  </si>
  <si>
    <t>Deferred revenue, noncurrent</t>
  </si>
  <si>
    <t>Multi-year Marketing and Other Arrangements [Member]</t>
  </si>
  <si>
    <t>Note 2 - Future Annual Minimum Lease Payments and Contracted Future Annual Minimum Lease Revenues under Operating Leases (Details) $ in Thousands</t>
  </si>
  <si>
    <t>Thereafter</t>
  </si>
  <si>
    <t>Note 2 - Other Income, Net (Details) - USD ($) $ in Thousands</t>
  </si>
  <si>
    <t>Removal Costs for Retired Assets [Member]</t>
  </si>
  <si>
    <t>Removal costs for retired assets, and net gain associated with insurance recovery and involuntary conversion of property (2014) (Note 4)</t>
  </si>
  <si>
    <t>Disposals of Property and Equipment [Member]</t>
  </si>
  <si>
    <t>Net loss on disposals of property and equipment and other assets</t>
  </si>
  <si>
    <t>Note 2 - Estimated Fair Values and Categorization Levels of Financial Instruments (Details) - USD ($) $ in Thousands</t>
  </si>
  <si>
    <t>Reported Value Measurement [Member] | Fair Value, Measurements, Recurring [Member] | Fair Value, Inputs, Level 1 [Member]</t>
  </si>
  <si>
    <t>Cash and Cash Equivalents, at Carrying Value</t>
  </si>
  <si>
    <t>Reported Value Measurement [Member] | Fair Value, Measurements, Nonrecurring [Member] | Fair Value, Inputs, Level 2 [Member] | Senior Notes Due 2023 [Member]</t>
  </si>
  <si>
    <t>5.125% Senior Notes Payable due 2023</t>
  </si>
  <si>
    <t>Reported Value Measurement [Member] | Fair Value, Measurements, Nonrecurring [Member] | Fair Value, Inputs, Level 2 [Member] | Senior Notes Due 2019 [Member]</t>
  </si>
  <si>
    <t>Reported Value Measurement [Member] | Fair Value, Measurements, Nonrecurring [Member] | Fair Value, Inputs, Level 2 [Member]</t>
  </si>
  <si>
    <t>Cash surrender values</t>
  </si>
  <si>
    <t>Long-term Line of Credit</t>
  </si>
  <si>
    <t>Other long-term debt</t>
  </si>
  <si>
    <t>Estimate of Fair Value Measurement [Member] | Fair Value, Measurements, Recurring [Member] | Fair Value, Inputs, Level 1 [Member]</t>
  </si>
  <si>
    <t>Estimate of Fair Value Measurement [Member] | Fair Value, Measurements, Nonrecurring [Member] | Fair Value, Inputs, Level 2 [Member] | Senior Notes Due 2023 [Member]</t>
  </si>
  <si>
    <t>Estimate of Fair Value Measurement [Member] | Fair Value, Measurements, Nonrecurring [Member] | Fair Value, Inputs, Level 2 [Member] | Senior Notes Due 2019 [Member]</t>
  </si>
  <si>
    <t>Estimate of Fair Value Measurement [Member] | Fair Value, Measurements, Nonrecurring [Member] | Fair Value, Inputs, Level 2 [Member]</t>
  </si>
  <si>
    <t>Note 2 - Estimated Fair Values and Categorization Levels of Financial Instruments (Details) (Parentheticals) - Senior Notes Due 2019 [Member]</t>
  </si>
  <si>
    <t>Reported Value Measurement [Member]</t>
  </si>
  <si>
    <t>6.75% Senior notes payable, interest</t>
  </si>
  <si>
    <t>6.75%</t>
  </si>
  <si>
    <t>6.75% Senior notes payable, date</t>
  </si>
  <si>
    <t>2019 years</t>
  </si>
  <si>
    <t>Estimate of Fair Value Measurement [Member]</t>
  </si>
  <si>
    <t>Note 3 - Inventories Components (Details) - USD ($) $ in Thousands</t>
  </si>
  <si>
    <t>Finished Vehicles Parts and Accessories [Member]</t>
  </si>
  <si>
    <t>Inventory</t>
  </si>
  <si>
    <t>Souvenirs and Apparel [Member]</t>
  </si>
  <si>
    <t>Micro Lubricant and Other [Member]</t>
  </si>
  <si>
    <t>Note 3 - Inventory Balances (Details) - USD ($) $ in Thousands</t>
  </si>
  <si>
    <t>Current year provision</t>
  </si>
  <si>
    <t>Current year sales and write-offs</t>
  </si>
  <si>
    <t>Note 4 - Property and Equipment (Details Textual) - USD ($)</t>
  </si>
  <si>
    <t>Motorsports Event Segment [Member]</t>
  </si>
  <si>
    <t>Depreciation</t>
  </si>
  <si>
    <t>Contractual Obligation</t>
  </si>
  <si>
    <t>Gain (Loss) on Sale of Properties</t>
  </si>
  <si>
    <t>Note 4 - Property and Equipment Summary (Details) - USD ($) $ in Thousands</t>
  </si>
  <si>
    <t>Land and Land Improvements [Member] | Minimum [Member]</t>
  </si>
  <si>
    <t>Estimated useful lives</t>
  </si>
  <si>
    <t>Land and Land Improvements [Member] | Maximum [Member]</t>
  </si>
  <si>
    <t>25 years</t>
  </si>
  <si>
    <t>Land and Land Improvements [Member]</t>
  </si>
  <si>
    <t>Property, plant, and equipment gross</t>
  </si>
  <si>
    <t>Racetracks and Grandstands [Member] | Minimum [Member]</t>
  </si>
  <si>
    <t>Racetracks and Grandstands [Member] | Maximum [Member]</t>
  </si>
  <si>
    <t>45 years</t>
  </si>
  <si>
    <t>Racetracks and Grandstands [Member]</t>
  </si>
  <si>
    <t>Buildings and Luxury Suites [Member] | Minimum [Member]</t>
  </si>
  <si>
    <t>Buildings and Luxury Suites [Member] | Maximum [Member]</t>
  </si>
  <si>
    <t>40 years</t>
  </si>
  <si>
    <t>Buildings and Luxury Suites [Member]</t>
  </si>
  <si>
    <t>Machinery and Equipment [Member] | Minimum [Member]</t>
  </si>
  <si>
    <t>3 years</t>
  </si>
  <si>
    <t>Machinery and Equipment [Member] | Maximum [Member]</t>
  </si>
  <si>
    <t>20 years</t>
  </si>
  <si>
    <t>Machinery and Equipment [Member]</t>
  </si>
  <si>
    <t>Furniture and Fixtures [Member] | Minimum [Member]</t>
  </si>
  <si>
    <t>Furniture and Fixtures [Member] | Maximum [Member]</t>
  </si>
  <si>
    <t>Furniture and Fixtures [Member]</t>
  </si>
  <si>
    <t>Automobiles [Member] | Minimum [Member]</t>
  </si>
  <si>
    <t>Automobiles [Member] | Maximum [Member]</t>
  </si>
  <si>
    <t>10 years</t>
  </si>
  <si>
    <t>Automobiles [Member]</t>
  </si>
  <si>
    <t>Construction in Progress [Member]</t>
  </si>
  <si>
    <t>Less accumulated depreciation</t>
  </si>
  <si>
    <t>Net</t>
  </si>
  <si>
    <t>Note 5 - Goodwill and Other Intangible Assets (Details Textual) - USD ($)</t>
  </si>
  <si>
    <t>Goodwill, Impaired, Accumulated Impairment Loss</t>
  </si>
  <si>
    <t>Accumulated Impairments</t>
  </si>
  <si>
    <t>Amortization of Intangible Assets</t>
  </si>
  <si>
    <t>Note 5 - Gross Carrying Values and Accumulated Amortization by Class of Intangible Asset (Details) - USD ($) $ in Thousands</t>
  </si>
  <si>
    <t>Nonamortizable Race Event Sanctioning and Renewal Agreements [Member]</t>
  </si>
  <si>
    <t>Nonamortizable race event sanctioning and renewal agreements</t>
  </si>
  <si>
    <t>Amortizable Race Event Sanctioning and Renewal Agreements [Member] | Minimum [Member]</t>
  </si>
  <si>
    <t>Amortizable race event sanctioning and renewal agreements</t>
  </si>
  <si>
    <t>Maximum [Member] | Amortizable Race Event Sanctioning and Renewal Agreements [Member]</t>
  </si>
  <si>
    <t>6 years</t>
  </si>
  <si>
    <t>Amortizable Race Event Sanctioning and Renewal Agreements [Member]</t>
  </si>
  <si>
    <t>Other intangibles</t>
  </si>
  <si>
    <t>Intangible Assets, Gross (Excluding Goodwill)</t>
  </si>
  <si>
    <t>Note 5 - Changes in Gross Carrying Value of Other Intangible Assets and Goodwill (Details) - USD ($)</t>
  </si>
  <si>
    <t>Increase from acquisitions</t>
  </si>
  <si>
    <t>Decrease from impairment charges (Note 2)</t>
  </si>
  <si>
    <t>Note 6 - Long-term Debt (Details Textual)</t>
  </si>
  <si>
    <t>Mar. 13, 2015USD ($)</t>
  </si>
  <si>
    <t>Jan. 31, 2015USD ($)$ / shares</t>
  </si>
  <si>
    <t>Mar. 31, 2015USD ($)</t>
  </si>
  <si>
    <t>Jun. 01, 2013USD ($)</t>
  </si>
  <si>
    <t>The 2014 Amendment of Bank Credit Facility [Member] | Senior Secured Revolving Credit Facility [Member]</t>
  </si>
  <si>
    <t>Debt Instrument, Term</t>
  </si>
  <si>
    <t>The 2014 Amendment of Bank Credit Facility [Member] | Revolving Credit Facility [Member]</t>
  </si>
  <si>
    <t>Line of Credit Facility, Maximum Borrowing Capacity</t>
  </si>
  <si>
    <t>Line of Credit Facility, Remaining Borrowing Capacity</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Repayments of Debt</t>
  </si>
  <si>
    <t>The 2014 Amendment of Bank Credit Facility [Member] | Delayed Draw Term Loan [Member]</t>
  </si>
  <si>
    <t>The 2014 Amendment of Bank Credit Facility [Member] | Letter of Credit [Member]</t>
  </si>
  <si>
    <t>The 2014 Amendment of Bank Credit Facility [Member] | Subject to Maintaining Certain Financial Covenants [Member]</t>
  </si>
  <si>
    <t>Debt Instrument Covenant, Maximum Dividends Payments and Repurchases of Securities</t>
  </si>
  <si>
    <t>The 2014 Amendment of Bank Credit Facility [Member] | Term Loan [Member]</t>
  </si>
  <si>
    <t>Debt Instrument Quarterly Principal Repayment Percentage</t>
  </si>
  <si>
    <t>5.00%</t>
  </si>
  <si>
    <t>Debt Instrument, Periodic Payment, Principal</t>
  </si>
  <si>
    <t>Proceeds from Issuance of Long-term Debt</t>
  </si>
  <si>
    <t>Long-term Debt</t>
  </si>
  <si>
    <t>The 2014 Amendment of Bank Credit Facility [Member] | Term loan and Senior Secured Term Loan [Member]</t>
  </si>
  <si>
    <t>The 2014 Amendment of Bank Credit Facility [Member] | Minimum [Member]</t>
  </si>
  <si>
    <t>Line of Credit Facility, Unused Capacity, Commitment Fee Percentage</t>
  </si>
  <si>
    <t>0.25%</t>
  </si>
  <si>
    <t>The 2014 Amendment of Bank Credit Facility [Member] | Maximum [Member]</t>
  </si>
  <si>
    <t>0.40%</t>
  </si>
  <si>
    <t>The 2014 Amendment of Bank Credit Facility [Member]</t>
  </si>
  <si>
    <t>Revolving Credit Facility Accordion Feature</t>
  </si>
  <si>
    <t>Term Loan, Maximum Borrowing Capacity</t>
  </si>
  <si>
    <t>Debt Agreement, Maximum Borrowing Capacity</t>
  </si>
  <si>
    <t>Debt Instrument Covenant Annual Capital Expenditures</t>
  </si>
  <si>
    <t>The 2019 Senior Notes [Member] | Delayed Draw Term Loan [Member]</t>
  </si>
  <si>
    <t>The 2019 Senior Notes [Member] | Debt Issued at Par [Member]</t>
  </si>
  <si>
    <t>The 2019 Senior Notes [Member] | Term Loan [Member]</t>
  </si>
  <si>
    <t>The 2019 Senior Notes [Member]</t>
  </si>
  <si>
    <t>Debt Instrument, Interest Rate, Stated Percentage</t>
  </si>
  <si>
    <t>Debt Instrument, Redemption Price, Percentage</t>
  </si>
  <si>
    <t>103.375%</t>
  </si>
  <si>
    <t>105.00%</t>
  </si>
  <si>
    <t>Debt Instrument, Unamortized Premium</t>
  </si>
  <si>
    <t>Debt Redemption Premium</t>
  </si>
  <si>
    <t>Income Taxes Paid, Net</t>
  </si>
  <si>
    <t>Unamortized Net Deferred Loan Costs</t>
  </si>
  <si>
    <t>Interest Expense, Debt</t>
  </si>
  <si>
    <t>The 2023 Senior Notes [Member]</t>
  </si>
  <si>
    <t>5.125%</t>
  </si>
  <si>
    <t>Proceeds from Notes Payable</t>
  </si>
  <si>
    <t>Debt Instrument, Covenant Dividend Payments, Per Share | $ / shares</t>
  </si>
  <si>
    <t>The 2016 Senior Notes [Member] | Debt Issued at 105 Percent Par [Member]</t>
  </si>
  <si>
    <t>8.75%</t>
  </si>
  <si>
    <t>The 2016 Senior Notes [Member]</t>
  </si>
  <si>
    <t>Debt Instrument Issue Price Percent of Par</t>
  </si>
  <si>
    <t>96.80%</t>
  </si>
  <si>
    <t>Senior Notes</t>
  </si>
  <si>
    <t>Debt Redemption Price Percent of Par</t>
  </si>
  <si>
    <t>104.375%</t>
  </si>
  <si>
    <t>Debt Instrument, Unamortized Discount</t>
  </si>
  <si>
    <t>Interest Bearing Debt Associated With BMS Purchase [Member]</t>
  </si>
  <si>
    <t>Long-term Debt, Percentage Bearing Fixed Interest, Percentage Rate</t>
  </si>
  <si>
    <t>Long-term Debt, Percentage Bearing Fixed Interest, Amount</t>
  </si>
  <si>
    <t>Debt Instrument, Number of Periodic Payments</t>
  </si>
  <si>
    <t>Debt Instrument, Periodic Payment</t>
  </si>
  <si>
    <t>Other Notes Payable [Member]</t>
  </si>
  <si>
    <t>Debt Instrument, Interest Rate, Effective Percentage</t>
  </si>
  <si>
    <t>7.00%</t>
  </si>
  <si>
    <t>Revolving Credit Facility [Member]</t>
  </si>
  <si>
    <t>Letters of Credit Outstanding, Amount</t>
  </si>
  <si>
    <t>Term Loan [Member]</t>
  </si>
  <si>
    <t>Eurodollar [Member] | Minimum [Member]</t>
  </si>
  <si>
    <t>Debt Instrument, Basis Spread on Variable Rate</t>
  </si>
  <si>
    <t>1.25%</t>
  </si>
  <si>
    <t>Eurodollar [Member] | Maximum [Member]</t>
  </si>
  <si>
    <t>2.00%</t>
  </si>
  <si>
    <t>Eurodollar [Member]</t>
  </si>
  <si>
    <t>1.00%</t>
  </si>
  <si>
    <t>Federal Funds Effective Swap Rate [Member]</t>
  </si>
  <si>
    <t>0.50%</t>
  </si>
  <si>
    <t>Prime Rate [Member] | Minimum [Member]</t>
  </si>
  <si>
    <t>Prime Rate [Member] | Maximum [Member]</t>
  </si>
  <si>
    <t>Note 6 - Long-term Debt (Details) - USD ($) $ in Thousands</t>
  </si>
  <si>
    <t>Term Loan Borrowings [Member]</t>
  </si>
  <si>
    <t>Notes Payable, Other Payables [Member]</t>
  </si>
  <si>
    <t>Other notes payable</t>
  </si>
  <si>
    <t>Less current maturities</t>
  </si>
  <si>
    <t>Long-term debt, excluding current maturities</t>
  </si>
  <si>
    <t>Note 6 - Annual Maturities of Long-term Debt (Details) $ in Thousands</t>
  </si>
  <si>
    <t>Note 6 - Interest Expense, Net (Details) - USD ($) $ in Thousands</t>
  </si>
  <si>
    <t>Gross interest costs</t>
  </si>
  <si>
    <t>Less capitalized interest costs</t>
  </si>
  <si>
    <t>Interest expense</t>
  </si>
  <si>
    <t>Interest income</t>
  </si>
  <si>
    <t>Weighted average interest rate on Credit Facility borrowings</t>
  </si>
  <si>
    <t>1.90%</t>
  </si>
  <si>
    <t>2.10%</t>
  </si>
  <si>
    <t>2.20%</t>
  </si>
  <si>
    <t>Note 7 - Capital Structure, Per Share Data and Other Equity Information (Details Textual) - USD ($)</t>
  </si>
  <si>
    <t>Feb. 17, 2016</t>
  </si>
  <si>
    <t>Subsequent Event [Member]</t>
  </si>
  <si>
    <t>Dividends Payable, Current</t>
  </si>
  <si>
    <t>Management [Member] | Restricted Stock [Member]</t>
  </si>
  <si>
    <t>Share-based Compensation Arrangement by Share-based Payment Award, Equity Instruments Other than Options, Vested in Period</t>
  </si>
  <si>
    <t>Management [Member]</t>
  </si>
  <si>
    <t>Treasury Stock, Shares, Acquired</t>
  </si>
  <si>
    <t>Treasury Stock, Value, Acquired, Cost Method</t>
  </si>
  <si>
    <t>Preferred Stock, Shares Outstanding</t>
  </si>
  <si>
    <t>Preferred Stock, Shares Authorized</t>
  </si>
  <si>
    <t>Preferred Stock, Par or Stated Value Per Share</t>
  </si>
  <si>
    <t>Stock Repurchase Program, Number of Shares Authorized to be Repurchased</t>
  </si>
  <si>
    <t>Stock Repurchase Program, Remaining Number of Shares Authorized to be Repurchased</t>
  </si>
  <si>
    <t>Treasury Stock, Number of Shares Held</t>
  </si>
  <si>
    <t>Note 7 - Basic and Diluted Earnings or Loss Per Share from Continuing Operations (Details) - USD ($) shares in Thousands, $ in Thousands</t>
  </si>
  <si>
    <t>(Loss) income from continuing operations applicable to common stockholders and assumed conversions</t>
  </si>
  <si>
    <t>Weighted average common shares outstanding (in shares)</t>
  </si>
  <si>
    <t>Dilution effect of assumed conversions, common stock equivalents – stock awards (in shares)</t>
  </si>
  <si>
    <t>Diluted (loss) earnings per share (in dollars per share)</t>
  </si>
  <si>
    <t>Anti-dilutive common stock equivalents excluded in computing diluted (loss) earnings per share (in shares)</t>
  </si>
  <si>
    <t>Note 7 - Declaration of Cash Dividends (Details) - USD ($) $ in Thousands</t>
  </si>
  <si>
    <t>Cash dividends paid</t>
  </si>
  <si>
    <t>Note 8 - Income Taxes (Details Textual) - USD ($)</t>
  </si>
  <si>
    <t>Dec. 31, 2011</t>
  </si>
  <si>
    <t>Jan. 31, 2014</t>
  </si>
  <si>
    <t>Dec. 31, 2012</t>
  </si>
  <si>
    <t>Dec. 31, 2008</t>
  </si>
  <si>
    <t>California Franchise Tax Board [Member] | Minimum [Member]</t>
  </si>
  <si>
    <t>Open Tax Year</t>
  </si>
  <si>
    <t>California Franchise Tax Board [Member] | Maximum [Member]</t>
  </si>
  <si>
    <t>State and Local Jurisdiction [Member] | Minimum [Member]</t>
  </si>
  <si>
    <t>State and Local Jurisdiction [Member] | Maximum [Member]</t>
  </si>
  <si>
    <t>State and Local Jurisdiction [Member] | As Revised [Member]</t>
  </si>
  <si>
    <t>Effective Income Tax Rate Reconciliation, Change in Enacted Tax Rate, Amount</t>
  </si>
  <si>
    <t>State and Local Jurisdiction [Member]</t>
  </si>
  <si>
    <t>Operating Loss Carryforwards</t>
  </si>
  <si>
    <t>Domestic Tax Authority [Member]</t>
  </si>
  <si>
    <t>Race Date Intangibles [Member] | Historical Cost [Member]</t>
  </si>
  <si>
    <t>Race Date Intangibles [Member] | As Revised [Member]</t>
  </si>
  <si>
    <t>As Revised [Member] | Fair Value, Measurements, Nonrecurring [Member]</t>
  </si>
  <si>
    <t>As Revised [Member] | Motorsports Authentics [Member]</t>
  </si>
  <si>
    <t>Goodwill Impairment Loss, Reduction Amount</t>
  </si>
  <si>
    <t>Effective Income Tax Rate Reconciliation, Percent</t>
  </si>
  <si>
    <t>38.30%</t>
  </si>
  <si>
    <t>84.30%</t>
  </si>
  <si>
    <t>Deferred Tax Assets, Valuation Allowance</t>
  </si>
  <si>
    <t>After Adjustment Projection [Member]</t>
  </si>
  <si>
    <t>37.20%</t>
  </si>
  <si>
    <t>Elimination of Recorded Income Tax Expense [Member] | The 2014 [Member]</t>
  </si>
  <si>
    <t>Elimination of Recorded Income Tax Expense [Member] | The 2013 [Member]</t>
  </si>
  <si>
    <t>Elimination of Previously Recorded Favorable Settlement [Member] | The 2014 [Member]</t>
  </si>
  <si>
    <t>Motorsports Authentics [Member]</t>
  </si>
  <si>
    <t>Equity Method Investment, Ownership Percentage</t>
  </si>
  <si>
    <t>50.00%</t>
  </si>
  <si>
    <t>Equity Method Investments</t>
  </si>
  <si>
    <t>Other Noncurrent Liabilities [Member]</t>
  </si>
  <si>
    <t>Unrecognized Tax Benefits</t>
  </si>
  <si>
    <t>Deferred Tax Liabilities [Member]</t>
  </si>
  <si>
    <t>25.70%</t>
  </si>
  <si>
    <t>Net Tax Impact, Discontinued Operations</t>
  </si>
  <si>
    <t>Increase (Decrease) In Income Taxes and Deferred Income Taxes</t>
  </si>
  <si>
    <t>Adjustment to Additional Paid in Capital, Income Tax Effect from Share-based Compensation, Net</t>
  </si>
  <si>
    <t>Valuation Allowance, Deferred Tax Asset, Increase (Decrease), Amount</t>
  </si>
  <si>
    <t>Significant Change in Unrecognized Tax Benefits is Reasonably Possible, Amount of Unrecorded Benefit</t>
  </si>
  <si>
    <t>Unrecognized Tax Benefits, Income Tax Penalties and Interest Expense</t>
  </si>
  <si>
    <t>Unrecognized Tax Benefit Income Tax Penalties and Interest Expenses, Derecognized</t>
  </si>
  <si>
    <t>Unrecognized Tax Benefits, Income Tax Penalties and Interest Accrued</t>
  </si>
  <si>
    <t>Increase (Decrease) in Income Taxes Payable</t>
  </si>
  <si>
    <t>Note 8 - Components of the Provision for Income Taxes (Details) - USD ($) $ in Thousands</t>
  </si>
  <si>
    <t>Current:</t>
  </si>
  <si>
    <t>Federal</t>
  </si>
  <si>
    <t>State</t>
  </si>
  <si>
    <t>Deferred:</t>
  </si>
  <si>
    <t>Note 8 - Reconciliation of Statutory Federal and Effective Income Tax Rates (Details)</t>
  </si>
  <si>
    <t>Statutory federal tax rate</t>
  </si>
  <si>
    <t>35.00%</t>
  </si>
  <si>
    <t>State and local income taxes, net of federal income tax effect</t>
  </si>
  <si>
    <t>4.40%</t>
  </si>
  <si>
    <t>8.30%</t>
  </si>
  <si>
    <t>Non-deductible impairment of goodwill</t>
  </si>
  <si>
    <t>(59.50%)</t>
  </si>
  <si>
    <t>Change in valuation allowances, primarily related to losses on equity investments</t>
  </si>
  <si>
    <t>(4.90%)</t>
  </si>
  <si>
    <t>99.00%</t>
  </si>
  <si>
    <t>Change in uncertain tax positions, including income tax liabilities for settlements with taxing authorities</t>
  </si>
  <si>
    <t>(1.20%)</t>
  </si>
  <si>
    <t>(0.10%)</t>
  </si>
  <si>
    <t>Change in state tax rates</t>
  </si>
  <si>
    <t>4.50%</t>
  </si>
  <si>
    <t>Other, net</t>
  </si>
  <si>
    <t>1.60%</t>
  </si>
  <si>
    <t>3.40%</t>
  </si>
  <si>
    <t>22.60%</t>
  </si>
  <si>
    <t>(24.40%)</t>
  </si>
  <si>
    <t>(7.60%)</t>
  </si>
  <si>
    <t>(3.30%)</t>
  </si>
  <si>
    <t>Note 8 - Tax Effects of Temporary Differences Resulting in Deferred Income Taxes (Details) - USD ($)</t>
  </si>
  <si>
    <t>Deferred tax liabilities:</t>
  </si>
  <si>
    <t>Property and equipment</t>
  </si>
  <si>
    <t>Goodwill and other intangible assets</t>
  </si>
  <si>
    <t>Expenses deducted for tax purposes and other</t>
  </si>
  <si>
    <t>Subtotal</t>
  </si>
  <si>
    <t>Deferred tax assets:</t>
  </si>
  <si>
    <t>Income previously recognized for tax purposes</t>
  </si>
  <si>
    <t>Stock option and other deferred compensation expense</t>
  </si>
  <si>
    <t>PSL and other deferred income recognized for tax purposes</t>
  </si>
  <si>
    <t>State and federal net operating loss carryforwards</t>
  </si>
  <si>
    <t>Basis difference for equity investments and subsidiary</t>
  </si>
  <si>
    <t>Net deferred tax assets</t>
  </si>
  <si>
    <t>Total net deferred tax liabilities (Note 2)</t>
  </si>
  <si>
    <t>Note 8 - Revisions of Financial Statements (Details) - USD ($) $ in Thousands</t>
  </si>
  <si>
    <t>Scenario, Previously Reported [Member]</t>
  </si>
  <si>
    <t>Deferred Income Taxes, Net</t>
  </si>
  <si>
    <t>Total Stockholders' Equity</t>
  </si>
  <si>
    <t>Provision for Income Taxes</t>
  </si>
  <si>
    <t>Net Income</t>
  </si>
  <si>
    <t>Basic and Diluted Earnings Per Share (in dollars per share)</t>
  </si>
  <si>
    <t>Restatement Adjustment [Member]</t>
  </si>
  <si>
    <t>Note 8 - Reconciliation of the Change in the Total Unrecognized Tax Benefits and Other Information (Details) - USD ($)</t>
  </si>
  <si>
    <t>Beginning of period</t>
  </si>
  <si>
    <t>Increases (decreases) for tax positions of current year</t>
  </si>
  <si>
    <t>Increases for tax positions of prior years</t>
  </si>
  <si>
    <t>Decreases for tax positions of prior years</t>
  </si>
  <si>
    <t>Reductions for lapse of applicable statute of limitations</t>
  </si>
  <si>
    <t>Increases (decreases) for settlements with taxing authorities</t>
  </si>
  <si>
    <t>End of period</t>
  </si>
  <si>
    <t>Note 9 - Related Party Transactions (Details Textual) - USD ($)</t>
  </si>
  <si>
    <t>1 Months Ended</t>
  </si>
  <si>
    <t>Sonic Financial [Member]</t>
  </si>
  <si>
    <t>Notes Receivable, Related Parties</t>
  </si>
  <si>
    <t>Related Party Transaction, Expenses from Transactions with Related Party</t>
  </si>
  <si>
    <t>Due to Affiliate</t>
  </si>
  <si>
    <t>Affiliated Entity [Member]</t>
  </si>
  <si>
    <t>Sonic Automotive Inc. [Member] | SMI Properties [Member]</t>
  </si>
  <si>
    <t>Revenue from Related Parties</t>
  </si>
  <si>
    <t>Sonic Automotive Inc. [Member] | Oil Chem [Member]</t>
  </si>
  <si>
    <t>Due from Related Parties</t>
  </si>
  <si>
    <t>Sonic Automotive Inc. [Member]</t>
  </si>
  <si>
    <t>Related Party Transaction, Purchases from Related Party</t>
  </si>
  <si>
    <t>Due from Affiliates</t>
  </si>
  <si>
    <t>Increase (Decrease) in Notes Receivable, Related Parties</t>
  </si>
  <si>
    <t>Note 9 - Foregoing Related Party Balances (Details) - USD ($) $ in Thousands</t>
  </si>
  <si>
    <t>Accounts receivable</t>
  </si>
  <si>
    <t>Note 9 - Related Party Transactions (Details) - USD ($) $ in Thousands</t>
  </si>
  <si>
    <t>Merchandise and vehicle purchases</t>
  </si>
  <si>
    <t>Rent expense</t>
  </si>
  <si>
    <t>Note 10 - Legal Proceedings and Contingencies (Details Textual) - USD ($)</t>
  </si>
  <si>
    <t>Texas Motor Speedway Inc. [Member] | Mineral Rights Lease Agreement and Joint Exploration Agreement [Member]</t>
  </si>
  <si>
    <t>Texas Motor Speedway Inc. [Member]</t>
  </si>
  <si>
    <t>Royalty Revenue</t>
  </si>
  <si>
    <t>Deferred Rent Receivables, Net</t>
  </si>
  <si>
    <t>Note 11 - Stock Compensation Plans (Details Textual) - USD ($)</t>
  </si>
  <si>
    <t>The 2013 Stock Incentive Plan [Member] | Options and SARs [Member]</t>
  </si>
  <si>
    <t>Share-based Compensation Arrangement by Share-based Payment Award, Maximum Number of Shares Per Employee</t>
  </si>
  <si>
    <t>Share-based Compensation Arrangement by Share-based Payment Award, Expiration Period</t>
  </si>
  <si>
    <t>The 2013 Stock Incentive Plan [Member] | Performance Shares [Member]</t>
  </si>
  <si>
    <t>The 2013 Stock Incentive Plan [Member] | Restricted Stock and Restricted Stock Units [Member] | Cliff Vesting [Member]</t>
  </si>
  <si>
    <t>Share-based Compensation Arrangement by Share-based Payment Award, Award Vesting Period</t>
  </si>
  <si>
    <t>The 2013 Stock Incentive Plan [Member] | Restricted Stock and Restricted Stock Units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Nonvested, Number</t>
  </si>
  <si>
    <t>Share-based Compensation Arrangement by Share-based Payment Award, Equity Instruments Other than Options, Aggregate Intrinsic Value, Outstanding</t>
  </si>
  <si>
    <t>Share-based Compensation Arrangement by Share-based Payment Award, Equity Instruments Other than Options, Outstanding, Weighted Average Remaining Contractual Terms</t>
  </si>
  <si>
    <t>2 years</t>
  </si>
  <si>
    <t>The 2013 Stock Incentive Plan [Member] | Restricted Stock [Member] | Chief Executive Officer and President [Member]</t>
  </si>
  <si>
    <t>Share-based Compensation Arrangement by Share-based Payment Award, Number of Additional Shares Authorized</t>
  </si>
  <si>
    <t>The 2013 Stock Incentive Plan [Member] | Restricted Stock [Member]</t>
  </si>
  <si>
    <t>The 2013 Stock Incentive Plan [Member] | Restricted Stock Units (RSUs) [Member]</t>
  </si>
  <si>
    <t>2 years 255 days</t>
  </si>
  <si>
    <t>The 2013 Stock Incentive Plan [Member]</t>
  </si>
  <si>
    <t>Common Stock, Capital Shares Reserved for Future Issuance</t>
  </si>
  <si>
    <t>Share Based Compensation Arrangement by Share Based Payment Award, Maximum Amount</t>
  </si>
  <si>
    <t>Share-based Compensation Arrangement by Share-based Payment Award, Number of Shares Available for Grant</t>
  </si>
  <si>
    <t>Incentive Compensation Plan [Member] | Restricted Stock [Member]</t>
  </si>
  <si>
    <t>Incentive Compensation Plan [Member] | Restricted Stock Units (RSUs) [Member]</t>
  </si>
  <si>
    <t>Incentive Compensation Plan [Member] | Management [Member]</t>
  </si>
  <si>
    <t>Stock Repurchased During Period, Shares</t>
  </si>
  <si>
    <t>Payments Related to Tax Withholding for Share-based Compensation</t>
  </si>
  <si>
    <t>Stock Repurchased During Period, Value</t>
  </si>
  <si>
    <t>The 2004 Stock Incentive Plan [Member] | Restricted Stock and Restricted Stock Units [Member]</t>
  </si>
  <si>
    <t>219 days</t>
  </si>
  <si>
    <t>The 2004 Stock Incentive Plan [Member] | Restricted Stock [Member] | Non Executive Management Employees [Member]</t>
  </si>
  <si>
    <t>The 2004 Stock Incentive Plan [Member] | Restricted Stock [Member]</t>
  </si>
  <si>
    <t>The 2004 Stock Incentive Plan [Member] | Restricted Stock Units (RSUs) [Member]</t>
  </si>
  <si>
    <t>73 days</t>
  </si>
  <si>
    <t>The 2004 Stock Incentive Plan [Member] | Non Executive Management Employees [Member]</t>
  </si>
  <si>
    <t>The 2004 Stock Incentive Plan [Member]</t>
  </si>
  <si>
    <t>Share-based Compensation Arrangement by Share-based Payment Award, Options, Exercises in Period</t>
  </si>
  <si>
    <t>The 2008 Formula Restricted Stock Plan [Member] | Restricted Stock and Restricted Stock Units [Member]</t>
  </si>
  <si>
    <t>109 days</t>
  </si>
  <si>
    <t>The 2008 Formula Restricted Stock Plan [Member] | Restricted Stock [Member] | Non Employee Directors [Member]</t>
  </si>
  <si>
    <t>The 2008 Formula Restricted Stock Plan [Member] | Restricted Stock [Member]</t>
  </si>
  <si>
    <t>Share-based Compensation Arrangement by Share-based Payment Award, Number of Shares Authorized</t>
  </si>
  <si>
    <t>The 2008 Formula Restricted Stock Plan [Member] | Restricted Stock Units (RSUs) [Member]</t>
  </si>
  <si>
    <t>The 2008 Formula Restricted Stock Plan [Member]</t>
  </si>
  <si>
    <t>Share Based Compensation Arrangement By Share Based Payment Award Dollar Value Used in Formula for Determining Number of Shares For Grant</t>
  </si>
  <si>
    <t>Weighted Average Stock Price, Period</t>
  </si>
  <si>
    <t>20 days</t>
  </si>
  <si>
    <t>Formula Stock Option Plan [Member]</t>
  </si>
  <si>
    <t>Share-based Compensation Arrangement by Share-based Payment Award, Options, Grants in Period, Gross</t>
  </si>
  <si>
    <t>Employee Stock Purchase Plan [Member]</t>
  </si>
  <si>
    <t>Restricted Stock and Restricted Stock Units [Member] | Equal Installments [Member]</t>
  </si>
  <si>
    <t>Restricted Stock and Restricted Stock Units [Member]</t>
  </si>
  <si>
    <t>Employee Service Share-based Compensation, Nonvested Awards, Compensation Not yet Recognized, Stock Options</t>
  </si>
  <si>
    <t>Employee Service Share-based Compensation, Nonvested Awards, Compensation Cost Not yet Recognized, Period for Recognition</t>
  </si>
  <si>
    <t>1 year 109 days</t>
  </si>
  <si>
    <t>Restricted Stock [Member] | Non Executive Management Employees [Member]</t>
  </si>
  <si>
    <t>Restricted Stock [Member] | Management [Member]</t>
  </si>
  <si>
    <t>General and Administrative Expense [Member]</t>
  </si>
  <si>
    <t>Employee Service Share-based Compensation, Tax Benefit from Compensation Expense</t>
  </si>
  <si>
    <t>Employee Service Share-based Compensation, Allocation of Recognized Period Costs, Capitalized Amount</t>
  </si>
  <si>
    <t>Share-based Compensation Arrangement by Share-based Payment Award, Options, Vested, Number of Shares</t>
  </si>
  <si>
    <t>Discount from Share Price</t>
  </si>
  <si>
    <t>90.00%</t>
  </si>
  <si>
    <t>Share-based Compensation</t>
  </si>
  <si>
    <t>Share-based Compensation Arrangement by Share-based Payment Award, Decrease in Additioal Paid in Capital</t>
  </si>
  <si>
    <t>Share-based Compensation Arrangement by Share-based Payment Award, Decrease in Deferred Tax Assets</t>
  </si>
  <si>
    <t>Share-based Compensation Arrangement by Share-based Payment Award, Increase in Income Tax Expense</t>
  </si>
  <si>
    <t>Share-based Compensation Arrangement by Share-based Payment Award, Options, Exercises in Period, Intrinsic Value</t>
  </si>
  <si>
    <t>Note 11 - Summary of Stock Option Activity (Details) - USD ($) $ in Thousands</t>
  </si>
  <si>
    <t>Outstanding, Shares (in shares)</t>
  </si>
  <si>
    <t>Outstanding, Weighted Average Exercise Price Per Share (in dollars per share)</t>
  </si>
  <si>
    <t>Exercised, Shares (in shares)</t>
  </si>
  <si>
    <t>Exercised, Weighted Average Exercise Price Per Share (in dollars per share)</t>
  </si>
  <si>
    <t>Forfeited, Shares (in shares)</t>
  </si>
  <si>
    <t>Forfeited, Weighted Average Exercise Price Per Share (in dollars per share)</t>
  </si>
  <si>
    <t>Expired, Shares (in shares)</t>
  </si>
  <si>
    <t>Expired, Weighted Average Exercise Price Per Share (in dollars per share)</t>
  </si>
  <si>
    <t>Outstanding, Weighted Average Remaining Contractual Term</t>
  </si>
  <si>
    <t>2 years 292 days</t>
  </si>
  <si>
    <t>Outstanding, Aggregate Intrinsic Value</t>
  </si>
  <si>
    <t>Exercisable, Shares (in shares)</t>
  </si>
  <si>
    <t>Exercisable, Weighted Average Exercise Price Per Share (in dollars per share)</t>
  </si>
  <si>
    <t>Exercisable, Weighted Average Remaining Contractual Term</t>
  </si>
  <si>
    <t>Exercisable, Aggregate Intrinsic Value</t>
  </si>
  <si>
    <t>182 days</t>
  </si>
  <si>
    <t>Note 11 - Summary of Non-vested Restricted Stock and Restricted Stock (Details) - USD ($) shares in Thousands, $ in Thousands</t>
  </si>
  <si>
    <t>Non-vested, Outstanding (in shares)</t>
  </si>
  <si>
    <t>Non-vested, Outstanding (in dollars per share)</t>
  </si>
  <si>
    <t>Granted (in shares)</t>
  </si>
  <si>
    <t>Granted (in dollars per share)</t>
  </si>
  <si>
    <t>Vested (in shares)</t>
  </si>
  <si>
    <t>Vested (in dollars per share)</t>
  </si>
  <si>
    <t>Forfeited (in shares)</t>
  </si>
  <si>
    <t>Forfeited (in dollars per share)</t>
  </si>
  <si>
    <t>Non-vested, Outstanding</t>
  </si>
  <si>
    <t>Note 11 - Summary of Restricted Stock and Restricted Stock Units and Their Fair Values on Date Vested (Details) - USD ($) $ in Thousands</t>
  </si>
  <si>
    <t>Restricted Stock [Member] | The 2013 Stock Incentive Plan [Member]</t>
  </si>
  <si>
    <t>Number of stock vested (in shares)</t>
  </si>
  <si>
    <t>Number of stock vested, Fair value</t>
  </si>
  <si>
    <t>Restricted Stock [Member] | The 2004 Stock Incentive Plan [Member]</t>
  </si>
  <si>
    <t>Restricted Stock [Member] | The 2008 Formula Restricted Stock Plan [Member]</t>
  </si>
  <si>
    <t>Restricted Stock Units (RSUs) [Member] | The 2013 Stock Incentive Plan [Member]</t>
  </si>
  <si>
    <t>Restricted Stock Units (RSUs) [Member] | The 2004 Stock Incentive Plan [Member]</t>
  </si>
  <si>
    <t>Restricted Stock Units (RSUs) [Member] | The 2008 Formula Restricted Stock Plan [Member]</t>
  </si>
  <si>
    <t>Note 12 - Employee Benefit Plans (Details Textual) - USD ($)</t>
  </si>
  <si>
    <t>Speedway Motorsports, Inc 401(k) Plan and Trust [Member]</t>
  </si>
  <si>
    <t>Deferred Compensation Arrangement with Individual, Employer Contribution</t>
  </si>
  <si>
    <t>Defined Contribution Plan, Maximum Annual Contributions Per Employee, Percent</t>
  </si>
  <si>
    <t>75.00%</t>
  </si>
  <si>
    <t>Defined Contribution Plan, Employer Matching Contribution, Percent of Match</t>
  </si>
  <si>
    <t>Defined Contribution Plan, Employer Matching Contribution, Percent of Employees' Gross Pay</t>
  </si>
  <si>
    <t>Speedway Motorsports, Inc Deferred Compensation Plan [Member] | Annual Bonus and Other Cash Compensation [Member]</t>
  </si>
  <si>
    <t>100.00%</t>
  </si>
  <si>
    <t>Speedway Motorsports, Inc Deferred Compensation Plan [Member]</t>
  </si>
  <si>
    <t>Other Assets, Noncurrent</t>
  </si>
  <si>
    <t>Other Liabilities, Noncurrent</t>
  </si>
  <si>
    <t>General and Administrative Expense</t>
  </si>
  <si>
    <t>Defined Contribution Plan, Employers Matching Contribution, Annual Vesting Percentage</t>
  </si>
  <si>
    <t>Increase (Decrease) in Other Operating Assets</t>
  </si>
  <si>
    <t>Increase (Decrease) in Other Operating Liabilities</t>
  </si>
  <si>
    <t>Note 13 - Segment Disclosures (Details Textual) - USD ($)</t>
  </si>
  <si>
    <t>Sales Revenue, Segment [Member] | NASCAR [Member]</t>
  </si>
  <si>
    <t>Concentration Risk, Percentage</t>
  </si>
  <si>
    <t>81.00%</t>
  </si>
  <si>
    <t>82.00%</t>
  </si>
  <si>
    <t>Sales Revenue, Segment [Member] | NASCAR Broadcasting Rights [Member]</t>
  </si>
  <si>
    <t>44.00%</t>
  </si>
  <si>
    <t>43.00%</t>
  </si>
  <si>
    <t>41.00%</t>
  </si>
  <si>
    <t>Note 13 - Segment Information on Continuing Operations (Details) - USD ($) $ in Thousands</t>
  </si>
  <si>
    <t>Total segment operating (loss) income</t>
  </si>
  <si>
    <t>Capital expenditures</t>
  </si>
  <si>
    <t>Other Segments [Member]</t>
  </si>
  <si>
    <t>Note 13 - Summary of Intangible Assets and Goodwill (Details) - USD ($)</t>
  </si>
  <si>
    <t>Total assets</t>
  </si>
  <si>
    <t>Note 13 - Reconciliation of Segment Operating Income or Loss to Consolidated Amounts (Details) - USD ($) $ in Thousands</t>
  </si>
  <si>
    <t>Adjusted for:</t>
  </si>
  <si>
    <t>Loss on early debt redemption and refinancing (Note 6)</t>
  </si>
  <si>
    <t>Other income (expense), net</t>
  </si>
  <si>
    <t>Consolidated (loss) income before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93464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41219067</v>
      </c>
    </row>
    <row r="12" spans="1:4">
      <c r="A12" s="3" t="s">
        <v>20</v>
      </c>
      <c r="D12" s="6" t="n">
        <v>267767621</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7" t="s">
        <v>187</v>
      </c>
    </row>
    <row r="4" spans="1:2">
      <c r="A4" s="3" t="s">
        <v>194</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7" t="s">
        <v>187</v>
      </c>
    </row>
    <row r="4" spans="1:2">
      <c r="A4" s="3" t="s">
        <v>197</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7" t="s">
        <v>187</v>
      </c>
    </row>
    <row r="4" spans="1:2">
      <c r="A4" s="3" t="s">
        <v>200</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7" t="s">
        <v>187</v>
      </c>
    </row>
    <row r="4" spans="1:2">
      <c r="A4" s="3" t="s">
        <v>203</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5</v>
      </c>
      <c r="B1" s="2" t="s">
        <v>1</v>
      </c>
    </row>
    <row r="2" spans="1:2">
      <c r="B2" s="2" t="s">
        <v>2</v>
      </c>
    </row>
    <row r="3" spans="1:2">
      <c r="A3" s="7" t="s">
        <v>187</v>
      </c>
    </row>
    <row r="4" spans="1:2">
      <c r="A4" s="3" t="s">
        <v>206</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7" t="s">
        <v>187</v>
      </c>
    </row>
    <row r="4" spans="1:2">
      <c r="A4" s="3" t="s">
        <v>209</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1</v>
      </c>
      <c r="B1" s="2" t="s">
        <v>1</v>
      </c>
    </row>
    <row r="2" spans="1:2">
      <c r="B2" s="2" t="s">
        <v>2</v>
      </c>
    </row>
    <row r="3" spans="1:2">
      <c r="A3" s="7" t="s">
        <v>187</v>
      </c>
    </row>
    <row r="4" spans="1:2">
      <c r="A4" s="3" t="s">
        <v>212</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7" t="s">
        <v>187</v>
      </c>
    </row>
    <row r="4" spans="1:2">
      <c r="A4" s="3" t="s">
        <v>215</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7</v>
      </c>
      <c r="B1" s="2" t="s">
        <v>1</v>
      </c>
    </row>
    <row r="2" spans="1:2">
      <c r="B2" s="2" t="s">
        <v>2</v>
      </c>
    </row>
    <row r="3" spans="1:2">
      <c r="A3" s="7" t="s">
        <v>187</v>
      </c>
    </row>
    <row r="4" spans="1:2">
      <c r="A4" s="3" t="s">
        <v>218</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7" t="s">
        <v>187</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v>
      </c>
      <c r="B1" s="2" t="s">
        <v>2</v>
      </c>
      <c r="C1" s="2" t="s">
        <v>31</v>
      </c>
    </row>
    <row r="2" spans="1:3">
      <c r="A2" s="3" t="s">
        <v>32</v>
      </c>
    </row>
    <row r="3" spans="1:3">
      <c r="A3" s="7" t="s">
        <v>33</v>
      </c>
    </row>
    <row r="4" spans="1:3">
      <c r="A4" s="3" t="s">
        <v>34</v>
      </c>
      <c r="C4" s="6" t="n">
        <v>110046000</v>
      </c>
    </row>
    <row r="5" spans="1:3">
      <c r="A5" s="3" t="s">
        <v>35</v>
      </c>
      <c r="C5" s="5" t="n">
        <v>34855000</v>
      </c>
    </row>
    <row r="6" spans="1:3">
      <c r="A6" s="3" t="s">
        <v>36</v>
      </c>
      <c r="C6" s="5" t="n">
        <v>8306000</v>
      </c>
    </row>
    <row r="7" spans="1:3">
      <c r="A7" s="3" t="s">
        <v>37</v>
      </c>
      <c r="C7" s="5" t="n">
        <v>8350000</v>
      </c>
    </row>
    <row r="8" spans="1:3">
      <c r="A8" s="3" t="s">
        <v>38</v>
      </c>
      <c r="C8" s="5" t="n">
        <v>3881000</v>
      </c>
    </row>
    <row r="9" spans="1:3">
      <c r="A9" s="3" t="s">
        <v>39</v>
      </c>
      <c r="C9" s="5" t="n">
        <v>165438000</v>
      </c>
    </row>
    <row r="10" spans="1:3">
      <c r="A10" s="3" t="s">
        <v>40</v>
      </c>
      <c r="C10" s="5" t="n">
        <v>1555000</v>
      </c>
    </row>
    <row r="11" spans="1:3">
      <c r="A11" s="3" t="s">
        <v>41</v>
      </c>
      <c r="C11" s="5" t="n">
        <v>30714000</v>
      </c>
    </row>
    <row r="12" spans="1:3">
      <c r="A12" s="3" t="s">
        <v>42</v>
      </c>
      <c r="C12" s="5" t="n">
        <v>1052153000</v>
      </c>
    </row>
    <row r="13" spans="1:3">
      <c r="A13" s="3" t="s">
        <v>43</v>
      </c>
      <c r="C13" s="5" t="n">
        <v>394941000</v>
      </c>
    </row>
    <row r="14" spans="1:3">
      <c r="A14" s="3" t="s">
        <v>44</v>
      </c>
      <c r="C14" s="5" t="n">
        <v>49680000</v>
      </c>
    </row>
    <row r="15" spans="1:3">
      <c r="A15" s="3" t="s">
        <v>45</v>
      </c>
      <c r="C15" s="5" t="n">
        <v>1694481000</v>
      </c>
    </row>
    <row r="16" spans="1:3">
      <c r="A16" s="7" t="s">
        <v>46</v>
      </c>
    </row>
    <row r="17" spans="1:3">
      <c r="A17" s="3" t="s">
        <v>47</v>
      </c>
      <c r="C17" s="5" t="n">
        <v>7070000</v>
      </c>
    </row>
    <row r="18" spans="1:3">
      <c r="A18" s="3" t="s">
        <v>48</v>
      </c>
      <c r="C18" s="5" t="n">
        <v>11166000</v>
      </c>
    </row>
    <row r="19" spans="1:3">
      <c r="A19" s="3" t="s">
        <v>49</v>
      </c>
      <c r="C19" s="5" t="n">
        <v>55209000</v>
      </c>
    </row>
    <row r="20" spans="1:3">
      <c r="A20" s="3" t="s">
        <v>50</v>
      </c>
      <c r="C20" s="5" t="n">
        <v>7055000</v>
      </c>
    </row>
    <row r="21" spans="1:3">
      <c r="A21" s="3" t="s">
        <v>51</v>
      </c>
      <c r="C21" s="5" t="n">
        <v>25131000</v>
      </c>
    </row>
    <row r="22" spans="1:3">
      <c r="A22" s="3" t="s">
        <v>52</v>
      </c>
      <c r="C22" s="5" t="n">
        <v>105631000</v>
      </c>
    </row>
    <row r="23" spans="1:3">
      <c r="A23" s="3" t="s">
        <v>53</v>
      </c>
      <c r="C23" s="5" t="n">
        <v>397747000</v>
      </c>
    </row>
    <row r="24" spans="1:3">
      <c r="A24" s="3" t="s">
        <v>54</v>
      </c>
      <c r="C24" s="5" t="n">
        <v>4822000</v>
      </c>
    </row>
    <row r="25" spans="1:3">
      <c r="A25" s="3" t="s">
        <v>55</v>
      </c>
      <c r="C25" s="5" t="n">
        <v>331480000</v>
      </c>
    </row>
    <row r="26" spans="1:3">
      <c r="A26" s="3" t="s">
        <v>56</v>
      </c>
      <c r="C26" s="5" t="n">
        <v>7019000</v>
      </c>
    </row>
    <row r="27" spans="1:3">
      <c r="A27" s="3" t="s">
        <v>57</v>
      </c>
      <c r="C27" s="6" t="n">
        <v>846699000</v>
      </c>
    </row>
    <row r="28" spans="1:3">
      <c r="A28" s="3" t="s">
        <v>58</v>
      </c>
      <c r="C28" s="3" t="s">
        <v>59</v>
      </c>
    </row>
    <row r="29" spans="1:3">
      <c r="A29" s="7" t="s">
        <v>60</v>
      </c>
    </row>
    <row r="30" spans="1:3">
      <c r="A30" s="3" t="s">
        <v>61</v>
      </c>
      <c r="C30" s="3" t="s">
        <v>59</v>
      </c>
    </row>
    <row r="31" spans="1:3">
      <c r="A31" s="3" t="s">
        <v>62</v>
      </c>
      <c r="C31" s="6" t="n">
        <v>456000</v>
      </c>
    </row>
    <row r="32" spans="1:3">
      <c r="A32" s="3" t="s">
        <v>63</v>
      </c>
      <c r="C32" s="5" t="n">
        <v>252571000</v>
      </c>
    </row>
    <row r="33" spans="1:3">
      <c r="A33" s="3" t="s">
        <v>64</v>
      </c>
      <c r="C33" s="5" t="n">
        <v>688285000</v>
      </c>
    </row>
    <row r="34" spans="1:3">
      <c r="A34" s="3" t="s">
        <v>65</v>
      </c>
      <c r="C34" s="5" t="n">
        <v>-93530000</v>
      </c>
    </row>
    <row r="35" spans="1:3">
      <c r="A35" s="3" t="s">
        <v>66</v>
      </c>
      <c r="B35" s="6" t="n">
        <v>784840000</v>
      </c>
      <c r="C35" s="5" t="n">
        <v>847782000</v>
      </c>
    </row>
    <row r="36" spans="1:3">
      <c r="A36" s="3" t="s">
        <v>45</v>
      </c>
      <c r="C36" s="5" t="n">
        <v>1694481000</v>
      </c>
    </row>
    <row r="37" spans="1:3">
      <c r="A37" s="3" t="s">
        <v>34</v>
      </c>
      <c r="B37" s="5" t="n">
        <v>82010000</v>
      </c>
      <c r="C37" s="5" t="n">
        <v>110046000</v>
      </c>
    </row>
    <row r="38" spans="1:3">
      <c r="A38" s="3" t="s">
        <v>35</v>
      </c>
      <c r="B38" s="5" t="n">
        <v>39783000</v>
      </c>
    </row>
    <row r="39" spans="1:3">
      <c r="A39" s="3" t="s">
        <v>36</v>
      </c>
      <c r="B39" s="5" t="n">
        <v>8520000</v>
      </c>
    </row>
    <row r="40" spans="1:3">
      <c r="A40" s="3" t="s">
        <v>37</v>
      </c>
      <c r="B40" s="5" t="n">
        <v>8711000</v>
      </c>
      <c r="C40" s="5" t="n">
        <v>8350000</v>
      </c>
    </row>
    <row r="41" spans="1:3">
      <c r="A41" s="3" t="s">
        <v>38</v>
      </c>
      <c r="B41" s="5" t="n">
        <v>3862000</v>
      </c>
    </row>
    <row r="42" spans="1:3">
      <c r="A42" s="3" t="s">
        <v>39</v>
      </c>
      <c r="B42" s="5" t="n">
        <v>142886000</v>
      </c>
    </row>
    <row r="43" spans="1:3">
      <c r="A43" s="3" t="s">
        <v>40</v>
      </c>
      <c r="B43" s="5" t="n">
        <v>1303000</v>
      </c>
    </row>
    <row r="44" spans="1:3">
      <c r="A44" s="3" t="s">
        <v>41</v>
      </c>
      <c r="B44" s="5" t="n">
        <v>29622000</v>
      </c>
      <c r="C44" s="5" t="n">
        <v>30714000</v>
      </c>
    </row>
    <row r="45" spans="1:3">
      <c r="A45" s="3" t="s">
        <v>42</v>
      </c>
      <c r="B45" s="5" t="n">
        <v>1019650000</v>
      </c>
      <c r="C45" s="5" t="n">
        <v>1052153000</v>
      </c>
    </row>
    <row r="46" spans="1:3">
      <c r="A46" s="3" t="s">
        <v>43</v>
      </c>
      <c r="B46" s="5" t="n">
        <v>298394000</v>
      </c>
      <c r="C46" s="5" t="n">
        <v>394941000</v>
      </c>
    </row>
    <row r="47" spans="1:3">
      <c r="A47" s="3" t="s">
        <v>44</v>
      </c>
      <c r="B47" s="5" t="n">
        <v>47342000</v>
      </c>
      <c r="C47" s="5" t="n">
        <v>49680000</v>
      </c>
    </row>
    <row r="48" spans="1:3">
      <c r="A48" s="3" t="s">
        <v>45</v>
      </c>
      <c r="B48" s="5" t="n">
        <v>1539197000</v>
      </c>
      <c r="C48" s="5" t="n">
        <v>1694481000</v>
      </c>
    </row>
    <row r="49" spans="1:3">
      <c r="A49" s="3" t="s">
        <v>47</v>
      </c>
      <c r="B49" s="5" t="n">
        <v>7677000</v>
      </c>
      <c r="C49" s="5" t="n">
        <v>7070000</v>
      </c>
    </row>
    <row r="50" spans="1:3">
      <c r="A50" s="3" t="s">
        <v>48</v>
      </c>
      <c r="B50" s="5" t="n">
        <v>12112000</v>
      </c>
    </row>
    <row r="51" spans="1:3">
      <c r="A51" s="3" t="s">
        <v>49</v>
      </c>
      <c r="B51" s="5" t="n">
        <v>57549000</v>
      </c>
    </row>
    <row r="52" spans="1:3">
      <c r="A52" s="3" t="s">
        <v>50</v>
      </c>
      <c r="B52" s="5" t="n">
        <v>4291000</v>
      </c>
    </row>
    <row r="53" spans="1:3">
      <c r="A53" s="3" t="s">
        <v>51</v>
      </c>
      <c r="B53" s="5" t="n">
        <v>26740000</v>
      </c>
    </row>
    <row r="54" spans="1:3">
      <c r="A54" s="3" t="s">
        <v>52</v>
      </c>
      <c r="B54" s="5" t="n">
        <v>108369000</v>
      </c>
    </row>
    <row r="55" spans="1:3">
      <c r="A55" s="3" t="s">
        <v>53</v>
      </c>
      <c r="B55" s="5" t="n">
        <v>313706000</v>
      </c>
      <c r="C55" s="5" t="n">
        <v>397747000</v>
      </c>
    </row>
    <row r="56" spans="1:3">
      <c r="A56" s="3" t="s">
        <v>54</v>
      </c>
      <c r="B56" s="5" t="n">
        <v>4581000</v>
      </c>
      <c r="C56" s="6" t="n">
        <v>4822000</v>
      </c>
    </row>
    <row r="57" spans="1:3">
      <c r="A57" s="3" t="s">
        <v>55</v>
      </c>
      <c r="B57" s="5" t="n">
        <v>321046000</v>
      </c>
    </row>
    <row r="58" spans="1:3">
      <c r="A58" s="3" t="s">
        <v>56</v>
      </c>
      <c r="B58" s="5" t="n">
        <v>6655000</v>
      </c>
    </row>
    <row r="59" spans="1:3">
      <c r="A59" s="3" t="s">
        <v>57</v>
      </c>
      <c r="B59" s="6" t="n">
        <v>754357000</v>
      </c>
    </row>
    <row r="60" spans="1:3">
      <c r="A60" s="3" t="s">
        <v>58</v>
      </c>
      <c r="B60" s="3" t="s">
        <v>59</v>
      </c>
    </row>
    <row r="61" spans="1:3">
      <c r="A61" s="3" t="s">
        <v>61</v>
      </c>
      <c r="B61" s="3" t="s">
        <v>59</v>
      </c>
    </row>
    <row r="62" spans="1:3">
      <c r="A62" s="3" t="s">
        <v>62</v>
      </c>
      <c r="B62" s="6" t="n">
        <v>458000</v>
      </c>
    </row>
    <row r="63" spans="1:3">
      <c r="A63" s="3" t="s">
        <v>63</v>
      </c>
      <c r="B63" s="5" t="n">
        <v>255294000</v>
      </c>
    </row>
    <row r="64" spans="1:3">
      <c r="A64" s="3" t="s">
        <v>64</v>
      </c>
      <c r="B64" s="5" t="n">
        <v>629115000</v>
      </c>
    </row>
    <row r="65" spans="1:3">
      <c r="A65" s="3" t="s">
        <v>65</v>
      </c>
      <c r="B65" s="5" t="n">
        <v>-100027000</v>
      </c>
    </row>
    <row r="66" spans="1:3">
      <c r="A66" s="3" t="s">
        <v>66</v>
      </c>
      <c r="B66" s="5" t="n">
        <v>784840000</v>
      </c>
    </row>
    <row r="67" spans="1:3">
      <c r="A67" s="3" t="s">
        <v>45</v>
      </c>
      <c r="B67" s="6" t="n">
        <v>15391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7" t="s">
        <v>187</v>
      </c>
    </row>
    <row r="4" spans="1:2">
      <c r="A4" s="3" t="s">
        <v>224</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7" t="s">
        <v>227</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238</v>
      </c>
      <c r="B9" s="3" t="s">
        <v>239</v>
      </c>
    </row>
    <row r="10" spans="1:2">
      <c r="A10" s="3" t="s">
        <v>240</v>
      </c>
      <c r="B10" s="3" t="s">
        <v>241</v>
      </c>
    </row>
    <row r="11" spans="1:2">
      <c r="A11" s="3" t="s">
        <v>242</v>
      </c>
      <c r="B11" s="3" t="s">
        <v>243</v>
      </c>
    </row>
    <row r="12" spans="1:2">
      <c r="A12" s="3" t="s">
        <v>244</v>
      </c>
      <c r="B12" s="3" t="s">
        <v>245</v>
      </c>
    </row>
    <row r="13" spans="1:2">
      <c r="A13" s="3" t="s">
        <v>246</v>
      </c>
      <c r="B13" s="3" t="s">
        <v>247</v>
      </c>
    </row>
    <row r="14" spans="1:2">
      <c r="A14" s="3" t="s">
        <v>248</v>
      </c>
      <c r="B14" s="3" t="s">
        <v>249</v>
      </c>
    </row>
    <row r="15" spans="1:2">
      <c r="A15" s="3" t="s">
        <v>250</v>
      </c>
      <c r="B15" s="3" t="s">
        <v>251</v>
      </c>
    </row>
    <row r="16" spans="1:2">
      <c r="A16" s="3" t="s">
        <v>252</v>
      </c>
      <c r="B16" s="3" t="s">
        <v>253</v>
      </c>
    </row>
    <row r="17" spans="1:2">
      <c r="A17" s="3" t="s">
        <v>254</v>
      </c>
      <c r="B17" s="3" t="s">
        <v>255</v>
      </c>
    </row>
    <row r="18" spans="1:2">
      <c r="A18" s="3" t="s">
        <v>256</v>
      </c>
      <c r="B18" s="3" t="s">
        <v>257</v>
      </c>
    </row>
    <row r="19" spans="1:2">
      <c r="A19" s="3" t="s">
        <v>258</v>
      </c>
      <c r="B19" s="3" t="s">
        <v>259</v>
      </c>
    </row>
    <row r="20" spans="1:2">
      <c r="A20" s="3" t="s">
        <v>260</v>
      </c>
      <c r="B20" s="3" t="s">
        <v>261</v>
      </c>
    </row>
    <row r="21" spans="1:2">
      <c r="A21" s="3" t="s">
        <v>262</v>
      </c>
      <c r="B21" s="3" t="s">
        <v>263</v>
      </c>
    </row>
    <row r="22" spans="1:2">
      <c r="A22" s="3" t="s">
        <v>264</v>
      </c>
      <c r="B22" s="3" t="s">
        <v>265</v>
      </c>
    </row>
    <row r="23" spans="1:2">
      <c r="A23" s="3" t="s">
        <v>266</v>
      </c>
      <c r="B23" s="3" t="s">
        <v>267</v>
      </c>
    </row>
    <row r="24" spans="1:2">
      <c r="A24" s="3" t="s">
        <v>268</v>
      </c>
      <c r="B24" s="3" t="s">
        <v>269</v>
      </c>
    </row>
    <row r="25" spans="1:2">
      <c r="A25" s="3" t="s">
        <v>270</v>
      </c>
      <c r="B25" s="3" t="s">
        <v>271</v>
      </c>
    </row>
    <row r="26" spans="1:2">
      <c r="A26" s="3" t="s">
        <v>272</v>
      </c>
      <c r="B26" s="3" t="s">
        <v>273</v>
      </c>
    </row>
    <row r="27" spans="1:2">
      <c r="A27" s="3" t="s">
        <v>274</v>
      </c>
      <c r="B27" s="3" t="s">
        <v>275</v>
      </c>
    </row>
    <row r="28" spans="1:2">
      <c r="A28" s="3" t="s">
        <v>276</v>
      </c>
      <c r="B28" s="3" t="s">
        <v>277</v>
      </c>
    </row>
    <row r="29" spans="1:2">
      <c r="A29" s="3" t="s">
        <v>278</v>
      </c>
      <c r="B29" s="3"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7" t="s">
        <v>281</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row r="10" spans="1:2">
      <c r="A10" s="3" t="s">
        <v>294</v>
      </c>
      <c r="B10" s="3"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96</v>
      </c>
      <c r="B1" s="2" t="s">
        <v>1</v>
      </c>
    </row>
    <row r="2" spans="1:2">
      <c r="B2" s="2" t="s">
        <v>2</v>
      </c>
    </row>
    <row r="3" spans="1:2">
      <c r="A3" s="3" t="s">
        <v>297</v>
      </c>
    </row>
    <row r="4" spans="1:2">
      <c r="A4" s="7" t="s">
        <v>281</v>
      </c>
    </row>
    <row r="5" spans="1:2">
      <c r="A5" s="3" t="s">
        <v>298</v>
      </c>
      <c r="B5" s="3" t="s">
        <v>299</v>
      </c>
    </row>
    <row r="6" spans="1:2">
      <c r="A6" s="3" t="s">
        <v>298</v>
      </c>
      <c r="B6" s="3"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1</v>
      </c>
      <c r="B1" s="2" t="s">
        <v>1</v>
      </c>
    </row>
    <row r="2" spans="1:2">
      <c r="B2" s="2" t="s">
        <v>2</v>
      </c>
    </row>
    <row r="3" spans="1:2">
      <c r="A3" s="7" t="s">
        <v>281</v>
      </c>
    </row>
    <row r="4" spans="1:2">
      <c r="A4" s="3" t="s">
        <v>302</v>
      </c>
      <c r="B4" s="3"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7" t="s">
        <v>281</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09</v>
      </c>
      <c r="B1" s="2" t="s">
        <v>1</v>
      </c>
    </row>
    <row r="2" spans="1:2">
      <c r="B2" s="2" t="s">
        <v>2</v>
      </c>
    </row>
    <row r="3" spans="1:2">
      <c r="A3" s="7" t="s">
        <v>281</v>
      </c>
    </row>
    <row r="4" spans="1:2">
      <c r="A4" s="3" t="s">
        <v>310</v>
      </c>
      <c r="B4" s="3" t="s">
        <v>311</v>
      </c>
    </row>
    <row r="5" spans="1:2">
      <c r="A5" s="3" t="s">
        <v>312</v>
      </c>
      <c r="B5" s="3" t="s">
        <v>313</v>
      </c>
    </row>
    <row r="6" spans="1:2">
      <c r="A6" s="3" t="s">
        <v>314</v>
      </c>
      <c r="B6" s="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7" t="s">
        <v>281</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21</v>
      </c>
      <c r="B1" s="2" t="s">
        <v>1</v>
      </c>
    </row>
    <row r="2" spans="1:2">
      <c r="B2" s="2" t="s">
        <v>2</v>
      </c>
    </row>
    <row r="3" spans="1:2">
      <c r="A3" s="7" t="s">
        <v>281</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332</v>
      </c>
      <c r="B1" s="2" t="s">
        <v>1</v>
      </c>
    </row>
    <row r="2" spans="1:2">
      <c r="B2" s="2" t="s">
        <v>2</v>
      </c>
    </row>
    <row r="3" spans="1:2">
      <c r="A3" s="3" t="s">
        <v>333</v>
      </c>
    </row>
    <row r="4" spans="1:2">
      <c r="A4" s="7" t="s">
        <v>281</v>
      </c>
    </row>
    <row r="5" spans="1:2">
      <c r="A5" s="3" t="s">
        <v>334</v>
      </c>
      <c r="B5" s="3" t="s">
        <v>335</v>
      </c>
    </row>
    <row r="6" spans="1:2">
      <c r="A6" s="3" t="s">
        <v>336</v>
      </c>
    </row>
    <row r="7" spans="1:2">
      <c r="A7" s="7" t="s">
        <v>281</v>
      </c>
    </row>
    <row r="8" spans="1:2">
      <c r="A8" s="3" t="s">
        <v>334</v>
      </c>
      <c r="B8" s="3"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31</v>
      </c>
    </row>
    <row r="2" spans="1:3">
      <c r="A2" s="3" t="s">
        <v>32</v>
      </c>
    </row>
    <row r="3" spans="1:3">
      <c r="A3" s="3" t="s">
        <v>68</v>
      </c>
      <c r="C3" s="8" t="n">
        <v>0.1</v>
      </c>
    </row>
    <row r="4" spans="1:3">
      <c r="A4" s="3" t="s">
        <v>69</v>
      </c>
      <c r="C4" s="5" t="n">
        <v>3000000</v>
      </c>
    </row>
    <row r="5" spans="1:3">
      <c r="A5" s="3" t="s">
        <v>70</v>
      </c>
      <c r="C5" s="5" t="n">
        <v>0</v>
      </c>
    </row>
    <row r="6" spans="1:3">
      <c r="A6" s="3" t="s">
        <v>71</v>
      </c>
      <c r="C6" s="8" t="n">
        <v>0.01</v>
      </c>
    </row>
    <row r="7" spans="1:3">
      <c r="A7" s="3" t="s">
        <v>72</v>
      </c>
      <c r="C7" s="5" t="n">
        <v>200000000</v>
      </c>
    </row>
    <row r="8" spans="1:3">
      <c r="A8" s="3" t="s">
        <v>73</v>
      </c>
      <c r="C8" s="5" t="n">
        <v>41340000</v>
      </c>
    </row>
    <row r="9" spans="1:3">
      <c r="A9" s="3" t="s">
        <v>74</v>
      </c>
      <c r="C9" s="5" t="n">
        <v>41340000</v>
      </c>
    </row>
    <row r="10" spans="1:3">
      <c r="A10" s="3" t="s">
        <v>75</v>
      </c>
      <c r="C10" s="5" t="n">
        <v>4216000</v>
      </c>
    </row>
    <row r="11" spans="1:3">
      <c r="A11" s="3" t="s">
        <v>68</v>
      </c>
      <c r="B11" s="8" t="n">
        <v>0.1</v>
      </c>
    </row>
    <row r="12" spans="1:3">
      <c r="A12" s="3" t="s">
        <v>69</v>
      </c>
      <c r="B12" s="5" t="n">
        <v>3000000</v>
      </c>
    </row>
    <row r="13" spans="1:3">
      <c r="A13" s="3" t="s">
        <v>70</v>
      </c>
      <c r="B13" s="5" t="n">
        <v>0</v>
      </c>
    </row>
    <row r="14" spans="1:3">
      <c r="A14" s="3" t="s">
        <v>71</v>
      </c>
      <c r="B14" s="8" t="n">
        <v>0.01</v>
      </c>
    </row>
    <row r="15" spans="1:3">
      <c r="A15" s="3" t="s">
        <v>72</v>
      </c>
      <c r="B15" s="5" t="n">
        <v>200000000</v>
      </c>
    </row>
    <row r="16" spans="1:3">
      <c r="A16" s="3" t="s">
        <v>73</v>
      </c>
      <c r="B16" s="5" t="n">
        <v>41235000</v>
      </c>
    </row>
    <row r="17" spans="1:3">
      <c r="A17" s="3" t="s">
        <v>74</v>
      </c>
      <c r="B17" s="5" t="n">
        <v>41235000</v>
      </c>
    </row>
    <row r="18" spans="1:3">
      <c r="A18" s="3" t="s">
        <v>75</v>
      </c>
      <c r="B18" s="5" t="n">
        <v>45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7" t="s">
        <v>281</v>
      </c>
    </row>
    <row r="4" spans="1:2">
      <c r="A4" s="3" t="s">
        <v>339</v>
      </c>
      <c r="B4" s="3" t="s">
        <v>340</v>
      </c>
    </row>
    <row r="5" spans="1:2">
      <c r="A5" s="3" t="s">
        <v>341</v>
      </c>
      <c r="B5" s="3" t="s">
        <v>342</v>
      </c>
    </row>
    <row r="6" spans="1:2">
      <c r="A6" s="3" t="s">
        <v>343</v>
      </c>
      <c r="B6" s="3"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346</v>
      </c>
    </row>
    <row r="4" spans="1:2">
      <c r="A4" s="7" t="s">
        <v>281</v>
      </c>
    </row>
    <row r="5" spans="1:2">
      <c r="A5" s="3" t="s">
        <v>347</v>
      </c>
      <c r="B5" s="3" t="s">
        <v>348</v>
      </c>
    </row>
    <row r="6" spans="1:2">
      <c r="A6" s="3" t="s">
        <v>347</v>
      </c>
      <c r="B6" s="3" t="s">
        <v>349</v>
      </c>
    </row>
    <row r="7" spans="1:2">
      <c r="A7" s="3" t="s">
        <v>350</v>
      </c>
      <c r="B7" s="3"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352</v>
      </c>
      <c r="B1" s="2" t="s">
        <v>1</v>
      </c>
    </row>
    <row r="2" spans="1:4">
      <c r="B2" s="2" t="s">
        <v>353</v>
      </c>
      <c r="C2" s="2" t="s">
        <v>31</v>
      </c>
      <c r="D2" s="2" t="s">
        <v>77</v>
      </c>
    </row>
    <row r="3" spans="1:4">
      <c r="A3" s="3" t="s">
        <v>354</v>
      </c>
    </row>
    <row r="4" spans="1:4">
      <c r="A4" s="3" t="s">
        <v>355</v>
      </c>
      <c r="B4" s="5" t="n">
        <v>1</v>
      </c>
      <c r="C4" s="5" t="n">
        <v>1</v>
      </c>
    </row>
    <row r="5" spans="1:4">
      <c r="A5" s="3" t="s">
        <v>356</v>
      </c>
    </row>
    <row r="6" spans="1:4">
      <c r="A6" s="3" t="s">
        <v>355</v>
      </c>
      <c r="D6" s="5" t="n">
        <v>1</v>
      </c>
    </row>
    <row r="7" spans="1:4">
      <c r="A7" s="3" t="s">
        <v>357</v>
      </c>
    </row>
    <row r="8" spans="1:4">
      <c r="A8" s="3" t="s">
        <v>355</v>
      </c>
      <c r="B8" s="5" t="n">
        <v>1</v>
      </c>
    </row>
    <row r="9" spans="1:4">
      <c r="A9" s="3" t="s">
        <v>358</v>
      </c>
    </row>
    <row r="10" spans="1:4">
      <c r="A10" s="3" t="s">
        <v>355</v>
      </c>
      <c r="B10" s="5" t="n">
        <v>1</v>
      </c>
      <c r="D10" s="5" t="n">
        <v>1</v>
      </c>
    </row>
    <row r="11" spans="1:4">
      <c r="A11" s="3" t="s">
        <v>359</v>
      </c>
    </row>
    <row r="12" spans="1:4">
      <c r="A12" s="3" t="s">
        <v>355</v>
      </c>
      <c r="C12" s="5" t="n">
        <v>1</v>
      </c>
    </row>
    <row r="13" spans="1:4">
      <c r="A13" s="3" t="s">
        <v>360</v>
      </c>
    </row>
    <row r="14" spans="1:4">
      <c r="A14" s="3" t="s">
        <v>355</v>
      </c>
      <c r="D14" s="5" t="n">
        <v>1</v>
      </c>
    </row>
    <row r="15" spans="1:4">
      <c r="A15" s="3" t="s">
        <v>361</v>
      </c>
    </row>
    <row r="16" spans="1:4">
      <c r="A16" s="3" t="s">
        <v>355</v>
      </c>
      <c r="D16" s="5" t="n">
        <v>1</v>
      </c>
    </row>
    <row r="17" spans="1:4">
      <c r="A17" s="3" t="s">
        <v>362</v>
      </c>
    </row>
    <row r="18" spans="1:4">
      <c r="A18" s="3" t="s">
        <v>355</v>
      </c>
      <c r="D18" s="5" t="n">
        <v>1</v>
      </c>
    </row>
    <row r="19" spans="1:4">
      <c r="A19" s="3" t="s">
        <v>363</v>
      </c>
    </row>
    <row r="20" spans="1:4">
      <c r="A20" s="3" t="s">
        <v>355</v>
      </c>
      <c r="B20" s="5" t="n">
        <v>13</v>
      </c>
      <c r="C20" s="5" t="n">
        <v>13</v>
      </c>
      <c r="D20" s="5" t="n">
        <v>13</v>
      </c>
    </row>
    <row r="21" spans="1:4">
      <c r="A21" s="3" t="s">
        <v>364</v>
      </c>
      <c r="B21" s="5" t="n">
        <v>13</v>
      </c>
    </row>
    <row r="22" spans="1:4">
      <c r="A22" s="3" t="s">
        <v>365</v>
      </c>
    </row>
    <row r="23" spans="1:4">
      <c r="A23" s="3" t="s">
        <v>355</v>
      </c>
      <c r="B23" s="5" t="n">
        <v>11</v>
      </c>
      <c r="C23" s="5" t="n">
        <v>11</v>
      </c>
      <c r="D23" s="5" t="n">
        <v>11</v>
      </c>
    </row>
    <row r="24" spans="1:4">
      <c r="A24" s="3" t="s">
        <v>364</v>
      </c>
      <c r="B24" s="5" t="n">
        <v>11</v>
      </c>
    </row>
    <row r="25" spans="1:4">
      <c r="A25" s="3" t="s">
        <v>366</v>
      </c>
    </row>
    <row r="26" spans="1:4">
      <c r="A26" s="3" t="s">
        <v>355</v>
      </c>
      <c r="B26" s="5" t="n">
        <v>1</v>
      </c>
      <c r="C26" s="5" t="n">
        <v>1</v>
      </c>
    </row>
    <row r="27" spans="1:4">
      <c r="A27" s="3" t="s">
        <v>367</v>
      </c>
    </row>
    <row r="28" spans="1:4">
      <c r="A28" s="3" t="s">
        <v>355</v>
      </c>
      <c r="B28" s="5" t="n">
        <v>1</v>
      </c>
    </row>
    <row r="29" spans="1:4">
      <c r="A29" s="3" t="s">
        <v>368</v>
      </c>
    </row>
    <row r="30" spans="1:4">
      <c r="A30" s="3" t="s">
        <v>355</v>
      </c>
      <c r="B30" s="5" t="n">
        <v>8</v>
      </c>
      <c r="C30" s="5" t="n">
        <v>7</v>
      </c>
      <c r="D30" s="5" t="n">
        <v>6</v>
      </c>
    </row>
    <row r="31" spans="1:4">
      <c r="A31" s="3" t="s">
        <v>364</v>
      </c>
      <c r="B31" s="5" t="n">
        <v>8</v>
      </c>
    </row>
    <row r="32" spans="1:4">
      <c r="A32" s="3" t="s">
        <v>369</v>
      </c>
    </row>
    <row r="33" spans="1:4">
      <c r="A33" s="3" t="s">
        <v>355</v>
      </c>
      <c r="C33" s="5" t="n">
        <v>3</v>
      </c>
      <c r="D33" s="5" t="n">
        <v>3</v>
      </c>
    </row>
    <row r="34" spans="1:4">
      <c r="A34" s="3" t="s">
        <v>364</v>
      </c>
      <c r="B34" s="5" t="n">
        <v>3</v>
      </c>
    </row>
    <row r="35" spans="1:4">
      <c r="A35" s="3" t="s">
        <v>370</v>
      </c>
    </row>
    <row r="36" spans="1:4">
      <c r="A36" s="3" t="s">
        <v>355</v>
      </c>
      <c r="C36" s="5" t="n">
        <v>4</v>
      </c>
      <c r="D36" s="5" t="n">
        <v>4</v>
      </c>
    </row>
    <row r="37" spans="1:4">
      <c r="A37" s="3" t="s">
        <v>364</v>
      </c>
      <c r="B37" s="5" t="n">
        <v>4</v>
      </c>
    </row>
    <row r="38" spans="1:4">
      <c r="A38" s="3" t="s">
        <v>371</v>
      </c>
    </row>
    <row r="39" spans="1:4">
      <c r="A39" s="3" t="s">
        <v>355</v>
      </c>
      <c r="B39" s="5" t="n">
        <v>1</v>
      </c>
      <c r="C39" s="5" t="n">
        <v>1</v>
      </c>
    </row>
    <row r="40" spans="1:4">
      <c r="A40" s="3" t="s">
        <v>372</v>
      </c>
    </row>
    <row r="41" spans="1:4">
      <c r="A41" s="3" t="s">
        <v>355</v>
      </c>
      <c r="B41" s="5" t="n">
        <v>1</v>
      </c>
      <c r="C41" s="5" t="n">
        <v>1</v>
      </c>
    </row>
    <row r="42" spans="1:4">
      <c r="A42" s="3" t="s">
        <v>373</v>
      </c>
    </row>
    <row r="43" spans="1:4">
      <c r="A43" s="3" t="s">
        <v>355</v>
      </c>
      <c r="C43" s="5" t="n">
        <v>24</v>
      </c>
      <c r="D43" s="5" t="n">
        <v>24</v>
      </c>
    </row>
    <row r="44" spans="1:4">
      <c r="A44" s="3" t="s">
        <v>364</v>
      </c>
      <c r="B44" s="5" t="n">
        <v>24</v>
      </c>
    </row>
    <row r="45" spans="1:4">
      <c r="A45" s="3" t="s">
        <v>374</v>
      </c>
    </row>
    <row r="46" spans="1:4">
      <c r="A46" s="3" t="s">
        <v>355</v>
      </c>
      <c r="C46" s="5" t="n">
        <v>2</v>
      </c>
      <c r="D46" s="5" t="n">
        <v>2</v>
      </c>
    </row>
    <row r="47" spans="1:4">
      <c r="A47" s="3" t="s">
        <v>364</v>
      </c>
      <c r="B47" s="5" t="n">
        <v>2</v>
      </c>
    </row>
    <row r="48" spans="1:4">
      <c r="A48" s="3" t="s">
        <v>375</v>
      </c>
    </row>
    <row r="49" spans="1:4">
      <c r="A49" s="3" t="s">
        <v>355</v>
      </c>
      <c r="C49" s="5" t="n">
        <v>6</v>
      </c>
      <c r="D49" s="5" t="n">
        <v>6</v>
      </c>
    </row>
    <row r="50" spans="1:4">
      <c r="A50" s="3" t="s">
        <v>364</v>
      </c>
      <c r="B50" s="5" t="n">
        <v>6</v>
      </c>
    </row>
    <row r="51" spans="1:4">
      <c r="A51" s="3" t="s">
        <v>376</v>
      </c>
    </row>
    <row r="52" spans="1:4">
      <c r="A52" s="3" t="s">
        <v>355</v>
      </c>
      <c r="C52" s="5" t="n">
        <v>1</v>
      </c>
      <c r="D52" s="5" t="n">
        <v>1</v>
      </c>
    </row>
    <row r="53" spans="1:4">
      <c r="A53" s="3" t="s">
        <v>364</v>
      </c>
      <c r="B53" s="5" t="n">
        <v>1</v>
      </c>
    </row>
    <row r="54" spans="1:4">
      <c r="A54" s="3" t="s">
        <v>377</v>
      </c>
    </row>
    <row r="55" spans="1:4">
      <c r="A55" s="3" t="s">
        <v>355</v>
      </c>
      <c r="C55" s="5" t="n">
        <v>3</v>
      </c>
      <c r="D55" s="5" t="n">
        <v>3</v>
      </c>
    </row>
    <row r="56" spans="1:4">
      <c r="A56" s="3" t="s">
        <v>364</v>
      </c>
      <c r="B56" s="5" t="n">
        <v>3</v>
      </c>
    </row>
    <row r="57" spans="1:4">
      <c r="A57" s="3" t="s">
        <v>378</v>
      </c>
      <c r="B57" s="6" t="n">
        <v>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79</v>
      </c>
      <c r="B1" s="2" t="s">
        <v>1</v>
      </c>
    </row>
    <row r="2" spans="1:5">
      <c r="B2" s="2" t="s">
        <v>353</v>
      </c>
      <c r="C2" s="2" t="s">
        <v>380</v>
      </c>
      <c r="D2" s="2" t="s">
        <v>381</v>
      </c>
      <c r="E2" s="2" t="s">
        <v>382</v>
      </c>
    </row>
    <row r="3" spans="1:5">
      <c r="A3" s="3" t="s">
        <v>383</v>
      </c>
    </row>
    <row r="4" spans="1:5">
      <c r="A4" s="3" t="s">
        <v>384</v>
      </c>
      <c r="B4" s="3" t="s">
        <v>385</v>
      </c>
    </row>
    <row r="5" spans="1:5">
      <c r="A5" s="3" t="s">
        <v>386</v>
      </c>
    </row>
    <row r="6" spans="1:5">
      <c r="A6" s="3" t="s">
        <v>387</v>
      </c>
      <c r="B6" s="6" t="n">
        <v>34569000</v>
      </c>
    </row>
    <row r="7" spans="1:5">
      <c r="A7" s="3" t="s">
        <v>388</v>
      </c>
    </row>
    <row r="8" spans="1:5">
      <c r="A8" s="3" t="s">
        <v>389</v>
      </c>
      <c r="D8" s="6" t="n">
        <v>2341000</v>
      </c>
    </row>
    <row r="9" spans="1:5">
      <c r="A9" s="3" t="s">
        <v>363</v>
      </c>
    </row>
    <row r="10" spans="1:5">
      <c r="A10" s="3" t="s">
        <v>355</v>
      </c>
      <c r="B10" s="5" t="n">
        <v>13</v>
      </c>
      <c r="C10" s="5" t="n">
        <v>13</v>
      </c>
      <c r="D10" s="5" t="n">
        <v>13</v>
      </c>
    </row>
    <row r="11" spans="1:5">
      <c r="A11" s="3" t="s">
        <v>365</v>
      </c>
    </row>
    <row r="12" spans="1:5">
      <c r="A12" s="3" t="s">
        <v>355</v>
      </c>
      <c r="B12" s="5" t="n">
        <v>11</v>
      </c>
      <c r="C12" s="5" t="n">
        <v>11</v>
      </c>
      <c r="D12" s="5" t="n">
        <v>11</v>
      </c>
    </row>
    <row r="13" spans="1:5">
      <c r="A13" s="3" t="s">
        <v>366</v>
      </c>
    </row>
    <row r="14" spans="1:5">
      <c r="A14" s="3" t="s">
        <v>355</v>
      </c>
      <c r="B14" s="5" t="n">
        <v>1</v>
      </c>
      <c r="C14" s="5" t="n">
        <v>1</v>
      </c>
    </row>
    <row r="15" spans="1:5">
      <c r="A15" s="3" t="s">
        <v>368</v>
      </c>
    </row>
    <row r="16" spans="1:5">
      <c r="A16" s="3" t="s">
        <v>355</v>
      </c>
      <c r="B16" s="5" t="n">
        <v>8</v>
      </c>
      <c r="C16" s="5" t="n">
        <v>7</v>
      </c>
      <c r="D16" s="5" t="n">
        <v>6</v>
      </c>
    </row>
    <row r="17" spans="1:5">
      <c r="A17" s="3" t="s">
        <v>373</v>
      </c>
    </row>
    <row r="18" spans="1:5">
      <c r="A18" s="3" t="s">
        <v>355</v>
      </c>
      <c r="C18" s="5" t="n">
        <v>24</v>
      </c>
      <c r="D18" s="5" t="n">
        <v>24</v>
      </c>
    </row>
    <row r="19" spans="1:5">
      <c r="A19" s="3" t="s">
        <v>390</v>
      </c>
    </row>
    <row r="20" spans="1:5">
      <c r="A20" s="3" t="s">
        <v>391</v>
      </c>
      <c r="B20" s="6" t="n">
        <v>96530000</v>
      </c>
    </row>
    <row r="21" spans="1:5">
      <c r="A21" s="3" t="s">
        <v>392</v>
      </c>
      <c r="D21" s="6" t="n">
        <v>0</v>
      </c>
    </row>
    <row r="22" spans="1:5">
      <c r="A22" s="3" t="s">
        <v>393</v>
      </c>
    </row>
    <row r="23" spans="1:5">
      <c r="A23" s="3" t="s">
        <v>394</v>
      </c>
      <c r="B23" s="5" t="n">
        <v>2338000</v>
      </c>
    </row>
    <row r="24" spans="1:5">
      <c r="A24" s="3" t="s">
        <v>395</v>
      </c>
      <c r="B24" s="5" t="n">
        <v>885000</v>
      </c>
    </row>
    <row r="25" spans="1:5">
      <c r="A25" s="3" t="s">
        <v>392</v>
      </c>
      <c r="B25" s="5" t="n">
        <v>0</v>
      </c>
    </row>
    <row r="26" spans="1:5">
      <c r="A26" s="3" t="s">
        <v>390</v>
      </c>
    </row>
    <row r="27" spans="1:5">
      <c r="A27" s="3" t="s">
        <v>396</v>
      </c>
      <c r="D27" s="5" t="n">
        <v>89037000</v>
      </c>
    </row>
    <row r="28" spans="1:5">
      <c r="A28" s="3" t="s">
        <v>397</v>
      </c>
      <c r="D28" s="5" t="n">
        <v>0</v>
      </c>
    </row>
    <row r="29" spans="1:5">
      <c r="A29" s="3" t="s">
        <v>398</v>
      </c>
    </row>
    <row r="30" spans="1:5">
      <c r="A30" s="3" t="s">
        <v>399</v>
      </c>
      <c r="B30" s="5" t="n">
        <v>23786000</v>
      </c>
    </row>
    <row r="31" spans="1:5">
      <c r="A31" s="3" t="s">
        <v>400</v>
      </c>
    </row>
    <row r="32" spans="1:5">
      <c r="A32" s="3" t="s">
        <v>399</v>
      </c>
      <c r="B32" s="5" t="n">
        <v>49181000</v>
      </c>
    </row>
    <row r="33" spans="1:5">
      <c r="A33" s="3" t="s">
        <v>401</v>
      </c>
      <c r="B33" s="6" t="n">
        <v>0</v>
      </c>
      <c r="C33" s="6" t="n">
        <v>0</v>
      </c>
    </row>
    <row r="34" spans="1:5">
      <c r="A34" s="3" t="s">
        <v>402</v>
      </c>
      <c r="B34" s="3" t="s">
        <v>403</v>
      </c>
    </row>
    <row r="35" spans="1:5">
      <c r="A35" s="3" t="s">
        <v>404</v>
      </c>
      <c r="B35" s="3" t="s">
        <v>405</v>
      </c>
      <c r="C35" s="3" t="s">
        <v>406</v>
      </c>
    </row>
    <row r="36" spans="1:5">
      <c r="A36" s="3" t="s">
        <v>384</v>
      </c>
      <c r="B36" s="3" t="s">
        <v>407</v>
      </c>
    </row>
    <row r="37" spans="1:5">
      <c r="A37" s="3" t="s">
        <v>408</v>
      </c>
      <c r="B37" s="6" t="n">
        <v>8868000</v>
      </c>
      <c r="C37" s="6" t="n">
        <v>9802000</v>
      </c>
    </row>
    <row r="38" spans="1:5">
      <c r="A38" s="3" t="s">
        <v>391</v>
      </c>
      <c r="B38" s="5" t="n">
        <v>96530000</v>
      </c>
      <c r="C38" s="3" t="s">
        <v>59</v>
      </c>
    </row>
    <row r="39" spans="1:5">
      <c r="A39" s="3" t="s">
        <v>394</v>
      </c>
      <c r="B39" s="5" t="n">
        <v>2338000</v>
      </c>
      <c r="C39" s="3" t="s">
        <v>59</v>
      </c>
      <c r="D39" s="5" t="n">
        <v>82700000</v>
      </c>
      <c r="E39" s="6" t="n">
        <v>48600000</v>
      </c>
    </row>
    <row r="40" spans="1:5">
      <c r="A40" s="3" t="s">
        <v>392</v>
      </c>
      <c r="B40" s="6" t="n">
        <v>0</v>
      </c>
    </row>
    <row r="41" spans="1:5">
      <c r="A41" s="3" t="s">
        <v>409</v>
      </c>
      <c r="B41" s="5" t="n">
        <v>2</v>
      </c>
    </row>
    <row r="42" spans="1:5">
      <c r="A42" s="3" t="s">
        <v>389</v>
      </c>
      <c r="B42" s="6" t="n">
        <v>-11879000</v>
      </c>
    </row>
    <row r="43" spans="1:5">
      <c r="A43" s="3" t="s">
        <v>397</v>
      </c>
      <c r="B43" s="5" t="n">
        <v>47342000</v>
      </c>
      <c r="C43" s="6" t="n">
        <v>49680000</v>
      </c>
      <c r="D43" s="5" t="n">
        <v>49680000</v>
      </c>
    </row>
    <row r="44" spans="1:5">
      <c r="A44" s="3" t="s">
        <v>410</v>
      </c>
      <c r="B44" s="5" t="n">
        <v>16126000</v>
      </c>
      <c r="C44" s="5" t="n">
        <v>16398000</v>
      </c>
      <c r="D44" s="5" t="n">
        <v>17461000</v>
      </c>
    </row>
    <row r="45" spans="1:5">
      <c r="A45" s="3" t="s">
        <v>411</v>
      </c>
      <c r="B45" s="5" t="n">
        <v>6233000</v>
      </c>
      <c r="C45" s="5" t="n">
        <v>6023000</v>
      </c>
      <c r="D45" s="5" t="n">
        <v>5923000</v>
      </c>
    </row>
    <row r="46" spans="1:5">
      <c r="A46" s="3" t="s">
        <v>412</v>
      </c>
      <c r="B46" s="5" t="n">
        <v>5343000</v>
      </c>
      <c r="C46" s="5" t="n">
        <v>4927000</v>
      </c>
      <c r="D46" s="5" t="n">
        <v>4835000</v>
      </c>
    </row>
    <row r="47" spans="1:5">
      <c r="A47" s="3" t="s">
        <v>413</v>
      </c>
      <c r="B47" s="6" t="n">
        <v>6024000</v>
      </c>
      <c r="C47" s="6" t="n">
        <v>5340000</v>
      </c>
      <c r="D47" s="6" t="n">
        <v>54550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14</v>
      </c>
      <c r="B1" s="2" t="s">
        <v>1</v>
      </c>
    </row>
    <row r="2" spans="1:4">
      <c r="B2" s="2" t="s">
        <v>2</v>
      </c>
      <c r="C2" s="2" t="s">
        <v>31</v>
      </c>
      <c r="D2" s="2" t="s">
        <v>77</v>
      </c>
    </row>
    <row r="3" spans="1:4">
      <c r="A3" s="3" t="s">
        <v>78</v>
      </c>
      <c r="B3" s="6" t="n">
        <v>100694</v>
      </c>
      <c r="C3" s="6" t="n">
        <v>100798</v>
      </c>
      <c r="D3" s="6" t="n">
        <v>106050</v>
      </c>
    </row>
    <row r="4" spans="1:4">
      <c r="A4" s="3" t="s">
        <v>415</v>
      </c>
      <c r="B4" s="5" t="n">
        <v>217469</v>
      </c>
      <c r="C4" s="5" t="n">
        <v>207369</v>
      </c>
      <c r="D4" s="5" t="n">
        <v>199014</v>
      </c>
    </row>
    <row r="5" spans="1:4">
      <c r="A5" s="3" t="s">
        <v>416</v>
      </c>
      <c r="B5" s="5" t="n">
        <v>51059</v>
      </c>
      <c r="C5" s="5" t="n">
        <v>51578</v>
      </c>
      <c r="D5" s="5" t="n">
        <v>54832</v>
      </c>
    </row>
    <row r="6" spans="1:4">
      <c r="A6" s="3" t="s">
        <v>417</v>
      </c>
      <c r="B6" s="5" t="n">
        <v>81869</v>
      </c>
      <c r="C6" s="5" t="n">
        <v>81493</v>
      </c>
      <c r="D6" s="5" t="n">
        <v>78106</v>
      </c>
    </row>
    <row r="7" spans="1:4">
      <c r="A7" s="3" t="s">
        <v>418</v>
      </c>
      <c r="B7" s="5" t="n">
        <v>31781</v>
      </c>
      <c r="C7" s="5" t="n">
        <v>31058</v>
      </c>
      <c r="D7" s="5" t="n">
        <v>31005</v>
      </c>
    </row>
    <row r="8" spans="1:4">
      <c r="A8" s="3" t="s">
        <v>419</v>
      </c>
      <c r="B8" s="5" t="n">
        <v>13591</v>
      </c>
      <c r="C8" s="5" t="n">
        <v>12013</v>
      </c>
      <c r="D8" s="5" t="n">
        <v>11642</v>
      </c>
    </row>
    <row r="9" spans="1:4">
      <c r="A9" s="3" t="s">
        <v>420</v>
      </c>
      <c r="B9" s="6" t="n">
        <v>496463</v>
      </c>
      <c r="C9" s="6" t="n">
        <v>484309</v>
      </c>
      <c r="D9" s="6" t="n">
        <v>48064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21</v>
      </c>
      <c r="B1" s="2" t="s">
        <v>1</v>
      </c>
    </row>
    <row r="2" spans="1:4">
      <c r="B2" s="2" t="s">
        <v>2</v>
      </c>
      <c r="C2" s="2" t="s">
        <v>31</v>
      </c>
      <c r="D2" s="2" t="s">
        <v>77</v>
      </c>
    </row>
    <row r="3" spans="1:4">
      <c r="A3" s="3" t="s">
        <v>422</v>
      </c>
      <c r="B3" s="6" t="n">
        <v>1271</v>
      </c>
      <c r="C3" s="6" t="n">
        <v>1273</v>
      </c>
      <c r="D3" s="6" t="n">
        <v>1270</v>
      </c>
    </row>
    <row r="4" spans="1:4">
      <c r="A4" s="3" t="s">
        <v>423</v>
      </c>
      <c r="B4" s="5" t="n">
        <v>605</v>
      </c>
      <c r="C4" s="5" t="n">
        <v>261</v>
      </c>
      <c r="D4" s="5" t="n">
        <v>253</v>
      </c>
    </row>
    <row r="5" spans="1:4">
      <c r="A5" s="3" t="s">
        <v>424</v>
      </c>
      <c r="B5" s="5" t="n">
        <v>-589</v>
      </c>
      <c r="C5" s="5" t="n">
        <v>-263</v>
      </c>
      <c r="D5" s="5" t="n">
        <v>-250</v>
      </c>
    </row>
    <row r="6" spans="1:4">
      <c r="A6" s="3" t="s">
        <v>425</v>
      </c>
      <c r="B6" s="6" t="n">
        <v>1287</v>
      </c>
      <c r="C6" s="6" t="n">
        <v>1271</v>
      </c>
      <c r="D6" s="6" t="n">
        <v>12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26</v>
      </c>
      <c r="B1" s="2" t="s">
        <v>2</v>
      </c>
      <c r="C1" s="2" t="s">
        <v>31</v>
      </c>
    </row>
    <row r="2" spans="1:3">
      <c r="A2" s="3" t="s">
        <v>427</v>
      </c>
      <c r="B2" s="6" t="n">
        <v>7809</v>
      </c>
      <c r="C2" s="6" t="n">
        <v>8943</v>
      </c>
    </row>
    <row r="3" spans="1:3">
      <c r="A3" s="3" t="s">
        <v>428</v>
      </c>
      <c r="B3" s="5" t="n">
        <v>12265</v>
      </c>
      <c r="C3" s="5" t="n">
        <v>12265</v>
      </c>
    </row>
    <row r="4" spans="1:3">
      <c r="A4" s="3" t="s">
        <v>419</v>
      </c>
      <c r="B4" s="5" t="n">
        <v>9548</v>
      </c>
      <c r="C4" s="5" t="n">
        <v>9506</v>
      </c>
    </row>
    <row r="5" spans="1:3">
      <c r="A5" s="3" t="s">
        <v>45</v>
      </c>
      <c r="B5" s="6" t="n">
        <v>29622</v>
      </c>
      <c r="C5" s="6" t="n">
        <v>307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29</v>
      </c>
      <c r="B1" s="2" t="s">
        <v>2</v>
      </c>
      <c r="C1" s="2" t="s">
        <v>31</v>
      </c>
    </row>
    <row r="2" spans="1:3">
      <c r="A2" s="3" t="s">
        <v>430</v>
      </c>
    </row>
    <row r="3" spans="1:3">
      <c r="A3" s="3" t="s">
        <v>431</v>
      </c>
      <c r="B3" s="6" t="n">
        <v>2871</v>
      </c>
      <c r="C3" s="6" t="n">
        <v>3518</v>
      </c>
    </row>
    <row r="4" spans="1:3">
      <c r="A4" s="3" t="s">
        <v>432</v>
      </c>
    </row>
    <row r="5" spans="1:3">
      <c r="A5" s="3" t="s">
        <v>431</v>
      </c>
      <c r="B5" s="5" t="n">
        <v>1710</v>
      </c>
      <c r="C5" s="5" t="n">
        <v>1304</v>
      </c>
    </row>
    <row r="6" spans="1:3">
      <c r="A6" s="3" t="s">
        <v>431</v>
      </c>
      <c r="B6" s="6" t="n">
        <v>4581</v>
      </c>
      <c r="C6" s="6" t="n">
        <v>48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33</v>
      </c>
      <c r="B1" s="2" t="s">
        <v>353</v>
      </c>
    </row>
    <row r="2" spans="1:2">
      <c r="A2" s="5" t="n">
        <v>2016</v>
      </c>
      <c r="B2" s="6" t="n">
        <v>1332</v>
      </c>
    </row>
    <row r="3" spans="1:2">
      <c r="A3" s="5" t="n">
        <v>2016</v>
      </c>
      <c r="B3" s="5" t="n">
        <v>4982</v>
      </c>
    </row>
    <row r="4" spans="1:2">
      <c r="A4" s="5" t="n">
        <v>2017</v>
      </c>
      <c r="B4" s="5" t="n">
        <v>1128</v>
      </c>
    </row>
    <row r="5" spans="1:2">
      <c r="A5" s="5" t="n">
        <v>2017</v>
      </c>
      <c r="B5" s="5" t="n">
        <v>4066</v>
      </c>
    </row>
    <row r="6" spans="1:2">
      <c r="A6" s="5" t="n">
        <v>2018</v>
      </c>
      <c r="B6" s="5" t="n">
        <v>611</v>
      </c>
    </row>
    <row r="7" spans="1:2">
      <c r="A7" s="5" t="n">
        <v>2018</v>
      </c>
      <c r="B7" s="5" t="n">
        <v>2962</v>
      </c>
    </row>
    <row r="8" spans="1:2">
      <c r="A8" s="5" t="n">
        <v>2019</v>
      </c>
      <c r="B8" s="5" t="n">
        <v>204</v>
      </c>
    </row>
    <row r="9" spans="1:2">
      <c r="A9" s="5" t="n">
        <v>2019</v>
      </c>
      <c r="B9" s="5" t="n">
        <v>1877</v>
      </c>
    </row>
    <row r="10" spans="1:2">
      <c r="A10" s="5" t="n">
        <v>2020</v>
      </c>
      <c r="B10" s="5" t="n">
        <v>112</v>
      </c>
    </row>
    <row r="11" spans="1:2">
      <c r="A11" s="5" t="n">
        <v>2020</v>
      </c>
      <c r="B11" s="5" t="n">
        <v>557</v>
      </c>
    </row>
    <row r="12" spans="1:2">
      <c r="A12" s="3" t="s">
        <v>434</v>
      </c>
      <c r="B12" s="5" t="n">
        <v>601</v>
      </c>
    </row>
    <row r="13" spans="1:2">
      <c r="A13" s="3" t="s">
        <v>434</v>
      </c>
      <c r="B13" s="5" t="n">
        <v>308</v>
      </c>
    </row>
    <row r="14" spans="1:2">
      <c r="A14" s="3" t="s">
        <v>45</v>
      </c>
      <c r="B14" s="5" t="n">
        <v>3988</v>
      </c>
    </row>
    <row r="15" spans="1:2">
      <c r="A15" s="3" t="s">
        <v>45</v>
      </c>
      <c r="B15" s="6" t="n">
        <v>147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v>
      </c>
      <c r="C2" s="2" t="s">
        <v>31</v>
      </c>
      <c r="D2" s="2" t="s">
        <v>77</v>
      </c>
    </row>
    <row r="3" spans="1:4">
      <c r="A3" s="3" t="s">
        <v>436</v>
      </c>
    </row>
    <row r="4" spans="1:4">
      <c r="A4" s="3" t="s">
        <v>437</v>
      </c>
      <c r="B4" s="6" t="n">
        <v>552</v>
      </c>
      <c r="C4" s="6" t="n">
        <v>-2235</v>
      </c>
      <c r="D4" s="3" t="s">
        <v>59</v>
      </c>
    </row>
    <row r="5" spans="1:4">
      <c r="A5" s="3" t="s">
        <v>438</v>
      </c>
    </row>
    <row r="6" spans="1:4">
      <c r="A6" s="3" t="s">
        <v>439</v>
      </c>
      <c r="B6" s="5" t="n">
        <v>101</v>
      </c>
      <c r="C6" s="5" t="n">
        <v>30</v>
      </c>
      <c r="D6" s="6" t="n">
        <v>62</v>
      </c>
    </row>
    <row r="7" spans="1:4">
      <c r="A7" s="3" t="s">
        <v>437</v>
      </c>
      <c r="B7" s="5" t="n">
        <v>-653</v>
      </c>
    </row>
    <row r="8" spans="1:4">
      <c r="A8" s="3" t="s">
        <v>419</v>
      </c>
      <c r="B8" s="5" t="n">
        <v>209</v>
      </c>
      <c r="C8" s="5" t="n">
        <v>-100</v>
      </c>
      <c r="D8" s="5" t="n">
        <v>231</v>
      </c>
    </row>
    <row r="9" spans="1:4">
      <c r="A9" s="3" t="s">
        <v>45</v>
      </c>
      <c r="B9" s="6" t="n">
        <v>862</v>
      </c>
      <c r="C9" s="6" t="n">
        <v>-2305</v>
      </c>
      <c r="D9" s="6" t="n">
        <v>29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77</v>
      </c>
    </row>
    <row r="3" spans="1:4">
      <c r="A3" s="3" t="s">
        <v>32</v>
      </c>
    </row>
    <row r="4" spans="1:4">
      <c r="A4" s="3" t="s">
        <v>78</v>
      </c>
      <c r="C4" s="6" t="n">
        <v>100798</v>
      </c>
      <c r="D4" s="6" t="n">
        <v>106050</v>
      </c>
    </row>
    <row r="5" spans="1:4">
      <c r="A5" s="3" t="s">
        <v>79</v>
      </c>
      <c r="C5" s="5" t="n">
        <v>146849</v>
      </c>
      <c r="D5" s="5" t="n">
        <v>145749</v>
      </c>
    </row>
    <row r="6" spans="1:4">
      <c r="A6" s="3" t="s">
        <v>80</v>
      </c>
      <c r="C6" s="5" t="n">
        <v>207369</v>
      </c>
      <c r="D6" s="5" t="n">
        <v>199014</v>
      </c>
    </row>
    <row r="7" spans="1:4">
      <c r="A7" s="3" t="s">
        <v>81</v>
      </c>
      <c r="C7" s="5" t="n">
        <v>29293</v>
      </c>
      <c r="D7" s="5" t="n">
        <v>29836</v>
      </c>
    </row>
    <row r="8" spans="1:4">
      <c r="A8" s="3" t="s">
        <v>82</v>
      </c>
      <c r="C8" s="5" t="n">
        <v>484309</v>
      </c>
      <c r="D8" s="5" t="n">
        <v>480649</v>
      </c>
    </row>
    <row r="9" spans="1:4">
      <c r="A9" s="3" t="s">
        <v>83</v>
      </c>
      <c r="C9" s="5" t="n">
        <v>102196</v>
      </c>
      <c r="D9" s="5" t="n">
        <v>99500</v>
      </c>
    </row>
    <row r="10" spans="1:4">
      <c r="A10" s="3" t="s">
        <v>84</v>
      </c>
      <c r="C10" s="5" t="n">
        <v>128254</v>
      </c>
      <c r="D10" s="5" t="n">
        <v>125003</v>
      </c>
    </row>
    <row r="11" spans="1:4">
      <c r="A11" s="3" t="s">
        <v>85</v>
      </c>
      <c r="C11" s="5" t="n">
        <v>18513</v>
      </c>
      <c r="D11" s="5" t="n">
        <v>18640</v>
      </c>
    </row>
    <row r="12" spans="1:4">
      <c r="A12" s="3" t="s">
        <v>86</v>
      </c>
      <c r="C12" s="5" t="n">
        <v>96762</v>
      </c>
      <c r="D12" s="5" t="n">
        <v>91676</v>
      </c>
    </row>
    <row r="13" spans="1:4">
      <c r="A13" s="3" t="s">
        <v>87</v>
      </c>
      <c r="C13" s="5" t="n">
        <v>78426</v>
      </c>
      <c r="D13" s="5" t="n">
        <v>54725</v>
      </c>
    </row>
    <row r="14" spans="1:4">
      <c r="A14" s="3" t="s">
        <v>88</v>
      </c>
      <c r="C14" s="6" t="n">
        <v>21237</v>
      </c>
      <c r="D14" s="5" t="n">
        <v>31871</v>
      </c>
    </row>
    <row r="15" spans="1:4">
      <c r="A15" s="3" t="s">
        <v>89</v>
      </c>
      <c r="C15" s="3" t="s">
        <v>59</v>
      </c>
      <c r="D15" s="5" t="n">
        <v>89037</v>
      </c>
    </row>
    <row r="16" spans="1:4">
      <c r="A16" s="3" t="s">
        <v>90</v>
      </c>
      <c r="C16" s="3" t="s">
        <v>59</v>
      </c>
      <c r="D16" s="5" t="n">
        <v>18467</v>
      </c>
    </row>
    <row r="17" spans="1:4">
      <c r="A17" s="3" t="s">
        <v>91</v>
      </c>
      <c r="C17" s="6" t="n">
        <v>-2305</v>
      </c>
      <c r="D17" s="5" t="n">
        <v>293</v>
      </c>
    </row>
    <row r="18" spans="1:4">
      <c r="A18" s="3" t="s">
        <v>92</v>
      </c>
      <c r="C18" s="5" t="n">
        <v>443083</v>
      </c>
      <c r="D18" s="5" t="n">
        <v>529212</v>
      </c>
    </row>
    <row r="19" spans="1:4">
      <c r="A19" s="3" t="s">
        <v>93</v>
      </c>
      <c r="C19" s="5" t="n">
        <v>41226</v>
      </c>
      <c r="D19" s="5" t="n">
        <v>-48563</v>
      </c>
    </row>
    <row r="20" spans="1:4">
      <c r="A20" s="3" t="s">
        <v>94</v>
      </c>
      <c r="C20" s="5" t="n">
        <v>-15789</v>
      </c>
      <c r="D20" s="5" t="n">
        <v>40932</v>
      </c>
    </row>
    <row r="21" spans="1:4">
      <c r="A21" s="3" t="s">
        <v>95</v>
      </c>
      <c r="C21" s="5" t="n">
        <v>25437</v>
      </c>
      <c r="D21" s="5" t="n">
        <v>-7631</v>
      </c>
    </row>
    <row r="22" spans="1:4">
      <c r="A22" s="3" t="s">
        <v>96</v>
      </c>
      <c r="C22" s="5" t="n">
        <v>5710</v>
      </c>
      <c r="D22" s="5" t="n">
        <v>-246</v>
      </c>
    </row>
    <row r="23" spans="1:4">
      <c r="A23" s="3" t="s">
        <v>97</v>
      </c>
      <c r="B23" s="6" t="n">
        <v>-34363</v>
      </c>
      <c r="C23" s="6" t="n">
        <v>31147</v>
      </c>
      <c r="D23" s="6" t="n">
        <v>-7877</v>
      </c>
    </row>
    <row r="24" spans="1:4">
      <c r="A24" s="3" t="s">
        <v>98</v>
      </c>
      <c r="C24" s="8" t="n">
        <v>0.61</v>
      </c>
      <c r="D24" s="8" t="n">
        <v>-0.18</v>
      </c>
    </row>
    <row r="25" spans="1:4">
      <c r="A25" s="3" t="s">
        <v>99</v>
      </c>
      <c r="C25" s="9" t="n">
        <v>0.14</v>
      </c>
      <c r="D25" s="9" t="n">
        <v>-0.01</v>
      </c>
    </row>
    <row r="26" spans="1:4">
      <c r="A26" s="3" t="s">
        <v>100</v>
      </c>
      <c r="C26" s="8" t="n">
        <v>0.75</v>
      </c>
      <c r="D26" s="8" t="n">
        <v>-0.19</v>
      </c>
    </row>
    <row r="27" spans="1:4">
      <c r="A27" s="3" t="s">
        <v>101</v>
      </c>
      <c r="C27" s="5" t="n">
        <v>41377</v>
      </c>
      <c r="D27" s="5" t="n">
        <v>41405</v>
      </c>
    </row>
    <row r="28" spans="1:4">
      <c r="A28" s="3" t="s">
        <v>102</v>
      </c>
      <c r="C28" s="8" t="n">
        <v>0.61</v>
      </c>
      <c r="D28" s="8" t="n">
        <v>-0.18</v>
      </c>
    </row>
    <row r="29" spans="1:4">
      <c r="A29" s="3" t="s">
        <v>103</v>
      </c>
      <c r="C29" s="9" t="n">
        <v>0.14</v>
      </c>
      <c r="D29" s="9" t="n">
        <v>-0.01</v>
      </c>
    </row>
    <row r="30" spans="1:4">
      <c r="A30" s="3" t="s">
        <v>100</v>
      </c>
      <c r="C30" s="8" t="n">
        <v>0.75</v>
      </c>
      <c r="D30" s="8" t="n">
        <v>-0.19</v>
      </c>
    </row>
    <row r="31" spans="1:4">
      <c r="A31" s="3" t="s">
        <v>104</v>
      </c>
      <c r="C31" s="5" t="n">
        <v>41400</v>
      </c>
      <c r="D31" s="5" t="n">
        <v>41423</v>
      </c>
    </row>
    <row r="32" spans="1:4">
      <c r="A32" s="3" t="s">
        <v>78</v>
      </c>
      <c r="B32" s="5" t="n">
        <v>100694</v>
      </c>
      <c r="C32" s="6" t="n">
        <v>100798</v>
      </c>
      <c r="D32" s="6" t="n">
        <v>106050</v>
      </c>
    </row>
    <row r="33" spans="1:4">
      <c r="A33" s="3" t="s">
        <v>79</v>
      </c>
      <c r="B33" s="5" t="n">
        <v>146980</v>
      </c>
    </row>
    <row r="34" spans="1:4">
      <c r="A34" s="3" t="s">
        <v>80</v>
      </c>
      <c r="B34" s="5" t="n">
        <v>217469</v>
      </c>
      <c r="C34" s="5" t="n">
        <v>207369</v>
      </c>
      <c r="D34" s="5" t="n">
        <v>199014</v>
      </c>
    </row>
    <row r="35" spans="1:4">
      <c r="A35" s="3" t="s">
        <v>81</v>
      </c>
      <c r="B35" s="5" t="n">
        <v>31320</v>
      </c>
    </row>
    <row r="36" spans="1:4">
      <c r="A36" s="3" t="s">
        <v>82</v>
      </c>
      <c r="B36" s="5" t="n">
        <v>496463</v>
      </c>
      <c r="C36" s="5" t="n">
        <v>484309</v>
      </c>
      <c r="D36" s="5" t="n">
        <v>480649</v>
      </c>
    </row>
    <row r="37" spans="1:4">
      <c r="A37" s="3" t="s">
        <v>83</v>
      </c>
      <c r="B37" s="5" t="n">
        <v>104303</v>
      </c>
    </row>
    <row r="38" spans="1:4">
      <c r="A38" s="3" t="s">
        <v>84</v>
      </c>
      <c r="B38" s="5" t="n">
        <v>133682</v>
      </c>
    </row>
    <row r="39" spans="1:4">
      <c r="A39" s="3" t="s">
        <v>85</v>
      </c>
      <c r="B39" s="5" t="n">
        <v>19541</v>
      </c>
    </row>
    <row r="40" spans="1:4">
      <c r="A40" s="3" t="s">
        <v>86</v>
      </c>
      <c r="B40" s="5" t="n">
        <v>98289</v>
      </c>
    </row>
    <row r="41" spans="1:4">
      <c r="A41" s="3" t="s">
        <v>87</v>
      </c>
      <c r="B41" s="5" t="n">
        <v>61964</v>
      </c>
      <c r="C41" s="5" t="n">
        <v>78426</v>
      </c>
      <c r="D41" s="5" t="n">
        <v>54725</v>
      </c>
    </row>
    <row r="42" spans="1:4">
      <c r="A42" s="3" t="s">
        <v>88</v>
      </c>
      <c r="B42" s="5" t="n">
        <v>16811</v>
      </c>
      <c r="C42" s="6" t="n">
        <v>21237</v>
      </c>
      <c r="D42" s="5" t="n">
        <v>31871</v>
      </c>
    </row>
    <row r="43" spans="1:4">
      <c r="A43" s="3" t="s">
        <v>89</v>
      </c>
      <c r="B43" s="5" t="n">
        <v>98868</v>
      </c>
      <c r="C43" s="3" t="s">
        <v>59</v>
      </c>
      <c r="D43" s="5" t="n">
        <v>89037</v>
      </c>
    </row>
    <row r="44" spans="1:4">
      <c r="A44" s="3" t="s">
        <v>90</v>
      </c>
      <c r="B44" s="5" t="n">
        <v>8372</v>
      </c>
    </row>
    <row r="45" spans="1:4">
      <c r="A45" s="3" t="s">
        <v>91</v>
      </c>
      <c r="B45" s="5" t="n">
        <v>862</v>
      </c>
      <c r="C45" s="6" t="n">
        <v>-2305</v>
      </c>
      <c r="D45" s="5" t="n">
        <v>293</v>
      </c>
    </row>
    <row r="46" spans="1:4">
      <c r="A46" s="3" t="s">
        <v>92</v>
      </c>
      <c r="B46" s="5" t="n">
        <v>542692</v>
      </c>
    </row>
    <row r="47" spans="1:4">
      <c r="A47" s="3" t="s">
        <v>93</v>
      </c>
      <c r="B47" s="5" t="n">
        <v>-46229</v>
      </c>
      <c r="C47" s="6" t="n">
        <v>41226</v>
      </c>
      <c r="D47" s="6" t="n">
        <v>-48563</v>
      </c>
    </row>
    <row r="48" spans="1:4">
      <c r="A48" s="3" t="s">
        <v>94</v>
      </c>
      <c r="B48" s="5" t="n">
        <v>11879</v>
      </c>
    </row>
    <row r="49" spans="1:4">
      <c r="A49" s="3" t="s">
        <v>95</v>
      </c>
      <c r="B49" s="5" t="n">
        <v>-34350</v>
      </c>
    </row>
    <row r="50" spans="1:4">
      <c r="A50" s="3" t="s">
        <v>96</v>
      </c>
      <c r="B50" s="5" t="n">
        <v>-13</v>
      </c>
    </row>
    <row r="51" spans="1:4">
      <c r="A51" s="3" t="s">
        <v>97</v>
      </c>
      <c r="B51" s="6" t="n">
        <v>-34363</v>
      </c>
    </row>
    <row r="52" spans="1:4">
      <c r="A52" s="3" t="s">
        <v>98</v>
      </c>
      <c r="B52" s="8" t="n">
        <v>-0.83</v>
      </c>
      <c r="C52" s="8" t="n">
        <v>0.61</v>
      </c>
      <c r="D52" s="8" t="n">
        <v>-0.18</v>
      </c>
    </row>
    <row r="53" spans="1:4">
      <c r="A53" s="3" t="s">
        <v>99</v>
      </c>
      <c r="B53" s="5" t="n">
        <v>0</v>
      </c>
    </row>
    <row r="54" spans="1:4">
      <c r="A54" s="3" t="s">
        <v>100</v>
      </c>
      <c r="B54" s="8" t="n">
        <v>-0.83</v>
      </c>
    </row>
    <row r="55" spans="1:4">
      <c r="A55" s="3" t="s">
        <v>101</v>
      </c>
      <c r="B55" s="5" t="n">
        <v>41284</v>
      </c>
      <c r="C55" s="5" t="n">
        <v>41377</v>
      </c>
      <c r="D55" s="5" t="n">
        <v>41405</v>
      </c>
    </row>
    <row r="56" spans="1:4">
      <c r="A56" s="3" t="s">
        <v>102</v>
      </c>
      <c r="B56" s="8" t="n">
        <v>-0.83</v>
      </c>
      <c r="C56" s="8" t="n">
        <v>0.61</v>
      </c>
      <c r="D56" s="8" t="n">
        <v>-0.18</v>
      </c>
    </row>
    <row r="57" spans="1:4">
      <c r="A57" s="3" t="s">
        <v>103</v>
      </c>
      <c r="B57" s="5" t="n">
        <v>0</v>
      </c>
    </row>
    <row r="58" spans="1:4">
      <c r="A58" s="3" t="s">
        <v>100</v>
      </c>
      <c r="B58" s="8" t="n">
        <v>-0.83</v>
      </c>
    </row>
    <row r="59" spans="1:4">
      <c r="A59" s="3" t="s">
        <v>104</v>
      </c>
      <c r="B59" s="5" t="n">
        <v>41312</v>
      </c>
      <c r="C59" s="5" t="n">
        <v>41400</v>
      </c>
      <c r="D59" s="5" t="n">
        <v>414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1</v>
      </c>
    </row>
    <row r="2" spans="1:3">
      <c r="A2" s="3" t="s">
        <v>441</v>
      </c>
    </row>
    <row r="3" spans="1:3">
      <c r="A3" s="3" t="s">
        <v>442</v>
      </c>
      <c r="B3" s="6" t="n">
        <v>82010</v>
      </c>
      <c r="C3" s="6" t="n">
        <v>110046</v>
      </c>
    </row>
    <row r="4" spans="1:3">
      <c r="A4" s="3" t="s">
        <v>443</v>
      </c>
    </row>
    <row r="5" spans="1:3">
      <c r="A5" s="3" t="s">
        <v>444</v>
      </c>
      <c r="B5" s="5" t="n">
        <v>200000</v>
      </c>
    </row>
    <row r="6" spans="1:3">
      <c r="A6" s="3" t="s">
        <v>445</v>
      </c>
    </row>
    <row r="7" spans="1:3">
      <c r="A7" s="3" t="s">
        <v>444</v>
      </c>
      <c r="C7" s="5" t="n">
        <v>253372</v>
      </c>
    </row>
    <row r="8" spans="1:3">
      <c r="A8" s="3" t="s">
        <v>446</v>
      </c>
    </row>
    <row r="9" spans="1:3">
      <c r="A9" s="3" t="s">
        <v>447</v>
      </c>
      <c r="B9" s="5" t="n">
        <v>8551</v>
      </c>
      <c r="C9" s="5" t="n">
        <v>8177</v>
      </c>
    </row>
    <row r="10" spans="1:3">
      <c r="A10" s="3" t="s">
        <v>448</v>
      </c>
      <c r="B10" s="5" t="n">
        <v>120000</v>
      </c>
      <c r="C10" s="5" t="n">
        <v>150000</v>
      </c>
    </row>
    <row r="11" spans="1:3">
      <c r="A11" s="3" t="s">
        <v>449</v>
      </c>
      <c r="B11" s="5" t="n">
        <v>1383</v>
      </c>
      <c r="C11" s="5" t="n">
        <v>1445</v>
      </c>
    </row>
    <row r="12" spans="1:3">
      <c r="A12" s="3" t="s">
        <v>450</v>
      </c>
    </row>
    <row r="13" spans="1:3">
      <c r="A13" s="3" t="s">
        <v>34</v>
      </c>
      <c r="B13" s="5" t="n">
        <v>82010</v>
      </c>
      <c r="C13" s="5" t="n">
        <v>110046</v>
      </c>
    </row>
    <row r="14" spans="1:3">
      <c r="A14" s="3" t="s">
        <v>451</v>
      </c>
    </row>
    <row r="15" spans="1:3">
      <c r="A15" s="3" t="s">
        <v>444</v>
      </c>
      <c r="B15" s="5" t="n">
        <v>199000</v>
      </c>
    </row>
    <row r="16" spans="1:3">
      <c r="A16" s="3" t="s">
        <v>452</v>
      </c>
    </row>
    <row r="17" spans="1:3">
      <c r="A17" s="3" t="s">
        <v>444</v>
      </c>
      <c r="C17" s="5" t="n">
        <v>257500</v>
      </c>
    </row>
    <row r="18" spans="1:3">
      <c r="A18" s="3" t="s">
        <v>453</v>
      </c>
    </row>
    <row r="19" spans="1:3">
      <c r="A19" s="3" t="s">
        <v>447</v>
      </c>
      <c r="B19" s="5" t="n">
        <v>8551</v>
      </c>
      <c r="C19" s="5" t="n">
        <v>8177</v>
      </c>
    </row>
    <row r="20" spans="1:3">
      <c r="A20" s="3" t="s">
        <v>448</v>
      </c>
      <c r="B20" s="5" t="n">
        <v>120000</v>
      </c>
      <c r="C20" s="5" t="n">
        <v>150000</v>
      </c>
    </row>
    <row r="21" spans="1:3">
      <c r="A21" s="3" t="s">
        <v>449</v>
      </c>
      <c r="B21" s="5" t="n">
        <v>1383</v>
      </c>
      <c r="C21" s="5" t="n">
        <v>1445</v>
      </c>
    </row>
    <row r="22" spans="1:3">
      <c r="A22" s="3" t="s">
        <v>442</v>
      </c>
      <c r="B22" s="6" t="n">
        <v>82010</v>
      </c>
      <c r="C22" s="6" t="n">
        <v>1100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1</v>
      </c>
    </row>
    <row r="3" spans="1:3">
      <c r="A3" s="3" t="s">
        <v>455</v>
      </c>
    </row>
    <row r="4" spans="1:3">
      <c r="A4" s="3" t="s">
        <v>456</v>
      </c>
      <c r="B4" s="3" t="s">
        <v>457</v>
      </c>
      <c r="C4" s="3" t="s">
        <v>457</v>
      </c>
    </row>
    <row r="5" spans="1:3">
      <c r="A5" s="3" t="s">
        <v>458</v>
      </c>
      <c r="B5" s="3" t="s">
        <v>459</v>
      </c>
      <c r="C5" s="3" t="s">
        <v>459</v>
      </c>
    </row>
    <row r="6" spans="1:3">
      <c r="A6" s="3" t="s">
        <v>460</v>
      </c>
    </row>
    <row r="7" spans="1:3">
      <c r="A7" s="3" t="s">
        <v>456</v>
      </c>
      <c r="B7" s="3" t="s">
        <v>457</v>
      </c>
      <c r="C7" s="3" t="s">
        <v>457</v>
      </c>
    </row>
    <row r="8" spans="1:3">
      <c r="A8" s="3" t="s">
        <v>458</v>
      </c>
      <c r="B8" s="3" t="s">
        <v>459</v>
      </c>
      <c r="C8" s="3" t="s">
        <v>4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61</v>
      </c>
      <c r="B1" s="2" t="s">
        <v>2</v>
      </c>
      <c r="C1" s="2" t="s">
        <v>31</v>
      </c>
    </row>
    <row r="2" spans="1:3">
      <c r="A2" s="3" t="s">
        <v>462</v>
      </c>
    </row>
    <row r="3" spans="1:3">
      <c r="A3" s="3" t="s">
        <v>463</v>
      </c>
      <c r="B3" s="6" t="n">
        <v>5542</v>
      </c>
      <c r="C3" s="6" t="n">
        <v>5186</v>
      </c>
    </row>
    <row r="4" spans="1:3">
      <c r="A4" s="3" t="s">
        <v>464</v>
      </c>
    </row>
    <row r="5" spans="1:3">
      <c r="A5" s="3" t="s">
        <v>463</v>
      </c>
      <c r="B5" s="5" t="n">
        <v>2550</v>
      </c>
      <c r="C5" s="5" t="n">
        <v>2472</v>
      </c>
    </row>
    <row r="6" spans="1:3">
      <c r="A6" s="3" t="s">
        <v>465</v>
      </c>
    </row>
    <row r="7" spans="1:3">
      <c r="A7" s="3" t="s">
        <v>463</v>
      </c>
      <c r="B7" s="5" t="n">
        <v>619</v>
      </c>
      <c r="C7" s="5" t="n">
        <v>692</v>
      </c>
    </row>
    <row r="8" spans="1:3">
      <c r="A8" s="3" t="s">
        <v>463</v>
      </c>
      <c r="B8" s="6" t="n">
        <v>8711</v>
      </c>
      <c r="C8" s="6" t="n">
        <v>8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66</v>
      </c>
      <c r="B1" s="2" t="s">
        <v>1</v>
      </c>
    </row>
    <row r="2" spans="1:4">
      <c r="B2" s="2" t="s">
        <v>2</v>
      </c>
      <c r="C2" s="2" t="s">
        <v>31</v>
      </c>
      <c r="D2" s="2" t="s">
        <v>77</v>
      </c>
    </row>
    <row r="3" spans="1:4">
      <c r="A3" s="3" t="s">
        <v>422</v>
      </c>
      <c r="B3" s="6" t="n">
        <v>4407</v>
      </c>
      <c r="C3" s="6" t="n">
        <v>4083</v>
      </c>
      <c r="D3" s="6" t="n">
        <v>4757</v>
      </c>
    </row>
    <row r="4" spans="1:4">
      <c r="A4" s="3" t="s">
        <v>467</v>
      </c>
      <c r="B4" s="5" t="n">
        <v>310</v>
      </c>
      <c r="C4" s="5" t="n">
        <v>711</v>
      </c>
      <c r="D4" s="5" t="n">
        <v>53</v>
      </c>
    </row>
    <row r="5" spans="1:4">
      <c r="A5" s="3" t="s">
        <v>468</v>
      </c>
      <c r="B5" s="5" t="n">
        <v>-1961</v>
      </c>
      <c r="C5" s="5" t="n">
        <v>-387</v>
      </c>
      <c r="D5" s="5" t="n">
        <v>-727</v>
      </c>
    </row>
    <row r="6" spans="1:4">
      <c r="A6" s="3" t="s">
        <v>425</v>
      </c>
      <c r="B6" s="6" t="n">
        <v>2756</v>
      </c>
      <c r="C6" s="6" t="n">
        <v>4407</v>
      </c>
      <c r="D6" s="6" t="n">
        <v>40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69</v>
      </c>
      <c r="B1" s="2" t="s">
        <v>1</v>
      </c>
    </row>
    <row r="2" spans="1:4">
      <c r="B2" s="2" t="s">
        <v>2</v>
      </c>
      <c r="C2" s="2" t="s">
        <v>31</v>
      </c>
      <c r="D2" s="2" t="s">
        <v>77</v>
      </c>
    </row>
    <row r="3" spans="1:4">
      <c r="A3" s="3" t="s">
        <v>470</v>
      </c>
    </row>
    <row r="4" spans="1:4">
      <c r="A4" s="3" t="s">
        <v>471</v>
      </c>
      <c r="B4" s="6" t="n">
        <v>9111000</v>
      </c>
      <c r="C4" s="6" t="n">
        <v>25118000</v>
      </c>
    </row>
    <row r="5" spans="1:4">
      <c r="A5" s="3" t="s">
        <v>471</v>
      </c>
      <c r="B5" s="5" t="n">
        <v>61933000</v>
      </c>
      <c r="C5" s="5" t="n">
        <v>78375000</v>
      </c>
      <c r="D5" s="6" t="n">
        <v>54671000</v>
      </c>
    </row>
    <row r="6" spans="1:4">
      <c r="A6" s="3" t="s">
        <v>472</v>
      </c>
      <c r="B6" s="6" t="n">
        <v>13430000</v>
      </c>
    </row>
    <row r="7" spans="1:4">
      <c r="A7" s="3" t="s">
        <v>473</v>
      </c>
      <c r="C7" s="6" t="n">
        <v>98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74</v>
      </c>
      <c r="B1" s="2" t="s">
        <v>1</v>
      </c>
    </row>
    <row r="2" spans="1:3">
      <c r="B2" s="2" t="s">
        <v>2</v>
      </c>
      <c r="C2" s="2" t="s">
        <v>31</v>
      </c>
    </row>
    <row r="3" spans="1:3">
      <c r="A3" s="3" t="s">
        <v>475</v>
      </c>
    </row>
    <row r="4" spans="1:3">
      <c r="A4" s="3" t="s">
        <v>476</v>
      </c>
      <c r="B4" s="3" t="s">
        <v>403</v>
      </c>
    </row>
    <row r="5" spans="1:3">
      <c r="A5" s="3" t="s">
        <v>477</v>
      </c>
    </row>
    <row r="6" spans="1:3">
      <c r="A6" s="3" t="s">
        <v>476</v>
      </c>
      <c r="B6" s="3" t="s">
        <v>478</v>
      </c>
    </row>
    <row r="7" spans="1:3">
      <c r="A7" s="3" t="s">
        <v>479</v>
      </c>
    </row>
    <row r="8" spans="1:3">
      <c r="A8" s="3" t="s">
        <v>480</v>
      </c>
      <c r="B8" s="6" t="n">
        <v>464057</v>
      </c>
      <c r="C8" s="6" t="n">
        <v>460847</v>
      </c>
    </row>
    <row r="9" spans="1:3">
      <c r="A9" s="3" t="s">
        <v>481</v>
      </c>
    </row>
    <row r="10" spans="1:3">
      <c r="A10" s="3" t="s">
        <v>476</v>
      </c>
      <c r="B10" s="3" t="s">
        <v>403</v>
      </c>
    </row>
    <row r="11" spans="1:3">
      <c r="A11" s="3" t="s">
        <v>482</v>
      </c>
    </row>
    <row r="12" spans="1:3">
      <c r="A12" s="3" t="s">
        <v>476</v>
      </c>
      <c r="B12" s="3" t="s">
        <v>483</v>
      </c>
    </row>
    <row r="13" spans="1:3">
      <c r="A13" s="3" t="s">
        <v>484</v>
      </c>
    </row>
    <row r="14" spans="1:3">
      <c r="A14" s="3" t="s">
        <v>480</v>
      </c>
      <c r="B14" s="6" t="n">
        <v>722939</v>
      </c>
      <c r="C14" s="5" t="n">
        <v>721108</v>
      </c>
    </row>
    <row r="15" spans="1:3">
      <c r="A15" s="3" t="s">
        <v>485</v>
      </c>
    </row>
    <row r="16" spans="1:3">
      <c r="A16" s="3" t="s">
        <v>476</v>
      </c>
      <c r="B16" s="3" t="s">
        <v>403</v>
      </c>
    </row>
    <row r="17" spans="1:3">
      <c r="A17" s="3" t="s">
        <v>486</v>
      </c>
    </row>
    <row r="18" spans="1:3">
      <c r="A18" s="3" t="s">
        <v>476</v>
      </c>
      <c r="B18" s="3" t="s">
        <v>487</v>
      </c>
    </row>
    <row r="19" spans="1:3">
      <c r="A19" s="3" t="s">
        <v>488</v>
      </c>
    </row>
    <row r="20" spans="1:3">
      <c r="A20" s="3" t="s">
        <v>480</v>
      </c>
      <c r="B20" s="6" t="n">
        <v>454762</v>
      </c>
      <c r="C20" s="5" t="n">
        <v>451243</v>
      </c>
    </row>
    <row r="21" spans="1:3">
      <c r="A21" s="3" t="s">
        <v>489</v>
      </c>
    </row>
    <row r="22" spans="1:3">
      <c r="A22" s="3" t="s">
        <v>476</v>
      </c>
      <c r="B22" s="3" t="s">
        <v>490</v>
      </c>
    </row>
    <row r="23" spans="1:3">
      <c r="A23" s="3" t="s">
        <v>491</v>
      </c>
    </row>
    <row r="24" spans="1:3">
      <c r="A24" s="3" t="s">
        <v>476</v>
      </c>
      <c r="B24" s="3" t="s">
        <v>492</v>
      </c>
    </row>
    <row r="25" spans="1:3">
      <c r="A25" s="3" t="s">
        <v>493</v>
      </c>
    </row>
    <row r="26" spans="1:3">
      <c r="A26" s="3" t="s">
        <v>480</v>
      </c>
      <c r="B26" s="6" t="n">
        <v>45192</v>
      </c>
      <c r="C26" s="5" t="n">
        <v>44696</v>
      </c>
    </row>
    <row r="27" spans="1:3">
      <c r="A27" s="3" t="s">
        <v>494</v>
      </c>
    </row>
    <row r="28" spans="1:3">
      <c r="A28" s="3" t="s">
        <v>476</v>
      </c>
      <c r="B28" s="3" t="s">
        <v>403</v>
      </c>
    </row>
    <row r="29" spans="1:3">
      <c r="A29" s="3" t="s">
        <v>495</v>
      </c>
    </row>
    <row r="30" spans="1:3">
      <c r="A30" s="3" t="s">
        <v>476</v>
      </c>
      <c r="B30" s="3" t="s">
        <v>492</v>
      </c>
    </row>
    <row r="31" spans="1:3">
      <c r="A31" s="3" t="s">
        <v>496</v>
      </c>
    </row>
    <row r="32" spans="1:3">
      <c r="A32" s="3" t="s">
        <v>480</v>
      </c>
      <c r="B32" s="6" t="n">
        <v>38025</v>
      </c>
      <c r="C32" s="5" t="n">
        <v>36411</v>
      </c>
    </row>
    <row r="33" spans="1:3">
      <c r="A33" s="3" t="s">
        <v>497</v>
      </c>
    </row>
    <row r="34" spans="1:3">
      <c r="A34" s="3" t="s">
        <v>476</v>
      </c>
      <c r="B34" s="3" t="s">
        <v>490</v>
      </c>
    </row>
    <row r="35" spans="1:3">
      <c r="A35" s="3" t="s">
        <v>498</v>
      </c>
    </row>
    <row r="36" spans="1:3">
      <c r="A36" s="3" t="s">
        <v>476</v>
      </c>
      <c r="B36" s="3" t="s">
        <v>499</v>
      </c>
    </row>
    <row r="37" spans="1:3">
      <c r="A37" s="3" t="s">
        <v>500</v>
      </c>
    </row>
    <row r="38" spans="1:3">
      <c r="A38" s="3" t="s">
        <v>480</v>
      </c>
      <c r="B38" s="6" t="n">
        <v>13073</v>
      </c>
      <c r="C38" s="5" t="n">
        <v>12258</v>
      </c>
    </row>
    <row r="39" spans="1:3">
      <c r="A39" s="3" t="s">
        <v>501</v>
      </c>
    </row>
    <row r="40" spans="1:3">
      <c r="A40" s="3" t="s">
        <v>480</v>
      </c>
      <c r="B40" s="5" t="n">
        <v>8456</v>
      </c>
      <c r="C40" s="5" t="n">
        <v>3784</v>
      </c>
    </row>
    <row r="41" spans="1:3">
      <c r="A41" s="3" t="s">
        <v>480</v>
      </c>
      <c r="B41" s="5" t="n">
        <v>1746504</v>
      </c>
      <c r="C41" s="5" t="n">
        <v>1730347</v>
      </c>
    </row>
    <row r="42" spans="1:3">
      <c r="A42" s="3" t="s">
        <v>502</v>
      </c>
      <c r="B42" s="5" t="n">
        <v>-726854</v>
      </c>
      <c r="C42" s="5" t="n">
        <v>-678194</v>
      </c>
    </row>
    <row r="43" spans="1:3">
      <c r="A43" s="3" t="s">
        <v>503</v>
      </c>
      <c r="B43" s="6" t="n">
        <v>1019650</v>
      </c>
      <c r="C43" s="6" t="n">
        <v>10521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04</v>
      </c>
      <c r="B1" s="2" t="s">
        <v>1</v>
      </c>
    </row>
    <row r="2" spans="1:4">
      <c r="B2" s="2" t="s">
        <v>2</v>
      </c>
      <c r="C2" s="2" t="s">
        <v>31</v>
      </c>
      <c r="D2" s="2" t="s">
        <v>77</v>
      </c>
    </row>
    <row r="3" spans="1:4">
      <c r="A3" s="3" t="s">
        <v>505</v>
      </c>
      <c r="B3" s="6" t="n">
        <v>148600000</v>
      </c>
      <c r="C3" s="6" t="n">
        <v>146200000</v>
      </c>
    </row>
    <row r="4" spans="1:4">
      <c r="A4" s="3" t="s">
        <v>506</v>
      </c>
      <c r="B4" s="5" t="n">
        <v>99900000</v>
      </c>
      <c r="C4" s="5" t="n">
        <v>3300000</v>
      </c>
    </row>
    <row r="5" spans="1:4">
      <c r="A5" s="3" t="s">
        <v>507</v>
      </c>
      <c r="B5" s="6" t="n">
        <v>17000</v>
      </c>
      <c r="C5" s="6" t="n">
        <v>14000</v>
      </c>
      <c r="D5" s="6" t="n">
        <v>1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1</v>
      </c>
    </row>
    <row r="3" spans="1:3">
      <c r="A3" s="3" t="s">
        <v>509</v>
      </c>
    </row>
    <row r="4" spans="1:3">
      <c r="A4" s="3" t="s">
        <v>510</v>
      </c>
      <c r="B4" s="6" t="n">
        <v>298383</v>
      </c>
      <c r="C4" s="6" t="n">
        <v>394913</v>
      </c>
    </row>
    <row r="5" spans="1:3">
      <c r="A5" s="3" t="s">
        <v>511</v>
      </c>
    </row>
    <row r="6" spans="1:3">
      <c r="A6" s="3" t="s">
        <v>512</v>
      </c>
      <c r="B6" s="3" t="s">
        <v>403</v>
      </c>
    </row>
    <row r="7" spans="1:3">
      <c r="A7" s="3" t="s">
        <v>513</v>
      </c>
    </row>
    <row r="8" spans="1:3">
      <c r="A8" s="3" t="s">
        <v>512</v>
      </c>
      <c r="B8" s="3" t="s">
        <v>514</v>
      </c>
    </row>
    <row r="9" spans="1:3">
      <c r="A9" s="3" t="s">
        <v>515</v>
      </c>
    </row>
    <row r="10" spans="1:3">
      <c r="A10" s="3" t="s">
        <v>512</v>
      </c>
      <c r="B10" s="6" t="n">
        <v>100</v>
      </c>
      <c r="C10" s="5" t="n">
        <v>100</v>
      </c>
    </row>
    <row r="11" spans="1:3">
      <c r="A11" s="3" t="s">
        <v>512</v>
      </c>
      <c r="B11" s="5" t="n">
        <v>-89</v>
      </c>
      <c r="C11" s="5" t="n">
        <v>-72</v>
      </c>
    </row>
    <row r="12" spans="1:3">
      <c r="A12" s="3" t="s">
        <v>512</v>
      </c>
      <c r="B12" s="5" t="n">
        <v>11</v>
      </c>
      <c r="C12" s="5" t="n">
        <v>28</v>
      </c>
    </row>
    <row r="13" spans="1:3">
      <c r="A13" s="3" t="s">
        <v>512</v>
      </c>
      <c r="B13" s="5" t="n">
        <v>-89</v>
      </c>
      <c r="C13" s="5" t="n">
        <v>-72</v>
      </c>
    </row>
    <row r="14" spans="1:3">
      <c r="A14" s="3" t="s">
        <v>516</v>
      </c>
      <c r="B14" s="5" t="n">
        <v>298394</v>
      </c>
      <c r="C14" s="5" t="n">
        <v>394941</v>
      </c>
    </row>
    <row r="15" spans="1:3">
      <c r="A15" s="3" t="s">
        <v>517</v>
      </c>
      <c r="B15" s="6" t="n">
        <v>298394</v>
      </c>
      <c r="C15" s="6" t="n">
        <v>3949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1</v>
      </c>
      <c r="D2" s="2" t="s">
        <v>77</v>
      </c>
    </row>
    <row r="3" spans="1:4">
      <c r="A3" s="3" t="s">
        <v>422</v>
      </c>
      <c r="B3" s="6" t="n">
        <v>395013000</v>
      </c>
      <c r="C3" s="6" t="n">
        <v>395013000</v>
      </c>
    </row>
    <row r="4" spans="1:4">
      <c r="A4" s="3" t="s">
        <v>422</v>
      </c>
      <c r="B4" s="5" t="n">
        <v>49680000</v>
      </c>
      <c r="C4" s="5" t="n">
        <v>49680000</v>
      </c>
    </row>
    <row r="5" spans="1:4">
      <c r="A5" s="3" t="s">
        <v>519</v>
      </c>
      <c r="B5" s="5" t="n">
        <v>0</v>
      </c>
      <c r="C5" s="5" t="n">
        <v>0</v>
      </c>
    </row>
    <row r="6" spans="1:4">
      <c r="A6" s="3" t="s">
        <v>519</v>
      </c>
      <c r="B6" s="5" t="n">
        <v>0</v>
      </c>
      <c r="C6" s="6" t="n">
        <v>0</v>
      </c>
    </row>
    <row r="7" spans="1:4">
      <c r="A7" s="3" t="s">
        <v>520</v>
      </c>
      <c r="B7" s="5" t="n">
        <v>-96530000</v>
      </c>
      <c r="C7" s="3" t="s">
        <v>59</v>
      </c>
    </row>
    <row r="8" spans="1:4">
      <c r="A8" s="3" t="s">
        <v>520</v>
      </c>
      <c r="B8" s="5" t="n">
        <v>-2338000</v>
      </c>
      <c r="C8" s="3" t="s">
        <v>59</v>
      </c>
      <c r="D8" s="6" t="n">
        <v>-82700000</v>
      </c>
    </row>
    <row r="9" spans="1:4">
      <c r="A9" s="3" t="s">
        <v>425</v>
      </c>
      <c r="B9" s="5" t="n">
        <v>298483000</v>
      </c>
      <c r="C9" s="6" t="n">
        <v>395013000</v>
      </c>
      <c r="D9" s="5" t="n">
        <v>395013000</v>
      </c>
    </row>
    <row r="10" spans="1:4">
      <c r="A10" s="3" t="s">
        <v>425</v>
      </c>
      <c r="B10" s="6" t="n">
        <v>47342000</v>
      </c>
      <c r="C10" s="6" t="n">
        <v>49680000</v>
      </c>
      <c r="D10" s="6" t="n">
        <v>4968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1</v>
      </c>
      <c r="B1" s="2" t="s">
        <v>522</v>
      </c>
      <c r="C1" s="2" t="s">
        <v>523</v>
      </c>
      <c r="D1" s="2" t="s">
        <v>380</v>
      </c>
      <c r="E1" s="2" t="s">
        <v>524</v>
      </c>
      <c r="F1" s="2" t="s">
        <v>353</v>
      </c>
      <c r="G1" s="2" t="s">
        <v>353</v>
      </c>
      <c r="H1" s="2" t="s">
        <v>380</v>
      </c>
      <c r="I1" s="2" t="s">
        <v>381</v>
      </c>
      <c r="J1" s="2" t="s">
        <v>525</v>
      </c>
      <c r="K1" s="2" t="s">
        <v>382</v>
      </c>
    </row>
    <row r="2" spans="1:11">
      <c r="A2" s="3" t="s">
        <v>526</v>
      </c>
    </row>
    <row r="3" spans="1:11">
      <c r="A3" s="3" t="s">
        <v>527</v>
      </c>
      <c r="D3" s="3" t="s">
        <v>403</v>
      </c>
    </row>
    <row r="4" spans="1:11">
      <c r="A4" s="3" t="s">
        <v>528</v>
      </c>
    </row>
    <row r="5" spans="1:11">
      <c r="A5" s="3" t="s">
        <v>529</v>
      </c>
      <c r="D5" s="6" t="n">
        <v>100000000</v>
      </c>
      <c r="H5" s="6" t="n">
        <v>100000000</v>
      </c>
    </row>
    <row r="6" spans="1:11">
      <c r="A6" s="3" t="s">
        <v>530</v>
      </c>
      <c r="F6" s="6" t="n">
        <v>99155000</v>
      </c>
      <c r="G6" s="6" t="n">
        <v>99155000</v>
      </c>
    </row>
    <row r="7" spans="1:11">
      <c r="A7" s="3" t="s">
        <v>531</v>
      </c>
    </row>
    <row r="8" spans="1:11">
      <c r="A8" s="3" t="s">
        <v>529</v>
      </c>
      <c r="D8" s="5" t="n">
        <v>50000000</v>
      </c>
      <c r="H8" s="5" t="n">
        <v>50000000</v>
      </c>
    </row>
    <row r="9" spans="1:11">
      <c r="A9" s="3" t="s">
        <v>532</v>
      </c>
    </row>
    <row r="10" spans="1:11">
      <c r="A10" s="3" t="s">
        <v>529</v>
      </c>
      <c r="D10" s="6" t="n">
        <v>10000000</v>
      </c>
      <c r="H10" s="5" t="n">
        <v>10000000</v>
      </c>
    </row>
    <row r="11" spans="1:11">
      <c r="A11" s="3" t="s">
        <v>533</v>
      </c>
    </row>
    <row r="12" spans="1:11">
      <c r="A12" s="3" t="s">
        <v>527</v>
      </c>
      <c r="D12" s="3" t="s">
        <v>403</v>
      </c>
    </row>
    <row r="13" spans="1:11">
      <c r="A13" s="3" t="s">
        <v>534</v>
      </c>
      <c r="D13" s="6" t="n">
        <v>150000000</v>
      </c>
      <c r="H13" s="5" t="n">
        <v>150000000</v>
      </c>
    </row>
    <row r="14" spans="1:11">
      <c r="A14" s="3" t="s">
        <v>535</v>
      </c>
      <c r="H14" s="5" t="n">
        <v>60000000</v>
      </c>
    </row>
    <row r="15" spans="1:11">
      <c r="A15" s="3" t="s">
        <v>536</v>
      </c>
    </row>
    <row r="16" spans="1:11">
      <c r="A16" s="3" t="s">
        <v>527</v>
      </c>
      <c r="D16" s="3" t="s">
        <v>403</v>
      </c>
    </row>
    <row r="17" spans="1:11">
      <c r="A17" s="3" t="s">
        <v>529</v>
      </c>
      <c r="D17" s="6" t="n">
        <v>50000000</v>
      </c>
      <c r="H17" s="5" t="n">
        <v>50000000</v>
      </c>
    </row>
    <row r="18" spans="1:11">
      <c r="A18" s="3" t="s">
        <v>537</v>
      </c>
    </row>
    <row r="19" spans="1:11">
      <c r="A19" s="3" t="s">
        <v>530</v>
      </c>
      <c r="F19" s="5" t="n">
        <v>49155000</v>
      </c>
      <c r="G19" s="5" t="n">
        <v>49155000</v>
      </c>
    </row>
    <row r="20" spans="1:11">
      <c r="A20" s="3" t="s">
        <v>538</v>
      </c>
    </row>
    <row r="21" spans="1:11">
      <c r="A21" s="3" t="s">
        <v>539</v>
      </c>
      <c r="D21" s="6" t="n">
        <v>75000000</v>
      </c>
      <c r="H21" s="5" t="n">
        <v>75000000</v>
      </c>
    </row>
    <row r="22" spans="1:11">
      <c r="A22" s="3" t="s">
        <v>540</v>
      </c>
    </row>
    <row r="23" spans="1:11">
      <c r="A23" s="3" t="s">
        <v>541</v>
      </c>
      <c r="D23" s="3" t="s">
        <v>542</v>
      </c>
    </row>
    <row r="24" spans="1:11">
      <c r="A24" s="3" t="s">
        <v>543</v>
      </c>
      <c r="G24" s="5" t="n">
        <v>7500000</v>
      </c>
    </row>
    <row r="25" spans="1:11">
      <c r="A25" s="3" t="s">
        <v>544</v>
      </c>
      <c r="G25" s="5" t="n">
        <v>50000000</v>
      </c>
      <c r="H25" s="5" t="n">
        <v>150000000</v>
      </c>
      <c r="I25" s="6" t="n">
        <v>250000000</v>
      </c>
    </row>
    <row r="26" spans="1:11">
      <c r="A26" s="3" t="s">
        <v>535</v>
      </c>
      <c r="G26" s="5" t="n">
        <v>80000000</v>
      </c>
      <c r="H26" s="5" t="n">
        <v>150000000</v>
      </c>
      <c r="I26" s="5" t="n">
        <v>40000000</v>
      </c>
    </row>
    <row r="27" spans="1:11">
      <c r="A27" s="3" t="s">
        <v>545</v>
      </c>
      <c r="D27" s="6" t="n">
        <v>150000000</v>
      </c>
      <c r="F27" s="5" t="n">
        <v>120000000</v>
      </c>
      <c r="G27" s="6" t="n">
        <v>120000000</v>
      </c>
      <c r="H27" s="5" t="n">
        <v>150000000</v>
      </c>
    </row>
    <row r="28" spans="1:11">
      <c r="A28" s="3" t="s">
        <v>546</v>
      </c>
    </row>
    <row r="29" spans="1:11">
      <c r="A29" s="3" t="s">
        <v>535</v>
      </c>
      <c r="H29" s="5" t="n">
        <v>210000000</v>
      </c>
    </row>
    <row r="30" spans="1:11">
      <c r="A30" s="3" t="s">
        <v>547</v>
      </c>
    </row>
    <row r="31" spans="1:11">
      <c r="A31" s="3" t="s">
        <v>548</v>
      </c>
      <c r="G31" s="3" t="s">
        <v>549</v>
      </c>
    </row>
    <row r="32" spans="1:11">
      <c r="A32" s="3" t="s">
        <v>550</v>
      </c>
    </row>
    <row r="33" spans="1:11">
      <c r="A33" s="3" t="s">
        <v>548</v>
      </c>
      <c r="G33" s="3" t="s">
        <v>551</v>
      </c>
    </row>
    <row r="34" spans="1:11">
      <c r="A34" s="3" t="s">
        <v>552</v>
      </c>
    </row>
    <row r="35" spans="1:11">
      <c r="A35" s="3" t="s">
        <v>553</v>
      </c>
      <c r="D35" s="5" t="n">
        <v>100000000</v>
      </c>
    </row>
    <row r="36" spans="1:11">
      <c r="A36" s="3" t="s">
        <v>554</v>
      </c>
      <c r="D36" s="5" t="n">
        <v>200000000</v>
      </c>
      <c r="H36" s="5" t="n">
        <v>200000000</v>
      </c>
    </row>
    <row r="37" spans="1:11">
      <c r="A37" s="3" t="s">
        <v>555</v>
      </c>
      <c r="D37" s="5" t="n">
        <v>250000000</v>
      </c>
      <c r="H37" s="5" t="n">
        <v>250000000</v>
      </c>
    </row>
    <row r="38" spans="1:11">
      <c r="A38" s="3" t="s">
        <v>539</v>
      </c>
      <c r="D38" s="5" t="n">
        <v>50000000</v>
      </c>
      <c r="H38" s="5" t="n">
        <v>50000000</v>
      </c>
    </row>
    <row r="39" spans="1:11">
      <c r="A39" s="3" t="s">
        <v>556</v>
      </c>
      <c r="D39" s="5" t="n">
        <v>75000000</v>
      </c>
      <c r="H39" s="5" t="n">
        <v>75000000</v>
      </c>
    </row>
    <row r="40" spans="1:11">
      <c r="A40" s="3" t="s">
        <v>557</v>
      </c>
    </row>
    <row r="41" spans="1:11">
      <c r="A41" s="3" t="s">
        <v>530</v>
      </c>
      <c r="F41" s="6" t="n">
        <v>50000000</v>
      </c>
      <c r="G41" s="6" t="n">
        <v>50000000</v>
      </c>
    </row>
    <row r="42" spans="1:11">
      <c r="A42" s="3" t="s">
        <v>558</v>
      </c>
    </row>
    <row r="43" spans="1:11">
      <c r="A43" s="3" t="s">
        <v>534</v>
      </c>
      <c r="K43" s="6" t="n">
        <v>150000000</v>
      </c>
    </row>
    <row r="44" spans="1:11">
      <c r="A44" s="3" t="s">
        <v>559</v>
      </c>
    </row>
    <row r="45" spans="1:11">
      <c r="A45" s="3" t="s">
        <v>535</v>
      </c>
      <c r="I45" s="5" t="n">
        <v>95000000</v>
      </c>
    </row>
    <row r="46" spans="1:11">
      <c r="A46" s="3" t="s">
        <v>560</v>
      </c>
    </row>
    <row r="47" spans="1:11">
      <c r="A47" s="3" t="s">
        <v>534</v>
      </c>
      <c r="B47" s="6" t="n">
        <v>250000000</v>
      </c>
      <c r="I47" s="6" t="n">
        <v>100000000</v>
      </c>
    </row>
    <row r="48" spans="1:11">
      <c r="A48" s="3" t="s">
        <v>561</v>
      </c>
      <c r="B48" s="3" t="s">
        <v>457</v>
      </c>
    </row>
    <row r="49" spans="1:11">
      <c r="A49" s="3" t="s">
        <v>562</v>
      </c>
      <c r="B49" s="3" t="s">
        <v>563</v>
      </c>
      <c r="I49" s="3" t="s">
        <v>564</v>
      </c>
    </row>
    <row r="50" spans="1:11">
      <c r="A50" s="3" t="s">
        <v>565</v>
      </c>
      <c r="D50" s="5" t="n">
        <v>3372000</v>
      </c>
      <c r="E50" s="6" t="n">
        <v>3200000</v>
      </c>
      <c r="H50" s="5" t="n">
        <v>3372000</v>
      </c>
    </row>
    <row r="51" spans="1:11">
      <c r="A51" s="3" t="s">
        <v>566</v>
      </c>
      <c r="E51" s="5" t="n">
        <v>8372000</v>
      </c>
    </row>
    <row r="52" spans="1:11">
      <c r="A52" s="3" t="s">
        <v>567</v>
      </c>
      <c r="E52" s="5" t="n">
        <v>3106000</v>
      </c>
    </row>
    <row r="53" spans="1:11">
      <c r="A53" s="3" t="s">
        <v>568</v>
      </c>
      <c r="E53" s="5" t="n">
        <v>3134000</v>
      </c>
    </row>
    <row r="54" spans="1:11">
      <c r="A54" s="3" t="s">
        <v>569</v>
      </c>
      <c r="E54" s="5" t="n">
        <v>1688000</v>
      </c>
    </row>
    <row r="55" spans="1:11">
      <c r="A55" s="3" t="s">
        <v>570</v>
      </c>
    </row>
    <row r="56" spans="1:11">
      <c r="A56" s="3" t="s">
        <v>534</v>
      </c>
      <c r="C56" s="6" t="n">
        <v>200000000</v>
      </c>
    </row>
    <row r="57" spans="1:11">
      <c r="A57" s="3" t="s">
        <v>561</v>
      </c>
      <c r="C57" s="3" t="s">
        <v>571</v>
      </c>
    </row>
    <row r="58" spans="1:11">
      <c r="A58" s="3" t="s">
        <v>572</v>
      </c>
      <c r="C58" s="6" t="n">
        <v>196816000</v>
      </c>
    </row>
    <row r="59" spans="1:11">
      <c r="A59" s="3" t="s">
        <v>573</v>
      </c>
      <c r="C59" s="8" t="n">
        <v>0.8</v>
      </c>
    </row>
    <row r="60" spans="1:11">
      <c r="A60" s="3" t="s">
        <v>574</v>
      </c>
    </row>
    <row r="61" spans="1:11">
      <c r="A61" s="3" t="s">
        <v>534</v>
      </c>
      <c r="E61" s="6" t="n">
        <v>100000000</v>
      </c>
    </row>
    <row r="62" spans="1:11">
      <c r="A62" s="3" t="s">
        <v>561</v>
      </c>
      <c r="E62" s="3" t="s">
        <v>457</v>
      </c>
      <c r="J62" s="3" t="s">
        <v>575</v>
      </c>
    </row>
    <row r="63" spans="1:11">
      <c r="A63" s="3" t="s">
        <v>576</v>
      </c>
    </row>
    <row r="64" spans="1:11">
      <c r="A64" s="3" t="s">
        <v>535</v>
      </c>
      <c r="H64" s="5" t="n">
        <v>95000000</v>
      </c>
    </row>
    <row r="65" spans="1:11">
      <c r="A65" s="3" t="s">
        <v>566</v>
      </c>
      <c r="I65" s="6" t="n">
        <v>18467000</v>
      </c>
    </row>
    <row r="66" spans="1:11">
      <c r="A66" s="3" t="s">
        <v>577</v>
      </c>
      <c r="E66" s="3" t="s">
        <v>564</v>
      </c>
      <c r="J66" s="3" t="s">
        <v>578</v>
      </c>
    </row>
    <row r="67" spans="1:11">
      <c r="A67" s="3" t="s">
        <v>579</v>
      </c>
      <c r="J67" s="6" t="n">
        <v>275000000</v>
      </c>
    </row>
    <row r="68" spans="1:11">
      <c r="A68" s="3" t="s">
        <v>580</v>
      </c>
      <c r="J68" s="3" t="s">
        <v>581</v>
      </c>
    </row>
    <row r="69" spans="1:11">
      <c r="A69" s="3" t="s">
        <v>582</v>
      </c>
      <c r="J69" s="6" t="n">
        <v>4242000</v>
      </c>
    </row>
    <row r="70" spans="1:11">
      <c r="A70" s="3" t="s">
        <v>448</v>
      </c>
      <c r="J70" s="5" t="n">
        <v>250000000</v>
      </c>
    </row>
    <row r="71" spans="1:11">
      <c r="A71" s="3" t="s">
        <v>442</v>
      </c>
      <c r="J71" s="6" t="n">
        <v>37081000</v>
      </c>
    </row>
    <row r="72" spans="1:11">
      <c r="A72" s="3" t="s">
        <v>583</v>
      </c>
    </row>
    <row r="73" spans="1:11">
      <c r="A73" s="3" t="s">
        <v>584</v>
      </c>
      <c r="F73" s="3" t="s">
        <v>406</v>
      </c>
      <c r="G73" s="3" t="s">
        <v>406</v>
      </c>
    </row>
    <row r="74" spans="1:11">
      <c r="A74" s="3" t="s">
        <v>585</v>
      </c>
      <c r="F74" s="6" t="n">
        <v>1383000</v>
      </c>
      <c r="G74" s="6" t="n">
        <v>1383000</v>
      </c>
    </row>
    <row r="75" spans="1:11">
      <c r="A75" s="3" t="s">
        <v>586</v>
      </c>
      <c r="F75" s="5" t="n">
        <v>8</v>
      </c>
    </row>
    <row r="76" spans="1:11">
      <c r="A76" s="3" t="s">
        <v>587</v>
      </c>
      <c r="F76" s="6" t="n">
        <v>194000</v>
      </c>
    </row>
    <row r="77" spans="1:11">
      <c r="A77" s="3" t="s">
        <v>588</v>
      </c>
    </row>
    <row r="78" spans="1:11">
      <c r="A78" s="3" t="s">
        <v>545</v>
      </c>
      <c r="D78" s="5" t="n">
        <v>1445000</v>
      </c>
      <c r="H78" s="5" t="n">
        <v>1445000</v>
      </c>
    </row>
    <row r="79" spans="1:11">
      <c r="A79" s="3" t="s">
        <v>582</v>
      </c>
      <c r="D79" s="6" t="n">
        <v>55000</v>
      </c>
      <c r="H79" s="6" t="n">
        <v>55000</v>
      </c>
    </row>
    <row r="80" spans="1:11">
      <c r="A80" s="3" t="s">
        <v>586</v>
      </c>
      <c r="H80" s="5" t="n">
        <v>60</v>
      </c>
    </row>
    <row r="81" spans="1:11">
      <c r="A81" s="3" t="s">
        <v>587</v>
      </c>
      <c r="H81" s="6" t="n">
        <v>125000</v>
      </c>
    </row>
    <row r="82" spans="1:11">
      <c r="A82" s="3" t="s">
        <v>589</v>
      </c>
      <c r="D82" s="3" t="s">
        <v>590</v>
      </c>
      <c r="H82" s="3" t="s">
        <v>590</v>
      </c>
    </row>
    <row r="83" spans="1:11">
      <c r="A83" s="3" t="s">
        <v>591</v>
      </c>
    </row>
    <row r="84" spans="1:11">
      <c r="A84" s="3" t="s">
        <v>592</v>
      </c>
      <c r="D84" s="6" t="n">
        <v>1152000</v>
      </c>
      <c r="F84" s="5" t="n">
        <v>845000</v>
      </c>
      <c r="G84" s="6" t="n">
        <v>845000</v>
      </c>
      <c r="H84" s="6" t="n">
        <v>1152000</v>
      </c>
    </row>
    <row r="85" spans="1:11">
      <c r="A85" s="3" t="s">
        <v>593</v>
      </c>
    </row>
    <row r="86" spans="1:11">
      <c r="A86" s="3" t="s">
        <v>529</v>
      </c>
      <c r="B86" s="6" t="n">
        <v>50000000</v>
      </c>
    </row>
    <row r="87" spans="1:11">
      <c r="A87" s="3" t="s">
        <v>594</v>
      </c>
    </row>
    <row r="88" spans="1:11">
      <c r="A88" s="3" t="s">
        <v>595</v>
      </c>
      <c r="G88" s="3" t="s">
        <v>596</v>
      </c>
    </row>
    <row r="89" spans="1:11">
      <c r="A89" s="3" t="s">
        <v>597</v>
      </c>
    </row>
    <row r="90" spans="1:11">
      <c r="A90" s="3" t="s">
        <v>595</v>
      </c>
      <c r="G90" s="3" t="s">
        <v>598</v>
      </c>
    </row>
    <row r="91" spans="1:11">
      <c r="A91" s="3" t="s">
        <v>599</v>
      </c>
    </row>
    <row r="92" spans="1:11">
      <c r="A92" s="3" t="s">
        <v>595</v>
      </c>
      <c r="G92" s="3" t="s">
        <v>600</v>
      </c>
    </row>
    <row r="93" spans="1:11">
      <c r="A93" s="3" t="s">
        <v>601</v>
      </c>
    </row>
    <row r="94" spans="1:11">
      <c r="A94" s="3" t="s">
        <v>595</v>
      </c>
      <c r="G94" s="3" t="s">
        <v>602</v>
      </c>
    </row>
    <row r="95" spans="1:11">
      <c r="A95" s="3" t="s">
        <v>603</v>
      </c>
    </row>
    <row r="96" spans="1:11">
      <c r="A96" s="3" t="s">
        <v>595</v>
      </c>
      <c r="G96" s="3" t="s">
        <v>549</v>
      </c>
    </row>
    <row r="97" spans="1:11">
      <c r="A97" s="3" t="s">
        <v>604</v>
      </c>
    </row>
    <row r="98" spans="1:11">
      <c r="A98" s="3" t="s">
        <v>595</v>
      </c>
      <c r="G98" s="3" t="s">
        <v>600</v>
      </c>
    </row>
    <row r="99" spans="1:11">
      <c r="A99" s="3" t="s">
        <v>544</v>
      </c>
      <c r="G99" s="6" t="n">
        <v>251383000</v>
      </c>
    </row>
    <row r="100" spans="1:11">
      <c r="A100" s="3" t="s">
        <v>545</v>
      </c>
      <c r="D100" s="5" t="n">
        <v>404817000</v>
      </c>
      <c r="F100" s="5" t="n">
        <v>321383000</v>
      </c>
      <c r="G100" s="5" t="n">
        <v>321383000</v>
      </c>
      <c r="H100" s="5" t="n">
        <v>404817000</v>
      </c>
    </row>
    <row r="101" spans="1:11">
      <c r="A101" s="3" t="s">
        <v>567</v>
      </c>
      <c r="I101" s="6" t="n">
        <v>6848000</v>
      </c>
    </row>
    <row r="102" spans="1:11">
      <c r="A102" s="3" t="s">
        <v>442</v>
      </c>
      <c r="D102" s="6" t="n">
        <v>110046000</v>
      </c>
      <c r="F102" s="6" t="n">
        <v>82010000</v>
      </c>
      <c r="G102" s="6" t="n">
        <v>82010000</v>
      </c>
      <c r="H102" s="6" t="n">
        <v>11004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4"/>
  </cols>
  <sheetData>
    <row r="1" spans="1:6">
      <c r="A1" s="1" t="s">
        <v>105</v>
      </c>
      <c r="B1" s="2" t="s">
        <v>106</v>
      </c>
      <c r="C1" s="2" t="s">
        <v>107</v>
      </c>
      <c r="D1" s="2" t="s">
        <v>108</v>
      </c>
      <c r="E1" s="2" t="s">
        <v>109</v>
      </c>
      <c r="F1" s="2" t="s">
        <v>45</v>
      </c>
    </row>
    <row r="2" spans="1:6">
      <c r="A2" s="3" t="s">
        <v>110</v>
      </c>
      <c r="B2" s="5" t="n">
        <v>41433000</v>
      </c>
    </row>
    <row r="3" spans="1:6">
      <c r="A3" s="3" t="s">
        <v>111</v>
      </c>
      <c r="D3" s="6" t="n">
        <v>714750000</v>
      </c>
      <c r="F3" s="6" t="n">
        <v>875899000</v>
      </c>
    </row>
    <row r="4" spans="1:6">
      <c r="A4" s="3" t="s">
        <v>112</v>
      </c>
      <c r="B4" s="6" t="n">
        <v>453000</v>
      </c>
      <c r="C4" s="6" t="n">
        <v>246978000</v>
      </c>
      <c r="E4" s="6" t="n">
        <v>-86282000</v>
      </c>
    </row>
    <row r="5" spans="1:6">
      <c r="A5" s="3" t="s">
        <v>113</v>
      </c>
      <c r="D5" s="5" t="n">
        <v>-7877000</v>
      </c>
      <c r="F5" s="5" t="n">
        <v>-7877000</v>
      </c>
    </row>
    <row r="6" spans="1:6">
      <c r="A6" s="3" t="s">
        <v>114</v>
      </c>
      <c r="B6" s="5" t="n">
        <v>132000</v>
      </c>
    </row>
    <row r="7" spans="1:6">
      <c r="A7" s="3" t="s">
        <v>115</v>
      </c>
      <c r="F7" s="6" t="n">
        <v>2369000</v>
      </c>
    </row>
    <row r="8" spans="1:6">
      <c r="A8" s="3" t="s">
        <v>116</v>
      </c>
      <c r="B8" s="6" t="n">
        <v>1000</v>
      </c>
      <c r="C8" s="5" t="n">
        <v>2368000</v>
      </c>
    </row>
    <row r="9" spans="1:6">
      <c r="A9" s="3" t="s">
        <v>117</v>
      </c>
      <c r="B9" s="5" t="n">
        <v>8000</v>
      </c>
      <c r="F9" s="5" t="n">
        <v>7500</v>
      </c>
    </row>
    <row r="10" spans="1:6">
      <c r="A10" s="3" t="s">
        <v>118</v>
      </c>
      <c r="F10" s="6" t="n">
        <v>159000</v>
      </c>
    </row>
    <row r="11" spans="1:6">
      <c r="A11" s="3" t="s">
        <v>119</v>
      </c>
      <c r="C11" s="5" t="n">
        <v>159000</v>
      </c>
    </row>
    <row r="12" spans="1:6">
      <c r="A12" s="3" t="s">
        <v>120</v>
      </c>
      <c r="D12" s="5" t="n">
        <v>-24875000</v>
      </c>
      <c r="F12" s="5" t="n">
        <v>-24875000</v>
      </c>
    </row>
    <row r="13" spans="1:6">
      <c r="A13" s="3" t="s">
        <v>121</v>
      </c>
      <c r="F13" s="6" t="n">
        <v>-24875000</v>
      </c>
    </row>
    <row r="14" spans="1:6">
      <c r="A14" s="3" t="s">
        <v>122</v>
      </c>
      <c r="B14" s="5" t="n">
        <v>-169000</v>
      </c>
      <c r="F14" s="5" t="n">
        <v>126000</v>
      </c>
    </row>
    <row r="15" spans="1:6">
      <c r="A15" s="3" t="s">
        <v>123</v>
      </c>
      <c r="F15" s="6" t="n">
        <v>-3081000</v>
      </c>
    </row>
    <row r="16" spans="1:6">
      <c r="A16" s="3" t="s">
        <v>124</v>
      </c>
      <c r="E16" s="5" t="n">
        <v>-3081000</v>
      </c>
      <c r="F16" s="5" t="n">
        <v>-2291000</v>
      </c>
    </row>
    <row r="17" spans="1:6">
      <c r="A17" s="3" t="s">
        <v>125</v>
      </c>
      <c r="B17" s="5" t="n">
        <v>41404000</v>
      </c>
    </row>
    <row r="18" spans="1:6">
      <c r="A18" s="3" t="s">
        <v>126</v>
      </c>
      <c r="D18" s="5" t="n">
        <v>681998000</v>
      </c>
      <c r="F18" s="5" t="n">
        <v>842594000</v>
      </c>
    </row>
    <row r="19" spans="1:6">
      <c r="A19" s="3" t="s">
        <v>127</v>
      </c>
      <c r="B19" s="6" t="n">
        <v>454000</v>
      </c>
      <c r="C19" s="5" t="n">
        <v>249505000</v>
      </c>
      <c r="E19" s="5" t="n">
        <v>-89363000</v>
      </c>
    </row>
    <row r="20" spans="1:6">
      <c r="A20" s="3" t="s">
        <v>113</v>
      </c>
      <c r="D20" s="5" t="n">
        <v>31147000</v>
      </c>
      <c r="F20" s="5" t="n">
        <v>31147000</v>
      </c>
    </row>
    <row r="21" spans="1:6">
      <c r="A21" s="3" t="s">
        <v>114</v>
      </c>
      <c r="B21" s="5" t="n">
        <v>146000</v>
      </c>
    </row>
    <row r="22" spans="1:6">
      <c r="A22" s="3" t="s">
        <v>115</v>
      </c>
      <c r="F22" s="6" t="n">
        <v>2896000</v>
      </c>
    </row>
    <row r="23" spans="1:6">
      <c r="A23" s="3" t="s">
        <v>116</v>
      </c>
      <c r="B23" s="6" t="n">
        <v>2000</v>
      </c>
      <c r="C23" s="5" t="n">
        <v>2894000</v>
      </c>
    </row>
    <row r="24" spans="1:6">
      <c r="A24" s="3" t="s">
        <v>117</v>
      </c>
      <c r="B24" s="5" t="n">
        <v>7000</v>
      </c>
      <c r="F24" s="5" t="n">
        <v>7500</v>
      </c>
    </row>
    <row r="25" spans="1:6">
      <c r="A25" s="3" t="s">
        <v>118</v>
      </c>
      <c r="F25" s="6" t="n">
        <v>172000</v>
      </c>
    </row>
    <row r="26" spans="1:6">
      <c r="A26" s="3" t="s">
        <v>119</v>
      </c>
      <c r="C26" s="5" t="n">
        <v>172000</v>
      </c>
    </row>
    <row r="27" spans="1:6">
      <c r="A27" s="3" t="s">
        <v>120</v>
      </c>
      <c r="D27" s="5" t="n">
        <v>-24860000</v>
      </c>
      <c r="F27" s="5" t="n">
        <v>-24860000</v>
      </c>
    </row>
    <row r="28" spans="1:6">
      <c r="A28" s="3" t="s">
        <v>121</v>
      </c>
      <c r="F28" s="6" t="n">
        <v>-24860000</v>
      </c>
    </row>
    <row r="29" spans="1:6">
      <c r="A29" s="3" t="s">
        <v>122</v>
      </c>
      <c r="B29" s="5" t="n">
        <v>-217000</v>
      </c>
      <c r="F29" s="5" t="n">
        <v>172000</v>
      </c>
    </row>
    <row r="30" spans="1:6">
      <c r="A30" s="3" t="s">
        <v>123</v>
      </c>
      <c r="F30" s="6" t="n">
        <v>-4167000</v>
      </c>
    </row>
    <row r="31" spans="1:6">
      <c r="A31" s="3" t="s">
        <v>124</v>
      </c>
      <c r="E31" s="5" t="n">
        <v>-4167000</v>
      </c>
      <c r="F31" s="5" t="n">
        <v>-3236000</v>
      </c>
    </row>
    <row r="32" spans="1:6">
      <c r="A32" s="3" t="s">
        <v>128</v>
      </c>
      <c r="B32" s="5" t="n">
        <v>41340000</v>
      </c>
    </row>
    <row r="33" spans="1:6">
      <c r="A33" s="3" t="s">
        <v>129</v>
      </c>
      <c r="D33" s="5" t="n">
        <v>688285000</v>
      </c>
      <c r="F33" s="5" t="n">
        <v>847782000</v>
      </c>
    </row>
    <row r="34" spans="1:6">
      <c r="A34" s="3" t="s">
        <v>130</v>
      </c>
      <c r="B34" s="6" t="n">
        <v>456000</v>
      </c>
      <c r="C34" s="5" t="n">
        <v>252571000</v>
      </c>
      <c r="E34" s="5" t="n">
        <v>-93530000</v>
      </c>
    </row>
    <row r="35" spans="1:6">
      <c r="A35" s="3" t="s">
        <v>113</v>
      </c>
      <c r="D35" s="5" t="n">
        <v>-34363000</v>
      </c>
      <c r="F35" s="5" t="n">
        <v>-34363000</v>
      </c>
    </row>
    <row r="36" spans="1:6">
      <c r="A36" s="3" t="s">
        <v>131</v>
      </c>
      <c r="F36" s="6" t="n">
        <v>-34363000</v>
      </c>
    </row>
    <row r="37" spans="1:6">
      <c r="A37" s="3" t="s">
        <v>114</v>
      </c>
      <c r="B37" s="5" t="n">
        <v>144000</v>
      </c>
    </row>
    <row r="38" spans="1:6">
      <c r="A38" s="3" t="s">
        <v>117</v>
      </c>
      <c r="B38" s="5" t="n">
        <v>56000</v>
      </c>
      <c r="F38" s="5" t="n">
        <v>55500</v>
      </c>
    </row>
    <row r="39" spans="1:6">
      <c r="A39" s="3" t="s">
        <v>118</v>
      </c>
      <c r="F39" s="6" t="n">
        <v>879000</v>
      </c>
    </row>
    <row r="40" spans="1:6">
      <c r="A40" s="3" t="s">
        <v>119</v>
      </c>
      <c r="B40" s="6" t="n">
        <v>1000</v>
      </c>
      <c r="C40" s="5" t="n">
        <v>878000</v>
      </c>
    </row>
    <row r="41" spans="1:6">
      <c r="A41" s="3" t="s">
        <v>120</v>
      </c>
      <c r="D41" s="5" t="n">
        <v>-24807000</v>
      </c>
      <c r="F41" s="5" t="n">
        <v>-24807000</v>
      </c>
    </row>
    <row r="42" spans="1:6">
      <c r="A42" s="3" t="s">
        <v>121</v>
      </c>
      <c r="F42" s="6" t="n">
        <v>-24807000</v>
      </c>
    </row>
    <row r="43" spans="1:6">
      <c r="A43" s="3" t="s">
        <v>122</v>
      </c>
      <c r="B43" s="5" t="n">
        <v>-305000</v>
      </c>
      <c r="F43" s="5" t="n">
        <v>252000</v>
      </c>
    </row>
    <row r="44" spans="1:6">
      <c r="A44" s="3" t="s">
        <v>123</v>
      </c>
      <c r="F44" s="6" t="n">
        <v>-6497000</v>
      </c>
    </row>
    <row r="45" spans="1:6">
      <c r="A45" s="3" t="s">
        <v>124</v>
      </c>
      <c r="E45" s="5" t="n">
        <v>-6497000</v>
      </c>
      <c r="F45" s="5" t="n">
        <v>-5375000</v>
      </c>
    </row>
    <row r="46" spans="1:6">
      <c r="A46" s="3" t="s">
        <v>132</v>
      </c>
      <c r="B46" s="5" t="n">
        <v>41235000</v>
      </c>
    </row>
    <row r="47" spans="1:6">
      <c r="A47" s="3" t="s">
        <v>133</v>
      </c>
      <c r="D47" s="6" t="n">
        <v>629115000</v>
      </c>
      <c r="F47" s="5" t="n">
        <v>784840000</v>
      </c>
    </row>
    <row r="48" spans="1:6">
      <c r="A48" s="3" t="s">
        <v>134</v>
      </c>
      <c r="B48" s="6" t="n">
        <v>458000</v>
      </c>
      <c r="C48" s="5" t="n">
        <v>255294000</v>
      </c>
      <c r="E48" s="6" t="n">
        <v>-100027000</v>
      </c>
      <c r="F48" s="5" t="n">
        <v>784840000</v>
      </c>
    </row>
    <row r="49" spans="1:6">
      <c r="A49" s="3" t="s">
        <v>135</v>
      </c>
      <c r="F49" s="6" t="n">
        <v>1846000</v>
      </c>
    </row>
    <row r="50" spans="1:6">
      <c r="A50" s="3" t="s">
        <v>136</v>
      </c>
      <c r="B50" s="6" t="n">
        <v>1000</v>
      </c>
      <c r="C50" s="6" t="n">
        <v>184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05</v>
      </c>
      <c r="B1" s="2" t="s">
        <v>2</v>
      </c>
      <c r="C1" s="2" t="s">
        <v>31</v>
      </c>
    </row>
    <row r="2" spans="1:3">
      <c r="A2" s="3" t="s">
        <v>606</v>
      </c>
    </row>
    <row r="3" spans="1:3">
      <c r="A3" s="3" t="s">
        <v>448</v>
      </c>
      <c r="B3" s="6" t="n">
        <v>120000</v>
      </c>
      <c r="C3" s="6" t="n">
        <v>150000</v>
      </c>
    </row>
    <row r="4" spans="1:3">
      <c r="A4" s="3" t="s">
        <v>570</v>
      </c>
    </row>
    <row r="5" spans="1:3">
      <c r="A5" s="3" t="s">
        <v>579</v>
      </c>
      <c r="B5" s="6" t="n">
        <v>200000</v>
      </c>
      <c r="C5" s="3" t="s">
        <v>59</v>
      </c>
    </row>
    <row r="6" spans="1:3">
      <c r="A6" s="3" t="s">
        <v>560</v>
      </c>
    </row>
    <row r="7" spans="1:3">
      <c r="A7" s="3" t="s">
        <v>579</v>
      </c>
      <c r="B7" s="3" t="s">
        <v>59</v>
      </c>
      <c r="C7" s="6" t="n">
        <v>253372</v>
      </c>
    </row>
    <row r="8" spans="1:3">
      <c r="A8" s="3" t="s">
        <v>607</v>
      </c>
    </row>
    <row r="9" spans="1:3">
      <c r="A9" s="3" t="s">
        <v>608</v>
      </c>
      <c r="B9" s="6" t="n">
        <v>1383</v>
      </c>
      <c r="C9" s="5" t="n">
        <v>1445</v>
      </c>
    </row>
    <row r="10" spans="1:3">
      <c r="A10" s="3" t="s">
        <v>545</v>
      </c>
      <c r="B10" s="5" t="n">
        <v>321383</v>
      </c>
      <c r="C10" s="5" t="n">
        <v>404817</v>
      </c>
    </row>
    <row r="11" spans="1:3">
      <c r="A11" s="3" t="s">
        <v>609</v>
      </c>
      <c r="B11" s="5" t="n">
        <v>-7677</v>
      </c>
      <c r="C11" s="5" t="n">
        <v>-7070</v>
      </c>
    </row>
    <row r="12" spans="1:3">
      <c r="A12" s="3" t="s">
        <v>610</v>
      </c>
      <c r="B12" s="6" t="n">
        <v>313706</v>
      </c>
      <c r="C12" s="6" t="n">
        <v>3977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611</v>
      </c>
      <c r="B1" s="2" t="s">
        <v>353</v>
      </c>
    </row>
    <row r="2" spans="1:2">
      <c r="A2" s="5" t="n">
        <v>2016</v>
      </c>
      <c r="B2" s="6" t="n">
        <v>7677</v>
      </c>
    </row>
    <row r="3" spans="1:2">
      <c r="A3" s="5" t="n">
        <v>2017</v>
      </c>
      <c r="B3" s="5" t="n">
        <v>7657</v>
      </c>
    </row>
    <row r="4" spans="1:2">
      <c r="A4" s="5" t="n">
        <v>2018</v>
      </c>
      <c r="B4" s="5" t="n">
        <v>7662</v>
      </c>
    </row>
    <row r="5" spans="1:2">
      <c r="A5" s="5" t="n">
        <v>2019</v>
      </c>
      <c r="B5" s="5" t="n">
        <v>97667</v>
      </c>
    </row>
    <row r="6" spans="1:2">
      <c r="A6" s="5" t="n">
        <v>2020</v>
      </c>
      <c r="B6" s="5" t="n">
        <v>172</v>
      </c>
    </row>
    <row r="7" spans="1:2">
      <c r="A7" s="3" t="s">
        <v>434</v>
      </c>
      <c r="B7" s="5" t="n">
        <v>200548</v>
      </c>
    </row>
    <row r="8" spans="1:2">
      <c r="A8" s="3" t="s">
        <v>45</v>
      </c>
      <c r="B8" s="6" t="n">
        <v>3213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12</v>
      </c>
      <c r="B1" s="2" t="s">
        <v>1</v>
      </c>
    </row>
    <row r="2" spans="1:4">
      <c r="B2" s="2" t="s">
        <v>2</v>
      </c>
      <c r="C2" s="2" t="s">
        <v>31</v>
      </c>
      <c r="D2" s="2" t="s">
        <v>77</v>
      </c>
    </row>
    <row r="3" spans="1:4">
      <c r="A3" s="3" t="s">
        <v>613</v>
      </c>
      <c r="B3" s="6" t="n">
        <v>17469</v>
      </c>
      <c r="C3" s="6" t="n">
        <v>22092</v>
      </c>
      <c r="D3" s="6" t="n">
        <v>32408</v>
      </c>
    </row>
    <row r="4" spans="1:4">
      <c r="A4" s="3" t="s">
        <v>614</v>
      </c>
      <c r="B4" s="5" t="n">
        <v>-251</v>
      </c>
      <c r="C4" s="5" t="n">
        <v>-321</v>
      </c>
      <c r="D4" s="5" t="n">
        <v>-168</v>
      </c>
    </row>
    <row r="5" spans="1:4">
      <c r="A5" s="3" t="s">
        <v>615</v>
      </c>
      <c r="B5" s="5" t="n">
        <v>17218</v>
      </c>
      <c r="C5" s="5" t="n">
        <v>21771</v>
      </c>
      <c r="D5" s="5" t="n">
        <v>32240</v>
      </c>
    </row>
    <row r="6" spans="1:4">
      <c r="A6" s="3" t="s">
        <v>616</v>
      </c>
      <c r="B6" s="5" t="n">
        <v>-407</v>
      </c>
      <c r="C6" s="5" t="n">
        <v>-534</v>
      </c>
      <c r="D6" s="5" t="n">
        <v>-369</v>
      </c>
    </row>
    <row r="7" spans="1:4">
      <c r="A7" s="3" t="s">
        <v>88</v>
      </c>
      <c r="B7" s="6" t="n">
        <v>16811</v>
      </c>
      <c r="C7" s="6" t="n">
        <v>21237</v>
      </c>
      <c r="D7" s="6" t="n">
        <v>31871</v>
      </c>
    </row>
    <row r="8" spans="1:4">
      <c r="A8" s="3" t="s">
        <v>617</v>
      </c>
      <c r="B8" s="3" t="s">
        <v>618</v>
      </c>
      <c r="C8" s="3" t="s">
        <v>619</v>
      </c>
      <c r="D8" s="3" t="s">
        <v>6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1</v>
      </c>
      <c r="B1" s="2" t="s">
        <v>622</v>
      </c>
      <c r="C1" s="2" t="s">
        <v>2</v>
      </c>
      <c r="D1" s="2" t="s">
        <v>31</v>
      </c>
      <c r="E1" s="2" t="s">
        <v>77</v>
      </c>
    </row>
    <row r="2" spans="1:5">
      <c r="A2" s="3" t="s">
        <v>623</v>
      </c>
    </row>
    <row r="3" spans="1:5">
      <c r="A3" s="3" t="s">
        <v>139</v>
      </c>
      <c r="B3" s="8" t="n">
        <v>0.15</v>
      </c>
    </row>
    <row r="4" spans="1:5">
      <c r="A4" s="3" t="s">
        <v>624</v>
      </c>
      <c r="B4" s="6" t="n">
        <v>6200000</v>
      </c>
    </row>
    <row r="5" spans="1:5">
      <c r="A5" s="3" t="s">
        <v>625</v>
      </c>
    </row>
    <row r="6" spans="1:5">
      <c r="A6" s="3" t="s">
        <v>626</v>
      </c>
      <c r="C6" s="5" t="n">
        <v>125000</v>
      </c>
      <c r="D6" s="5" t="n">
        <v>119000</v>
      </c>
    </row>
    <row r="7" spans="1:5">
      <c r="A7" s="3" t="s">
        <v>627</v>
      </c>
    </row>
    <row r="8" spans="1:5">
      <c r="A8" s="3" t="s">
        <v>628</v>
      </c>
      <c r="C8" s="5" t="n">
        <v>53000</v>
      </c>
      <c r="D8" s="5" t="n">
        <v>45000</v>
      </c>
    </row>
    <row r="9" spans="1:5">
      <c r="A9" s="3" t="s">
        <v>629</v>
      </c>
      <c r="C9" s="6" t="n">
        <v>1122000</v>
      </c>
      <c r="D9" s="6" t="n">
        <v>931000</v>
      </c>
    </row>
    <row r="10" spans="1:5">
      <c r="A10" s="3" t="s">
        <v>630</v>
      </c>
      <c r="C10" s="5" t="n">
        <v>0</v>
      </c>
      <c r="D10" s="5" t="n">
        <v>0</v>
      </c>
    </row>
    <row r="11" spans="1:5">
      <c r="A11" s="3" t="s">
        <v>631</v>
      </c>
      <c r="C11" s="5" t="n">
        <v>3000000</v>
      </c>
    </row>
    <row r="12" spans="1:5">
      <c r="A12" s="3" t="s">
        <v>632</v>
      </c>
      <c r="C12" s="8" t="n">
        <v>0.1</v>
      </c>
    </row>
    <row r="13" spans="1:5">
      <c r="A13" s="3" t="s">
        <v>139</v>
      </c>
      <c r="C13" s="8" t="n">
        <v>0.6</v>
      </c>
      <c r="D13" s="8" t="n">
        <v>0.6</v>
      </c>
      <c r="E13" s="8" t="n">
        <v>0.6</v>
      </c>
    </row>
    <row r="14" spans="1:5">
      <c r="A14" s="3" t="s">
        <v>633</v>
      </c>
      <c r="C14" s="5" t="n">
        <v>5000000</v>
      </c>
    </row>
    <row r="15" spans="1:5">
      <c r="A15" s="3" t="s">
        <v>628</v>
      </c>
      <c r="C15" s="5" t="n">
        <v>252000</v>
      </c>
      <c r="D15" s="5" t="n">
        <v>172000</v>
      </c>
      <c r="E15" s="5" t="n">
        <v>126000</v>
      </c>
    </row>
    <row r="16" spans="1:5">
      <c r="A16" s="3" t="s">
        <v>629</v>
      </c>
      <c r="C16" s="6" t="n">
        <v>5375000</v>
      </c>
      <c r="D16" s="6" t="n">
        <v>3236000</v>
      </c>
      <c r="E16" s="6" t="n">
        <v>2291000</v>
      </c>
    </row>
    <row r="17" spans="1:5">
      <c r="A17" s="3" t="s">
        <v>634</v>
      </c>
      <c r="C17" s="5" t="n">
        <v>694000</v>
      </c>
    </row>
    <row r="18" spans="1:5">
      <c r="A18" s="3" t="s">
        <v>635</v>
      </c>
      <c r="C18" s="5" t="n">
        <v>215000</v>
      </c>
      <c r="D18" s="5" t="n">
        <v>16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77</v>
      </c>
    </row>
    <row r="3" spans="1:4">
      <c r="A3" s="3" t="s">
        <v>637</v>
      </c>
      <c r="B3" s="6" t="n">
        <v>-34350</v>
      </c>
      <c r="C3" s="6" t="n">
        <v>25437</v>
      </c>
      <c r="D3" s="6" t="n">
        <v>-7631</v>
      </c>
    </row>
    <row r="4" spans="1:4">
      <c r="A4" s="3" t="s">
        <v>638</v>
      </c>
      <c r="B4" s="5" t="n">
        <v>41284</v>
      </c>
      <c r="C4" s="5" t="n">
        <v>41377</v>
      </c>
      <c r="D4" s="5" t="n">
        <v>41405</v>
      </c>
    </row>
    <row r="5" spans="1:4">
      <c r="A5" s="3" t="s">
        <v>639</v>
      </c>
      <c r="B5" s="5" t="n">
        <v>28</v>
      </c>
      <c r="C5" s="5" t="n">
        <v>23</v>
      </c>
      <c r="D5" s="5" t="n">
        <v>18</v>
      </c>
    </row>
    <row r="6" spans="1:4">
      <c r="A6" s="3" t="s">
        <v>104</v>
      </c>
      <c r="B6" s="5" t="n">
        <v>41312</v>
      </c>
      <c r="C6" s="5" t="n">
        <v>41400</v>
      </c>
      <c r="D6" s="5" t="n">
        <v>41423</v>
      </c>
    </row>
    <row r="7" spans="1:4">
      <c r="A7" s="3" t="s">
        <v>98</v>
      </c>
      <c r="B7" s="8" t="n">
        <v>-0.83</v>
      </c>
      <c r="C7" s="8" t="n">
        <v>0.61</v>
      </c>
      <c r="D7" s="8" t="n">
        <v>-0.18</v>
      </c>
    </row>
    <row r="8" spans="1:4">
      <c r="A8" s="3" t="s">
        <v>640</v>
      </c>
      <c r="B8" s="8" t="n">
        <v>-0.83</v>
      </c>
      <c r="C8" s="8" t="n">
        <v>0.61</v>
      </c>
      <c r="D8" s="8" t="n">
        <v>-0.18</v>
      </c>
    </row>
    <row r="9" spans="1:4">
      <c r="A9" s="3" t="s">
        <v>641</v>
      </c>
      <c r="B9" s="5" t="n">
        <v>174</v>
      </c>
      <c r="C9" s="5" t="n">
        <v>531</v>
      </c>
      <c r="D9" s="5" t="n">
        <v>7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42</v>
      </c>
      <c r="B1" s="2" t="s">
        <v>1</v>
      </c>
    </row>
    <row r="2" spans="1:4">
      <c r="B2" s="2" t="s">
        <v>2</v>
      </c>
      <c r="C2" s="2" t="s">
        <v>31</v>
      </c>
      <c r="D2" s="2" t="s">
        <v>77</v>
      </c>
    </row>
    <row r="3" spans="1:4">
      <c r="A3" s="3" t="s">
        <v>643</v>
      </c>
      <c r="B3" s="6" t="n">
        <v>24807</v>
      </c>
      <c r="C3" s="6" t="n">
        <v>24860</v>
      </c>
      <c r="D3" s="6" t="n">
        <v>24875</v>
      </c>
    </row>
    <row r="4" spans="1:4">
      <c r="A4" s="3" t="s">
        <v>139</v>
      </c>
      <c r="B4" s="8" t="n">
        <v>0.6</v>
      </c>
      <c r="C4" s="8" t="n">
        <v>0.6</v>
      </c>
      <c r="D4" s="8"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44</v>
      </c>
      <c r="B1" s="2" t="s">
        <v>1</v>
      </c>
    </row>
    <row r="2" spans="1:8">
      <c r="B2" s="2" t="s">
        <v>2</v>
      </c>
      <c r="C2" s="2" t="s">
        <v>31</v>
      </c>
      <c r="D2" s="2" t="s">
        <v>77</v>
      </c>
      <c r="E2" s="2" t="s">
        <v>645</v>
      </c>
      <c r="F2" s="2" t="s">
        <v>646</v>
      </c>
      <c r="G2" s="2" t="s">
        <v>647</v>
      </c>
      <c r="H2" s="2" t="s">
        <v>648</v>
      </c>
    </row>
    <row r="3" spans="1:8">
      <c r="A3" s="3" t="s">
        <v>649</v>
      </c>
    </row>
    <row r="4" spans="1:8">
      <c r="A4" s="3" t="s">
        <v>650</v>
      </c>
      <c r="B4" s="5" t="n">
        <v>2006</v>
      </c>
    </row>
    <row r="5" spans="1:8">
      <c r="A5" s="3" t="s">
        <v>651</v>
      </c>
    </row>
    <row r="6" spans="1:8">
      <c r="A6" s="3" t="s">
        <v>650</v>
      </c>
      <c r="B6" s="5" t="n">
        <v>2015</v>
      </c>
    </row>
    <row r="7" spans="1:8">
      <c r="A7" s="3" t="s">
        <v>652</v>
      </c>
    </row>
    <row r="8" spans="1:8">
      <c r="A8" s="3" t="s">
        <v>650</v>
      </c>
      <c r="B8" s="5" t="n">
        <v>2012</v>
      </c>
    </row>
    <row r="9" spans="1:8">
      <c r="A9" s="3" t="s">
        <v>653</v>
      </c>
    </row>
    <row r="10" spans="1:8">
      <c r="A10" s="3" t="s">
        <v>650</v>
      </c>
      <c r="B10" s="5" t="n">
        <v>2015</v>
      </c>
    </row>
    <row r="11" spans="1:8">
      <c r="A11" s="3" t="s">
        <v>654</v>
      </c>
    </row>
    <row r="12" spans="1:8">
      <c r="A12" s="3" t="s">
        <v>655</v>
      </c>
      <c r="C12" s="6" t="n">
        <v>5547000</v>
      </c>
    </row>
    <row r="13" spans="1:8">
      <c r="A13" s="3" t="s">
        <v>656</v>
      </c>
    </row>
    <row r="14" spans="1:8">
      <c r="A14" s="3" t="s">
        <v>657</v>
      </c>
      <c r="B14" s="6" t="n">
        <v>256760000</v>
      </c>
    </row>
    <row r="15" spans="1:8">
      <c r="A15" s="3" t="s">
        <v>658</v>
      </c>
    </row>
    <row r="16" spans="1:8">
      <c r="A16" s="3" t="s">
        <v>657</v>
      </c>
      <c r="B16" s="5" t="n">
        <v>58646000</v>
      </c>
    </row>
    <row r="17" spans="1:8">
      <c r="A17" s="3" t="s">
        <v>659</v>
      </c>
    </row>
    <row r="18" spans="1:8">
      <c r="A18" s="3" t="s">
        <v>517</v>
      </c>
      <c r="H18" s="6" t="n">
        <v>127400000</v>
      </c>
    </row>
    <row r="19" spans="1:8">
      <c r="A19" s="3" t="s">
        <v>660</v>
      </c>
    </row>
    <row r="20" spans="1:8">
      <c r="A20" s="3" t="s">
        <v>517</v>
      </c>
      <c r="B20" s="5" t="n">
        <v>119200000</v>
      </c>
    </row>
    <row r="21" spans="1:8">
      <c r="A21" s="3" t="s">
        <v>661</v>
      </c>
    </row>
    <row r="22" spans="1:8">
      <c r="A22" s="3" t="s">
        <v>389</v>
      </c>
      <c r="B22" s="5" t="n">
        <v>610000</v>
      </c>
    </row>
    <row r="23" spans="1:8">
      <c r="A23" s="3" t="s">
        <v>662</v>
      </c>
    </row>
    <row r="24" spans="1:8">
      <c r="A24" s="3" t="s">
        <v>389</v>
      </c>
      <c r="D24" s="6" t="n">
        <v>-48100000</v>
      </c>
    </row>
    <row r="25" spans="1:8">
      <c r="A25" s="3" t="s">
        <v>32</v>
      </c>
    </row>
    <row r="26" spans="1:8">
      <c r="A26" s="3" t="s">
        <v>663</v>
      </c>
      <c r="B26" s="5" t="n">
        <v>8200000</v>
      </c>
    </row>
    <row r="27" spans="1:8">
      <c r="A27" s="3" t="s">
        <v>664</v>
      </c>
      <c r="C27" s="3" t="s">
        <v>665</v>
      </c>
      <c r="D27" s="3" t="s">
        <v>666</v>
      </c>
    </row>
    <row r="28" spans="1:8">
      <c r="A28" s="3" t="s">
        <v>389</v>
      </c>
      <c r="C28" s="6" t="n">
        <v>15789000</v>
      </c>
      <c r="D28" s="6" t="n">
        <v>-40932000</v>
      </c>
    </row>
    <row r="29" spans="1:8">
      <c r="A29" s="3" t="s">
        <v>667</v>
      </c>
      <c r="C29" s="5" t="n">
        <v>12193000</v>
      </c>
    </row>
    <row r="30" spans="1:8">
      <c r="A30" s="3" t="s">
        <v>668</v>
      </c>
    </row>
    <row r="31" spans="1:8">
      <c r="A31" s="3" t="s">
        <v>664</v>
      </c>
      <c r="D31" s="3" t="s">
        <v>669</v>
      </c>
    </row>
    <row r="32" spans="1:8">
      <c r="A32" s="3" t="s">
        <v>670</v>
      </c>
    </row>
    <row r="33" spans="1:8">
      <c r="A33" s="3" t="s">
        <v>399</v>
      </c>
      <c r="B33" s="5" t="n">
        <v>2300000</v>
      </c>
    </row>
    <row r="34" spans="1:8">
      <c r="A34" s="3" t="s">
        <v>671</v>
      </c>
    </row>
    <row r="35" spans="1:8">
      <c r="A35" s="3" t="s">
        <v>399</v>
      </c>
      <c r="B35" s="5" t="n">
        <v>1400000</v>
      </c>
    </row>
    <row r="36" spans="1:8">
      <c r="A36" s="3" t="s">
        <v>672</v>
      </c>
    </row>
    <row r="37" spans="1:8">
      <c r="A37" s="3" t="s">
        <v>399</v>
      </c>
      <c r="B37" s="5" t="n">
        <v>6000000</v>
      </c>
    </row>
    <row r="38" spans="1:8">
      <c r="A38" s="3" t="s">
        <v>390</v>
      </c>
    </row>
    <row r="39" spans="1:8">
      <c r="A39" s="3" t="s">
        <v>392</v>
      </c>
      <c r="D39" s="6" t="n">
        <v>0</v>
      </c>
    </row>
    <row r="40" spans="1:8">
      <c r="A40" s="3" t="s">
        <v>673</v>
      </c>
    </row>
    <row r="41" spans="1:8">
      <c r="A41" s="3" t="s">
        <v>389</v>
      </c>
      <c r="D41" s="5" t="n">
        <v>-49300000</v>
      </c>
    </row>
    <row r="42" spans="1:8">
      <c r="A42" s="3" t="s">
        <v>674</v>
      </c>
      <c r="F42" s="3" t="s">
        <v>675</v>
      </c>
    </row>
    <row r="43" spans="1:8">
      <c r="A43" s="3" t="s">
        <v>676</v>
      </c>
      <c r="F43" s="6" t="n">
        <v>0</v>
      </c>
    </row>
    <row r="44" spans="1:8">
      <c r="A44" s="3" t="s">
        <v>677</v>
      </c>
    </row>
    <row r="45" spans="1:8">
      <c r="A45" s="3" t="s">
        <v>678</v>
      </c>
      <c r="B45" s="5" t="n">
        <v>499000</v>
      </c>
      <c r="C45" s="5" t="n">
        <v>885000</v>
      </c>
    </row>
    <row r="46" spans="1:8">
      <c r="A46" s="3" t="s">
        <v>679</v>
      </c>
    </row>
    <row r="47" spans="1:8">
      <c r="A47" s="3" t="s">
        <v>678</v>
      </c>
      <c r="B47" s="5" t="n">
        <v>11781000</v>
      </c>
      <c r="C47" s="5" t="n">
        <v>0</v>
      </c>
    </row>
    <row r="48" spans="1:8">
      <c r="A48" s="3" t="s">
        <v>517</v>
      </c>
      <c r="B48" s="5" t="n">
        <v>298394000</v>
      </c>
      <c r="C48" s="6" t="n">
        <v>394941000</v>
      </c>
    </row>
    <row r="49" spans="1:8">
      <c r="A49" s="3" t="s">
        <v>394</v>
      </c>
      <c r="B49" s="5" t="n">
        <v>2338000</v>
      </c>
      <c r="C49" s="3" t="s">
        <v>59</v>
      </c>
      <c r="D49" s="6" t="n">
        <v>82700000</v>
      </c>
      <c r="E49" s="6" t="n">
        <v>48600000</v>
      </c>
    </row>
    <row r="50" spans="1:8">
      <c r="A50" s="3" t="s">
        <v>392</v>
      </c>
      <c r="B50" s="6" t="n">
        <v>0</v>
      </c>
    </row>
    <row r="51" spans="1:8">
      <c r="A51" s="3" t="s">
        <v>664</v>
      </c>
      <c r="B51" s="3" t="s">
        <v>680</v>
      </c>
      <c r="C51" s="3" t="s">
        <v>665</v>
      </c>
      <c r="D51" s="3" t="s">
        <v>666</v>
      </c>
    </row>
    <row r="52" spans="1:8">
      <c r="A52" s="3" t="s">
        <v>681</v>
      </c>
      <c r="B52" s="6" t="n">
        <v>1300000</v>
      </c>
    </row>
    <row r="53" spans="1:8">
      <c r="A53" s="3" t="s">
        <v>389</v>
      </c>
      <c r="B53" s="5" t="n">
        <v>-11879000</v>
      </c>
    </row>
    <row r="54" spans="1:8">
      <c r="A54" s="3" t="s">
        <v>682</v>
      </c>
      <c r="C54" s="6" t="n">
        <v>397000</v>
      </c>
    </row>
    <row r="55" spans="1:8">
      <c r="A55" s="3" t="s">
        <v>683</v>
      </c>
      <c r="B55" s="5" t="n">
        <v>417000</v>
      </c>
    </row>
    <row r="56" spans="1:8">
      <c r="A56" s="3" t="s">
        <v>667</v>
      </c>
      <c r="B56" s="5" t="n">
        <v>1422000</v>
      </c>
      <c r="C56" s="5" t="n">
        <v>12193000</v>
      </c>
    </row>
    <row r="57" spans="1:8">
      <c r="A57" s="3" t="s">
        <v>684</v>
      </c>
      <c r="B57" s="5" t="n">
        <v>10771000</v>
      </c>
      <c r="C57" s="5" t="n">
        <v>2000000</v>
      </c>
      <c r="D57" s="6" t="n">
        <v>48294000</v>
      </c>
    </row>
    <row r="58" spans="1:8">
      <c r="A58" s="3" t="s">
        <v>678</v>
      </c>
      <c r="B58" s="5" t="n">
        <v>12280000</v>
      </c>
      <c r="C58" s="5" t="n">
        <v>885000</v>
      </c>
      <c r="D58" s="5" t="n">
        <v>1004000</v>
      </c>
      <c r="G58" s="6" t="n">
        <v>1004000</v>
      </c>
    </row>
    <row r="59" spans="1:8">
      <c r="A59" s="3" t="s">
        <v>685</v>
      </c>
      <c r="B59" s="5" t="n">
        <v>239000</v>
      </c>
      <c r="C59" s="5" t="n">
        <v>386000</v>
      </c>
    </row>
    <row r="60" spans="1:8">
      <c r="A60" s="3" t="s">
        <v>686</v>
      </c>
      <c r="B60" s="5" t="n">
        <v>15000</v>
      </c>
      <c r="C60" s="5" t="n">
        <v>8000</v>
      </c>
      <c r="D60" s="6" t="n">
        <v>73000</v>
      </c>
    </row>
    <row r="61" spans="1:8">
      <c r="A61" s="3" t="s">
        <v>687</v>
      </c>
      <c r="B61" s="5" t="n">
        <v>174000</v>
      </c>
      <c r="C61" s="5" t="n">
        <v>524000</v>
      </c>
    </row>
    <row r="62" spans="1:8">
      <c r="A62" s="3" t="s">
        <v>688</v>
      </c>
      <c r="B62" s="5" t="n">
        <v>169000</v>
      </c>
      <c r="C62" s="5" t="n">
        <v>328000</v>
      </c>
    </row>
    <row r="63" spans="1:8">
      <c r="A63" s="3" t="s">
        <v>689</v>
      </c>
      <c r="B63" s="6" t="n">
        <v>4400000</v>
      </c>
      <c r="C63" s="6" t="n">
        <v>200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1</v>
      </c>
      <c r="D2" s="2" t="s">
        <v>77</v>
      </c>
    </row>
    <row r="3" spans="1:4">
      <c r="A3" s="3" t="s">
        <v>32</v>
      </c>
    </row>
    <row r="4" spans="1:4">
      <c r="A4" s="7" t="s">
        <v>691</v>
      </c>
    </row>
    <row r="5" spans="1:4">
      <c r="A5" s="3" t="s">
        <v>692</v>
      </c>
      <c r="C5" s="6" t="n">
        <v>226</v>
      </c>
      <c r="D5" s="6" t="n">
        <v>9756</v>
      </c>
    </row>
    <row r="6" spans="1:4">
      <c r="A6" s="3" t="s">
        <v>693</v>
      </c>
      <c r="C6" s="5" t="n">
        <v>-102</v>
      </c>
      <c r="D6" s="5" t="n">
        <v>227</v>
      </c>
    </row>
    <row r="7" spans="1:4">
      <c r="C7" s="5" t="n">
        <v>124</v>
      </c>
      <c r="D7" s="5" t="n">
        <v>9983</v>
      </c>
    </row>
    <row r="8" spans="1:4">
      <c r="A8" s="7" t="s">
        <v>694</v>
      </c>
    </row>
    <row r="9" spans="1:4">
      <c r="A9" s="3" t="s">
        <v>692</v>
      </c>
      <c r="C9" s="5" t="n">
        <v>13357</v>
      </c>
      <c r="D9" s="5" t="n">
        <v>-41303</v>
      </c>
    </row>
    <row r="10" spans="1:4">
      <c r="A10" s="3" t="s">
        <v>693</v>
      </c>
      <c r="C10" s="5" t="n">
        <v>2308</v>
      </c>
      <c r="D10" s="5" t="n">
        <v>-9612</v>
      </c>
    </row>
    <row r="11" spans="1:4">
      <c r="C11" s="5" t="n">
        <v>15665</v>
      </c>
      <c r="D11" s="5" t="n">
        <v>-50915</v>
      </c>
    </row>
    <row r="12" spans="1:4">
      <c r="A12" s="3" t="s">
        <v>45</v>
      </c>
      <c r="C12" s="6" t="n">
        <v>15789</v>
      </c>
      <c r="D12" s="6" t="n">
        <v>-40932</v>
      </c>
    </row>
    <row r="13" spans="1:4">
      <c r="A13" s="3" t="s">
        <v>692</v>
      </c>
      <c r="B13" s="6" t="n">
        <v>11710</v>
      </c>
    </row>
    <row r="14" spans="1:4">
      <c r="A14" s="3" t="s">
        <v>693</v>
      </c>
      <c r="B14" s="5" t="n">
        <v>606</v>
      </c>
    </row>
    <row r="15" spans="1:4">
      <c r="B15" s="5" t="n">
        <v>12316</v>
      </c>
    </row>
    <row r="16" spans="1:4">
      <c r="A16" s="3" t="s">
        <v>692</v>
      </c>
      <c r="B16" s="5" t="n">
        <v>-26440</v>
      </c>
    </row>
    <row r="17" spans="1:4">
      <c r="A17" s="3" t="s">
        <v>693</v>
      </c>
      <c r="B17" s="5" t="n">
        <v>2245</v>
      </c>
    </row>
    <row r="18" spans="1:4">
      <c r="B18" s="5" t="n">
        <v>-24195</v>
      </c>
    </row>
    <row r="19" spans="1:4">
      <c r="A19" s="3" t="s">
        <v>45</v>
      </c>
      <c r="B19" s="6" t="n">
        <v>-118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1</v>
      </c>
      <c r="D2" s="2" t="s">
        <v>77</v>
      </c>
    </row>
    <row r="3" spans="1:4">
      <c r="A3" s="3" t="s">
        <v>32</v>
      </c>
    </row>
    <row r="4" spans="1:4">
      <c r="A4" s="3" t="s">
        <v>696</v>
      </c>
      <c r="C4" s="3" t="s">
        <v>697</v>
      </c>
      <c r="D4" s="3" t="s">
        <v>697</v>
      </c>
    </row>
    <row r="5" spans="1:4">
      <c r="A5" s="3" t="s">
        <v>698</v>
      </c>
      <c r="C5" s="3" t="s">
        <v>699</v>
      </c>
      <c r="D5" s="3" t="s">
        <v>700</v>
      </c>
    </row>
    <row r="6" spans="1:4">
      <c r="A6" s="3" t="s">
        <v>701</v>
      </c>
      <c r="C6" s="3" t="s">
        <v>59</v>
      </c>
      <c r="D6" s="3" t="s">
        <v>702</v>
      </c>
    </row>
    <row r="7" spans="1:4">
      <c r="A7" s="3" t="s">
        <v>703</v>
      </c>
      <c r="C7" s="3" t="s">
        <v>704</v>
      </c>
      <c r="D7" s="3" t="s">
        <v>705</v>
      </c>
    </row>
    <row r="8" spans="1:4">
      <c r="A8" s="3" t="s">
        <v>706</v>
      </c>
      <c r="C8" s="3" t="s">
        <v>707</v>
      </c>
      <c r="D8" s="3" t="s">
        <v>708</v>
      </c>
    </row>
    <row r="9" spans="1:4">
      <c r="A9" s="3" t="s">
        <v>709</v>
      </c>
      <c r="C9" s="3" t="s">
        <v>710</v>
      </c>
      <c r="D9" s="3" t="s">
        <v>59</v>
      </c>
    </row>
    <row r="10" spans="1:4">
      <c r="A10" s="3" t="s">
        <v>711</v>
      </c>
      <c r="C10" s="3" t="s">
        <v>602</v>
      </c>
      <c r="D10" s="3" t="s">
        <v>712</v>
      </c>
    </row>
    <row r="11" spans="1:4">
      <c r="A11" s="3" t="s">
        <v>45</v>
      </c>
      <c r="C11" s="3" t="s">
        <v>665</v>
      </c>
      <c r="D11" s="3" t="s">
        <v>666</v>
      </c>
    </row>
    <row r="12" spans="1:4">
      <c r="A12" s="3" t="s">
        <v>696</v>
      </c>
      <c r="B12" s="3" t="s">
        <v>697</v>
      </c>
    </row>
    <row r="13" spans="1:4">
      <c r="A13" s="3" t="s">
        <v>698</v>
      </c>
      <c r="B13" s="3" t="s">
        <v>713</v>
      </c>
    </row>
    <row r="14" spans="1:4">
      <c r="A14" s="3" t="s">
        <v>701</v>
      </c>
      <c r="B14" s="3" t="s">
        <v>59</v>
      </c>
    </row>
    <row r="15" spans="1:4">
      <c r="A15" s="3" t="s">
        <v>703</v>
      </c>
      <c r="B15" s="3" t="s">
        <v>714</v>
      </c>
    </row>
    <row r="16" spans="1:4">
      <c r="A16" s="3" t="s">
        <v>706</v>
      </c>
      <c r="B16" s="3" t="s">
        <v>715</v>
      </c>
    </row>
    <row r="17" spans="1:4">
      <c r="A17" s="3" t="s">
        <v>709</v>
      </c>
      <c r="B17" s="3" t="s">
        <v>716</v>
      </c>
    </row>
    <row r="18" spans="1:4">
      <c r="A18" s="3" t="s">
        <v>711</v>
      </c>
      <c r="B18" s="3" t="s">
        <v>717</v>
      </c>
    </row>
    <row r="19" spans="1:4">
      <c r="A19" s="3" t="s">
        <v>45</v>
      </c>
      <c r="B19" s="3" t="s">
        <v>680</v>
      </c>
      <c r="C19" s="3" t="s">
        <v>665</v>
      </c>
      <c r="D19" s="3" t="s">
        <v>6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31</v>
      </c>
    </row>
    <row r="2" spans="1:3">
      <c r="A2" s="3" t="s">
        <v>32</v>
      </c>
    </row>
    <row r="3" spans="1:3">
      <c r="A3" s="7" t="s">
        <v>719</v>
      </c>
    </row>
    <row r="4" spans="1:3">
      <c r="A4" s="3" t="s">
        <v>720</v>
      </c>
      <c r="C4" s="6" t="n">
        <v>239257000</v>
      </c>
    </row>
    <row r="5" spans="1:3">
      <c r="A5" s="3" t="s">
        <v>721</v>
      </c>
      <c r="C5" s="5" t="n">
        <v>140638000</v>
      </c>
    </row>
    <row r="6" spans="1:3">
      <c r="A6" s="3" t="s">
        <v>722</v>
      </c>
      <c r="C6" s="5" t="n">
        <v>3563000</v>
      </c>
    </row>
    <row r="7" spans="1:3">
      <c r="A7" s="3" t="s">
        <v>723</v>
      </c>
      <c r="C7" s="5" t="n">
        <v>383458000</v>
      </c>
    </row>
    <row r="8" spans="1:3">
      <c r="A8" s="7" t="s">
        <v>724</v>
      </c>
    </row>
    <row r="9" spans="1:3">
      <c r="A9" s="3" t="s">
        <v>725</v>
      </c>
      <c r="C9" s="5" t="n">
        <v>-13647000</v>
      </c>
    </row>
    <row r="10" spans="1:3">
      <c r="A10" s="3" t="s">
        <v>726</v>
      </c>
      <c r="C10" s="5" t="n">
        <v>-4784000</v>
      </c>
    </row>
    <row r="11" spans="1:3">
      <c r="A11" s="3" t="s">
        <v>727</v>
      </c>
      <c r="C11" s="5" t="n">
        <v>-1438000</v>
      </c>
    </row>
    <row r="12" spans="1:3">
      <c r="A12" s="3" t="s">
        <v>728</v>
      </c>
      <c r="C12" s="5" t="n">
        <v>-33832000</v>
      </c>
    </row>
    <row r="13" spans="1:3">
      <c r="A13" s="3" t="s">
        <v>729</v>
      </c>
      <c r="C13" s="5" t="n">
        <v>-10470000</v>
      </c>
    </row>
    <row r="14" spans="1:3">
      <c r="A14" s="3" t="s">
        <v>723</v>
      </c>
      <c r="C14" s="5" t="n">
        <v>-64171000</v>
      </c>
    </row>
    <row r="15" spans="1:3">
      <c r="A15" s="3" t="s">
        <v>667</v>
      </c>
      <c r="C15" s="5" t="n">
        <v>12193000</v>
      </c>
    </row>
    <row r="16" spans="1:3">
      <c r="A16" s="3" t="s">
        <v>730</v>
      </c>
      <c r="C16" s="5" t="n">
        <v>-51978000</v>
      </c>
    </row>
    <row r="17" spans="1:3">
      <c r="A17" s="3" t="s">
        <v>731</v>
      </c>
      <c r="C17" s="5" t="n">
        <v>331480000</v>
      </c>
    </row>
    <row r="18" spans="1:3">
      <c r="A18" s="3" t="s">
        <v>720</v>
      </c>
      <c r="B18" s="6" t="n">
        <v>233855000</v>
      </c>
    </row>
    <row r="19" spans="1:3">
      <c r="A19" s="3" t="s">
        <v>721</v>
      </c>
      <c r="B19" s="5" t="n">
        <v>107653000</v>
      </c>
    </row>
    <row r="20" spans="1:3">
      <c r="A20" s="3" t="s">
        <v>722</v>
      </c>
      <c r="B20" s="5" t="n">
        <v>3661000</v>
      </c>
    </row>
    <row r="21" spans="1:3">
      <c r="A21" s="3" t="s">
        <v>723</v>
      </c>
      <c r="B21" s="5" t="n">
        <v>345169000</v>
      </c>
    </row>
    <row r="22" spans="1:3">
      <c r="A22" s="3" t="s">
        <v>725</v>
      </c>
      <c r="B22" s="5" t="n">
        <v>-418000</v>
      </c>
    </row>
    <row r="23" spans="1:3">
      <c r="A23" s="3" t="s">
        <v>726</v>
      </c>
      <c r="B23" s="5" t="n">
        <v>-3770000</v>
      </c>
    </row>
    <row r="24" spans="1:3">
      <c r="A24" s="3" t="s">
        <v>727</v>
      </c>
      <c r="B24" s="5" t="n">
        <v>-1272000</v>
      </c>
    </row>
    <row r="25" spans="1:3">
      <c r="A25" s="3" t="s">
        <v>728</v>
      </c>
      <c r="B25" s="6" t="n">
        <v>-20085000</v>
      </c>
    </row>
    <row r="26" spans="1:3">
      <c r="A26" s="3" t="s">
        <v>729</v>
      </c>
      <c r="B26" s="3" t="s">
        <v>59</v>
      </c>
    </row>
    <row r="27" spans="1:3">
      <c r="A27" s="3" t="s">
        <v>723</v>
      </c>
      <c r="B27" s="6" t="n">
        <v>-25545000</v>
      </c>
    </row>
    <row r="28" spans="1:3">
      <c r="A28" s="3" t="s">
        <v>667</v>
      </c>
      <c r="B28" s="5" t="n">
        <v>1422000</v>
      </c>
      <c r="C28" s="6" t="n">
        <v>12193000</v>
      </c>
    </row>
    <row r="29" spans="1:3">
      <c r="A29" s="3" t="s">
        <v>730</v>
      </c>
      <c r="B29" s="5" t="n">
        <v>-24123000</v>
      </c>
    </row>
    <row r="30" spans="1:3">
      <c r="A30" s="3" t="s">
        <v>731</v>
      </c>
      <c r="B30" s="6" t="n">
        <v>32104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7</v>
      </c>
      <c r="B1" s="2" t="s">
        <v>1</v>
      </c>
    </row>
    <row r="2" spans="1:4">
      <c r="B2" s="2" t="s">
        <v>2</v>
      </c>
      <c r="C2" s="2" t="s">
        <v>31</v>
      </c>
      <c r="D2" s="2" t="s">
        <v>77</v>
      </c>
    </row>
    <row r="3" spans="1:4">
      <c r="A3" s="3" t="s">
        <v>138</v>
      </c>
    </row>
    <row r="4" spans="1:4">
      <c r="A4" s="3" t="s">
        <v>139</v>
      </c>
      <c r="B4" s="8" t="n">
        <v>0.6</v>
      </c>
      <c r="C4" s="8" t="n">
        <v>0.6</v>
      </c>
      <c r="D4" s="8" t="n">
        <v>0.6</v>
      </c>
    </row>
    <row r="5" spans="1:4">
      <c r="A5" s="3" t="s">
        <v>139</v>
      </c>
      <c r="B5" s="8" t="n">
        <v>0.6</v>
      </c>
      <c r="C5" s="8" t="n">
        <v>0.6</v>
      </c>
      <c r="D5" s="8"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32</v>
      </c>
      <c r="B1" s="2" t="s">
        <v>1</v>
      </c>
    </row>
    <row r="2" spans="1:4">
      <c r="B2" s="2" t="s">
        <v>31</v>
      </c>
      <c r="C2" s="2" t="s">
        <v>77</v>
      </c>
      <c r="D2" s="2" t="s">
        <v>647</v>
      </c>
    </row>
    <row r="3" spans="1:4">
      <c r="A3" s="3" t="s">
        <v>733</v>
      </c>
    </row>
    <row r="4" spans="1:4">
      <c r="A4" s="3" t="s">
        <v>734</v>
      </c>
      <c r="B4" s="6" t="n">
        <v>348117</v>
      </c>
      <c r="C4" s="6" t="n">
        <v>332575</v>
      </c>
      <c r="D4" s="6" t="n">
        <v>384995</v>
      </c>
    </row>
    <row r="5" spans="1:4">
      <c r="A5" s="3" t="s">
        <v>57</v>
      </c>
      <c r="B5" s="5" t="n">
        <v>863336</v>
      </c>
      <c r="C5" s="5" t="n">
        <v>911089</v>
      </c>
      <c r="D5" s="5" t="n">
        <v>1018496</v>
      </c>
    </row>
    <row r="6" spans="1:4">
      <c r="A6" s="3" t="s">
        <v>64</v>
      </c>
      <c r="B6" s="5" t="n">
        <v>671648</v>
      </c>
      <c r="C6" s="5" t="n">
        <v>665394</v>
      </c>
      <c r="D6" s="5" t="n">
        <v>696727</v>
      </c>
    </row>
    <row r="7" spans="1:4">
      <c r="A7" s="3" t="s">
        <v>735</v>
      </c>
      <c r="B7" s="5" t="n">
        <v>831145</v>
      </c>
      <c r="C7" s="5" t="n">
        <v>825990</v>
      </c>
      <c r="D7" s="5" t="n">
        <v>857876</v>
      </c>
    </row>
    <row r="8" spans="1:4">
      <c r="A8" s="3" t="s">
        <v>736</v>
      </c>
      <c r="B8" s="5" t="n">
        <v>15822</v>
      </c>
      <c r="C8" s="5" t="n">
        <v>-42351</v>
      </c>
    </row>
    <row r="9" spans="1:4">
      <c r="A9" s="3" t="s">
        <v>737</v>
      </c>
      <c r="B9" s="6" t="n">
        <v>31114</v>
      </c>
      <c r="C9" s="6" t="n">
        <v>-6458</v>
      </c>
    </row>
    <row r="10" spans="1:4">
      <c r="A10" s="3" t="s">
        <v>738</v>
      </c>
      <c r="B10" s="8" t="n">
        <v>0.75</v>
      </c>
      <c r="C10" s="8" t="n">
        <v>-0.16</v>
      </c>
    </row>
    <row r="11" spans="1:4">
      <c r="A11" s="3" t="s">
        <v>739</v>
      </c>
    </row>
    <row r="12" spans="1:4">
      <c r="A12" s="3" t="s">
        <v>734</v>
      </c>
      <c r="B12" s="6" t="n">
        <v>-16637</v>
      </c>
      <c r="C12" s="6" t="n">
        <v>-16604</v>
      </c>
      <c r="D12" s="5" t="n">
        <v>-18023</v>
      </c>
    </row>
    <row r="13" spans="1:4">
      <c r="A13" s="3" t="s">
        <v>57</v>
      </c>
      <c r="B13" s="5" t="n">
        <v>-16637</v>
      </c>
      <c r="C13" s="5" t="n">
        <v>-16604</v>
      </c>
      <c r="D13" s="5" t="n">
        <v>-18023</v>
      </c>
    </row>
    <row r="14" spans="1:4">
      <c r="A14" s="3" t="s">
        <v>64</v>
      </c>
      <c r="B14" s="5" t="n">
        <v>16637</v>
      </c>
      <c r="C14" s="5" t="n">
        <v>16604</v>
      </c>
      <c r="D14" s="5" t="n">
        <v>18023</v>
      </c>
    </row>
    <row r="15" spans="1:4">
      <c r="A15" s="3" t="s">
        <v>735</v>
      </c>
      <c r="B15" s="5" t="n">
        <v>16637</v>
      </c>
      <c r="C15" s="5" t="n">
        <v>16604</v>
      </c>
      <c r="D15" s="5" t="n">
        <v>18023</v>
      </c>
    </row>
    <row r="16" spans="1:4">
      <c r="A16" s="3" t="s">
        <v>736</v>
      </c>
      <c r="B16" s="5" t="n">
        <v>-33</v>
      </c>
      <c r="C16" s="5" t="n">
        <v>1419</v>
      </c>
    </row>
    <row r="17" spans="1:4">
      <c r="A17" s="3" t="s">
        <v>737</v>
      </c>
      <c r="B17" s="6" t="n">
        <v>33</v>
      </c>
      <c r="C17" s="6" t="n">
        <v>-1419</v>
      </c>
    </row>
    <row r="18" spans="1:4">
      <c r="A18" s="3" t="s">
        <v>738</v>
      </c>
      <c r="B18" s="6" t="n">
        <v>0</v>
      </c>
      <c r="C18" s="8" t="n">
        <v>-0.03</v>
      </c>
    </row>
    <row r="19" spans="1:4">
      <c r="A19" s="3" t="s">
        <v>32</v>
      </c>
    </row>
    <row r="20" spans="1:4">
      <c r="A20" s="3" t="s">
        <v>734</v>
      </c>
      <c r="B20" s="6" t="n">
        <v>331480</v>
      </c>
      <c r="C20" s="6" t="n">
        <v>315971</v>
      </c>
      <c r="D20" s="5" t="n">
        <v>366972</v>
      </c>
    </row>
    <row r="21" spans="1:4">
      <c r="A21" s="3" t="s">
        <v>57</v>
      </c>
      <c r="B21" s="5" t="n">
        <v>846699</v>
      </c>
      <c r="C21" s="5" t="n">
        <v>894485</v>
      </c>
      <c r="D21" s="5" t="n">
        <v>1000473</v>
      </c>
    </row>
    <row r="22" spans="1:4">
      <c r="A22" s="3" t="s">
        <v>64</v>
      </c>
      <c r="B22" s="5" t="n">
        <v>688285</v>
      </c>
      <c r="C22" s="5" t="n">
        <v>681998</v>
      </c>
      <c r="D22" s="5" t="n">
        <v>714750</v>
      </c>
    </row>
    <row r="23" spans="1:4">
      <c r="A23" s="3" t="s">
        <v>735</v>
      </c>
      <c r="B23" s="5" t="n">
        <v>847782</v>
      </c>
      <c r="C23" s="5" t="n">
        <v>842594</v>
      </c>
      <c r="D23" s="6" t="n">
        <v>875899</v>
      </c>
    </row>
    <row r="24" spans="1:4">
      <c r="A24" s="3" t="s">
        <v>736</v>
      </c>
      <c r="B24" s="5" t="n">
        <v>15789</v>
      </c>
      <c r="C24" s="5" t="n">
        <v>-40932</v>
      </c>
    </row>
    <row r="25" spans="1:4">
      <c r="A25" s="3" t="s">
        <v>737</v>
      </c>
      <c r="B25" s="6" t="n">
        <v>31147</v>
      </c>
      <c r="C25" s="6" t="n">
        <v>-7877</v>
      </c>
    </row>
    <row r="26" spans="1:4">
      <c r="A26" s="3" t="s">
        <v>738</v>
      </c>
      <c r="B26" s="8" t="n">
        <v>0.75</v>
      </c>
      <c r="C26" s="8" t="n">
        <v>-0.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1</v>
      </c>
      <c r="D2" s="2" t="s">
        <v>77</v>
      </c>
    </row>
    <row r="3" spans="1:4">
      <c r="A3" s="3" t="s">
        <v>741</v>
      </c>
      <c r="B3" s="6" t="n">
        <v>885000</v>
      </c>
      <c r="C3" s="6" t="n">
        <v>1004000</v>
      </c>
      <c r="D3" s="6" t="n">
        <v>1004000</v>
      </c>
    </row>
    <row r="4" spans="1:4">
      <c r="A4" s="3" t="s">
        <v>742</v>
      </c>
      <c r="B4" s="6" t="n">
        <v>11781000</v>
      </c>
      <c r="C4" s="3" t="s">
        <v>59</v>
      </c>
      <c r="D4" s="3" t="s">
        <v>59</v>
      </c>
    </row>
    <row r="5" spans="1:4">
      <c r="A5" s="3" t="s">
        <v>743</v>
      </c>
      <c r="B5" s="3" t="s">
        <v>59</v>
      </c>
      <c r="C5" s="3" t="s">
        <v>59</v>
      </c>
      <c r="D5" s="3" t="s">
        <v>59</v>
      </c>
    </row>
    <row r="6" spans="1:4">
      <c r="A6" s="3" t="s">
        <v>744</v>
      </c>
      <c r="B6" s="6" t="n">
        <v>-386000</v>
      </c>
      <c r="C6" s="6" t="n">
        <v>-119000</v>
      </c>
      <c r="D6" s="3" t="s">
        <v>59</v>
      </c>
    </row>
    <row r="7" spans="1:4">
      <c r="A7" s="3" t="s">
        <v>745</v>
      </c>
      <c r="B7" s="3" t="s">
        <v>59</v>
      </c>
      <c r="C7" s="3" t="s">
        <v>59</v>
      </c>
      <c r="D7" s="3" t="s">
        <v>59</v>
      </c>
    </row>
    <row r="8" spans="1:4">
      <c r="A8" s="3" t="s">
        <v>746</v>
      </c>
      <c r="B8" s="3" t="s">
        <v>59</v>
      </c>
      <c r="C8" s="3" t="s">
        <v>59</v>
      </c>
      <c r="D8" s="3" t="s">
        <v>59</v>
      </c>
    </row>
    <row r="9" spans="1:4">
      <c r="A9" s="3" t="s">
        <v>747</v>
      </c>
      <c r="B9" s="6" t="n">
        <v>12280000</v>
      </c>
      <c r="C9" s="6" t="n">
        <v>885000</v>
      </c>
      <c r="D9" s="6" t="n">
        <v>100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748</v>
      </c>
      <c r="B1" s="2" t="s">
        <v>749</v>
      </c>
      <c r="C1" s="2" t="s">
        <v>1</v>
      </c>
    </row>
    <row r="2" spans="1:5">
      <c r="B2" s="2" t="s">
        <v>646</v>
      </c>
      <c r="C2" s="2" t="s">
        <v>2</v>
      </c>
      <c r="D2" s="2" t="s">
        <v>31</v>
      </c>
      <c r="E2" s="2" t="s">
        <v>77</v>
      </c>
    </row>
    <row r="3" spans="1:5">
      <c r="A3" s="3" t="s">
        <v>750</v>
      </c>
    </row>
    <row r="4" spans="1:5">
      <c r="A4" s="3" t="s">
        <v>751</v>
      </c>
      <c r="C4" s="6" t="n">
        <v>0</v>
      </c>
      <c r="D4" s="6" t="n">
        <v>0</v>
      </c>
    </row>
    <row r="5" spans="1:5">
      <c r="A5" s="3" t="s">
        <v>752</v>
      </c>
      <c r="C5" s="5" t="n">
        <v>452000</v>
      </c>
    </row>
    <row r="6" spans="1:5">
      <c r="A6" s="3" t="s">
        <v>753</v>
      </c>
      <c r="D6" s="5" t="n">
        <v>2594000</v>
      </c>
    </row>
    <row r="7" spans="1:5">
      <c r="A7" s="3" t="s">
        <v>754</v>
      </c>
    </row>
    <row r="8" spans="1:5">
      <c r="A8" s="3" t="s">
        <v>411</v>
      </c>
      <c r="C8" s="5" t="n">
        <v>698000</v>
      </c>
      <c r="D8" s="5" t="n">
        <v>661000</v>
      </c>
      <c r="E8" s="6" t="n">
        <v>659000</v>
      </c>
    </row>
    <row r="9" spans="1:5">
      <c r="A9" s="3" t="s">
        <v>755</v>
      </c>
    </row>
    <row r="10" spans="1:5">
      <c r="A10" s="3" t="s">
        <v>756</v>
      </c>
      <c r="C10" s="5" t="n">
        <v>913000</v>
      </c>
      <c r="D10" s="5" t="n">
        <v>908000</v>
      </c>
      <c r="E10" s="5" t="n">
        <v>692000</v>
      </c>
    </row>
    <row r="11" spans="1:5">
      <c r="A11" s="3" t="s">
        <v>757</v>
      </c>
    </row>
    <row r="12" spans="1:5">
      <c r="A12" s="3" t="s">
        <v>756</v>
      </c>
      <c r="C12" s="5" t="n">
        <v>2131000</v>
      </c>
      <c r="D12" s="5" t="n">
        <v>2086000</v>
      </c>
      <c r="E12" s="5" t="n">
        <v>1966000</v>
      </c>
    </row>
    <row r="13" spans="1:5">
      <c r="A13" s="3" t="s">
        <v>758</v>
      </c>
      <c r="C13" s="5" t="n">
        <v>158000</v>
      </c>
      <c r="D13" s="5" t="n">
        <v>143000</v>
      </c>
    </row>
    <row r="14" spans="1:5">
      <c r="A14" s="3" t="s">
        <v>759</v>
      </c>
    </row>
    <row r="15" spans="1:5">
      <c r="A15" s="3" t="s">
        <v>760</v>
      </c>
      <c r="C15" s="5" t="n">
        <v>120000</v>
      </c>
      <c r="D15" s="5" t="n">
        <v>268000</v>
      </c>
      <c r="E15" s="5" t="n">
        <v>89000</v>
      </c>
    </row>
    <row r="16" spans="1:5">
      <c r="A16" s="3" t="s">
        <v>761</v>
      </c>
      <c r="C16" s="5" t="n">
        <v>85000</v>
      </c>
      <c r="D16" s="5" t="n">
        <v>89000</v>
      </c>
    </row>
    <row r="17" spans="1:5">
      <c r="A17" s="3" t="s">
        <v>673</v>
      </c>
    </row>
    <row r="18" spans="1:5">
      <c r="A18" s="3" t="s">
        <v>760</v>
      </c>
      <c r="B18" s="6" t="n">
        <v>234000</v>
      </c>
      <c r="E18" s="5" t="n">
        <v>600000</v>
      </c>
    </row>
    <row r="19" spans="1:5">
      <c r="A19" s="3" t="s">
        <v>756</v>
      </c>
      <c r="B19" s="6" t="n">
        <v>60000</v>
      </c>
      <c r="E19" s="5" t="n">
        <v>2002000</v>
      </c>
    </row>
    <row r="20" spans="1:5">
      <c r="A20" s="3" t="s">
        <v>752</v>
      </c>
      <c r="C20" s="5" t="n">
        <v>452000</v>
      </c>
      <c r="D20" s="5" t="n">
        <v>700000</v>
      </c>
      <c r="E20" s="5" t="n">
        <v>387000</v>
      </c>
    </row>
    <row r="21" spans="1:5">
      <c r="A21" s="3" t="s">
        <v>762</v>
      </c>
      <c r="D21" s="5" t="n">
        <v>700000</v>
      </c>
      <c r="E21" s="5" t="n">
        <v>387000</v>
      </c>
    </row>
    <row r="22" spans="1:5">
      <c r="A22" s="3" t="s">
        <v>411</v>
      </c>
      <c r="C22" s="5" t="n">
        <v>6233000</v>
      </c>
      <c r="D22" s="5" t="n">
        <v>6023000</v>
      </c>
      <c r="E22" s="5" t="n">
        <v>5923000</v>
      </c>
    </row>
    <row r="23" spans="1:5">
      <c r="A23" s="3" t="s">
        <v>760</v>
      </c>
      <c r="C23" s="5" t="n">
        <v>120000</v>
      </c>
      <c r="D23" s="5" t="n">
        <v>502000</v>
      </c>
      <c r="E23" s="5" t="n">
        <v>689000</v>
      </c>
    </row>
    <row r="24" spans="1:5">
      <c r="A24" s="3" t="s">
        <v>756</v>
      </c>
      <c r="C24" s="6" t="n">
        <v>3044000</v>
      </c>
      <c r="D24" s="6" t="n">
        <v>3054000</v>
      </c>
      <c r="E24" s="6" t="n">
        <v>466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63</v>
      </c>
      <c r="B1" s="2" t="s">
        <v>2</v>
      </c>
      <c r="C1" s="2" t="s">
        <v>31</v>
      </c>
    </row>
    <row r="2" spans="1:3">
      <c r="A2" s="3" t="s">
        <v>764</v>
      </c>
      <c r="B2" s="6" t="n">
        <v>243</v>
      </c>
      <c r="C2" s="6" t="n">
        <v>2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65</v>
      </c>
      <c r="B1" s="2" t="s">
        <v>1</v>
      </c>
    </row>
    <row r="2" spans="1:4">
      <c r="B2" s="2" t="s">
        <v>2</v>
      </c>
      <c r="C2" s="2" t="s">
        <v>31</v>
      </c>
      <c r="D2" s="2" t="s">
        <v>77</v>
      </c>
    </row>
    <row r="3" spans="1:4">
      <c r="A3" s="3" t="s">
        <v>766</v>
      </c>
      <c r="B3" s="6" t="n">
        <v>120</v>
      </c>
      <c r="C3" s="6" t="n">
        <v>502</v>
      </c>
      <c r="D3" s="6" t="n">
        <v>689</v>
      </c>
    </row>
    <row r="4" spans="1:4">
      <c r="A4" s="3" t="s">
        <v>752</v>
      </c>
      <c r="B4" s="5" t="n">
        <v>452</v>
      </c>
      <c r="C4" s="5" t="n">
        <v>700</v>
      </c>
      <c r="D4" s="5" t="n">
        <v>387</v>
      </c>
    </row>
    <row r="5" spans="1:4">
      <c r="A5" s="3" t="s">
        <v>756</v>
      </c>
      <c r="B5" s="5" t="n">
        <v>3044</v>
      </c>
      <c r="C5" s="5" t="n">
        <v>3054</v>
      </c>
      <c r="D5" s="5" t="n">
        <v>4660</v>
      </c>
    </row>
    <row r="6" spans="1:4">
      <c r="A6" s="3" t="s">
        <v>767</v>
      </c>
      <c r="B6" s="6" t="n">
        <v>698</v>
      </c>
      <c r="C6" s="6" t="n">
        <v>661</v>
      </c>
      <c r="D6" s="6" t="n">
        <v>6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1</v>
      </c>
      <c r="D2" s="2" t="s">
        <v>77</v>
      </c>
    </row>
    <row r="3" spans="1:4">
      <c r="A3" s="3" t="s">
        <v>769</v>
      </c>
    </row>
    <row r="4" spans="1:4">
      <c r="A4" s="3" t="s">
        <v>412</v>
      </c>
      <c r="B4" s="6" t="n">
        <v>0</v>
      </c>
      <c r="C4" s="6" t="n">
        <v>0</v>
      </c>
      <c r="D4" s="6" t="n">
        <v>3117000</v>
      </c>
    </row>
    <row r="5" spans="1:4">
      <c r="A5" s="3" t="s">
        <v>770</v>
      </c>
    </row>
    <row r="6" spans="1:4">
      <c r="A6" s="3" t="s">
        <v>771</v>
      </c>
      <c r="B6" s="5" t="n">
        <v>4265000</v>
      </c>
      <c r="C6" s="5" t="n">
        <v>3208000</v>
      </c>
    </row>
    <row r="7" spans="1:4">
      <c r="A7" s="3" t="s">
        <v>412</v>
      </c>
      <c r="B7" s="5" t="n">
        <v>5343000</v>
      </c>
      <c r="C7" s="5" t="n">
        <v>4927000</v>
      </c>
      <c r="D7" s="6" t="n">
        <v>4835000</v>
      </c>
    </row>
    <row r="8" spans="1:4">
      <c r="A8" s="3" t="s">
        <v>772</v>
      </c>
      <c r="B8" s="6" t="n">
        <v>0</v>
      </c>
      <c r="C8"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773</v>
      </c>
      <c r="B1" s="2" t="s">
        <v>1</v>
      </c>
    </row>
    <row r="2" spans="1:4">
      <c r="B2" s="2" t="s">
        <v>2</v>
      </c>
      <c r="C2" s="2" t="s">
        <v>31</v>
      </c>
      <c r="D2" s="2" t="s">
        <v>77</v>
      </c>
    </row>
    <row r="3" spans="1:4">
      <c r="A3" s="3" t="s">
        <v>774</v>
      </c>
    </row>
    <row r="4" spans="1:4">
      <c r="A4" s="3" t="s">
        <v>775</v>
      </c>
      <c r="B4" s="5" t="n">
        <v>300000</v>
      </c>
    </row>
    <row r="5" spans="1:4">
      <c r="A5" s="3" t="s">
        <v>776</v>
      </c>
      <c r="B5" s="3" t="s">
        <v>499</v>
      </c>
    </row>
    <row r="6" spans="1:4">
      <c r="A6" s="3" t="s">
        <v>777</v>
      </c>
    </row>
    <row r="7" spans="1:4">
      <c r="A7" s="3" t="s">
        <v>775</v>
      </c>
      <c r="B7" s="5" t="n">
        <v>100000</v>
      </c>
    </row>
    <row r="8" spans="1:4">
      <c r="A8" s="3" t="s">
        <v>778</v>
      </c>
    </row>
    <row r="9" spans="1:4">
      <c r="A9" s="3" t="s">
        <v>779</v>
      </c>
      <c r="B9" s="3" t="s">
        <v>403</v>
      </c>
    </row>
    <row r="10" spans="1:4">
      <c r="A10" s="3" t="s">
        <v>780</v>
      </c>
    </row>
    <row r="11" spans="1:4">
      <c r="A11" s="3" t="s">
        <v>781</v>
      </c>
      <c r="B11" s="5" t="n">
        <v>211000</v>
      </c>
      <c r="C11" s="5" t="n">
        <v>145000</v>
      </c>
      <c r="D11" s="3" t="s">
        <v>59</v>
      </c>
    </row>
    <row r="12" spans="1:4">
      <c r="A12" s="3" t="s">
        <v>626</v>
      </c>
      <c r="B12" s="5" t="n">
        <v>46000</v>
      </c>
    </row>
    <row r="13" spans="1:4">
      <c r="A13" s="3" t="s">
        <v>782</v>
      </c>
      <c r="B13" s="5" t="n">
        <v>8000</v>
      </c>
    </row>
    <row r="14" spans="1:4">
      <c r="A14" s="3" t="s">
        <v>783</v>
      </c>
      <c r="B14" s="5" t="n">
        <v>302000</v>
      </c>
      <c r="C14" s="5" t="n">
        <v>145000</v>
      </c>
    </row>
    <row r="15" spans="1:4">
      <c r="A15" s="3" t="s">
        <v>784</v>
      </c>
      <c r="B15" s="6" t="n">
        <v>6259000</v>
      </c>
    </row>
    <row r="16" spans="1:4">
      <c r="A16" s="3" t="s">
        <v>785</v>
      </c>
      <c r="B16" s="3" t="s">
        <v>786</v>
      </c>
    </row>
    <row r="17" spans="1:4">
      <c r="A17" s="3" t="s">
        <v>787</v>
      </c>
    </row>
    <row r="18" spans="1:4">
      <c r="A18" s="3" t="s">
        <v>779</v>
      </c>
      <c r="B18" s="3" t="s">
        <v>403</v>
      </c>
    </row>
    <row r="19" spans="1:4">
      <c r="A19" s="3" t="s">
        <v>781</v>
      </c>
      <c r="B19" s="5" t="n">
        <v>35000</v>
      </c>
    </row>
    <row r="20" spans="1:4">
      <c r="A20" s="3" t="s">
        <v>788</v>
      </c>
      <c r="B20" s="5" t="n">
        <v>65000</v>
      </c>
    </row>
    <row r="21" spans="1:4">
      <c r="A21" s="3" t="s">
        <v>789</v>
      </c>
    </row>
    <row r="22" spans="1:4">
      <c r="A22" s="3" t="s">
        <v>779</v>
      </c>
      <c r="B22" s="3" t="s">
        <v>490</v>
      </c>
    </row>
    <row r="23" spans="1:4">
      <c r="A23" s="3" t="s">
        <v>626</v>
      </c>
      <c r="B23" s="5" t="n">
        <v>35000</v>
      </c>
      <c r="C23" s="3" t="s">
        <v>59</v>
      </c>
      <c r="D23" s="3" t="s">
        <v>59</v>
      </c>
    </row>
    <row r="24" spans="1:4">
      <c r="A24" s="3" t="s">
        <v>790</v>
      </c>
    </row>
    <row r="25" spans="1:4">
      <c r="A25" s="3" t="s">
        <v>626</v>
      </c>
      <c r="B25" s="5" t="n">
        <v>11000</v>
      </c>
      <c r="C25" s="3" t="s">
        <v>59</v>
      </c>
      <c r="D25" s="3" t="s">
        <v>59</v>
      </c>
    </row>
    <row r="26" spans="1:4">
      <c r="A26" s="3" t="s">
        <v>783</v>
      </c>
      <c r="B26" s="5" t="n">
        <v>122000</v>
      </c>
    </row>
    <row r="27" spans="1:4">
      <c r="A27" s="3" t="s">
        <v>784</v>
      </c>
      <c r="B27" s="6" t="n">
        <v>2520000</v>
      </c>
    </row>
    <row r="28" spans="1:4">
      <c r="A28" s="3" t="s">
        <v>785</v>
      </c>
      <c r="B28" s="3" t="s">
        <v>791</v>
      </c>
    </row>
    <row r="29" spans="1:4">
      <c r="A29" s="3" t="s">
        <v>792</v>
      </c>
    </row>
    <row r="30" spans="1:4">
      <c r="A30" s="3" t="s">
        <v>793</v>
      </c>
      <c r="B30" s="5" t="n">
        <v>3500000</v>
      </c>
    </row>
    <row r="31" spans="1:4">
      <c r="A31" s="3" t="s">
        <v>794</v>
      </c>
      <c r="B31" s="6" t="n">
        <v>10000000</v>
      </c>
    </row>
    <row r="32" spans="1:4">
      <c r="A32" s="3" t="s">
        <v>795</v>
      </c>
      <c r="B32" s="5" t="n">
        <v>3152000</v>
      </c>
    </row>
    <row r="33" spans="1:4">
      <c r="A33" s="3" t="s">
        <v>626</v>
      </c>
      <c r="B33" s="5" t="n">
        <v>46000</v>
      </c>
      <c r="C33" s="3" t="s">
        <v>59</v>
      </c>
      <c r="D33" s="3" t="s">
        <v>59</v>
      </c>
    </row>
    <row r="34" spans="1:4">
      <c r="A34" s="3" t="s">
        <v>796</v>
      </c>
    </row>
    <row r="35" spans="1:4">
      <c r="A35" s="3" t="s">
        <v>783</v>
      </c>
      <c r="B35" s="5" t="n">
        <v>67136</v>
      </c>
    </row>
    <row r="36" spans="1:4">
      <c r="A36" s="3" t="s">
        <v>797</v>
      </c>
    </row>
    <row r="37" spans="1:4">
      <c r="A37" s="3" t="s">
        <v>626</v>
      </c>
      <c r="B37" s="5" t="n">
        <v>29097</v>
      </c>
    </row>
    <row r="38" spans="1:4">
      <c r="A38" s="3" t="s">
        <v>782</v>
      </c>
      <c r="B38" s="5" t="n">
        <v>2545</v>
      </c>
    </row>
    <row r="39" spans="1:4">
      <c r="A39" s="3" t="s">
        <v>783</v>
      </c>
      <c r="B39" s="5" t="n">
        <v>132136</v>
      </c>
    </row>
    <row r="40" spans="1:4">
      <c r="A40" s="3" t="s">
        <v>798</v>
      </c>
    </row>
    <row r="41" spans="1:4">
      <c r="A41" s="3" t="s">
        <v>799</v>
      </c>
      <c r="B41" s="5" t="n">
        <v>27910</v>
      </c>
    </row>
    <row r="42" spans="1:4">
      <c r="A42" s="3" t="s">
        <v>800</v>
      </c>
      <c r="B42" s="6" t="n">
        <v>58194</v>
      </c>
    </row>
    <row r="43" spans="1:4">
      <c r="A43" s="3" t="s">
        <v>801</v>
      </c>
      <c r="B43" s="6" t="n">
        <v>630000</v>
      </c>
    </row>
    <row r="44" spans="1:4">
      <c r="A44" s="3" t="s">
        <v>802</v>
      </c>
    </row>
    <row r="45" spans="1:4">
      <c r="A45" s="3" t="s">
        <v>779</v>
      </c>
      <c r="B45" s="3" t="s">
        <v>490</v>
      </c>
    </row>
    <row r="46" spans="1:4">
      <c r="A46" s="3" t="s">
        <v>781</v>
      </c>
      <c r="B46" s="3" t="s">
        <v>59</v>
      </c>
      <c r="C46" s="3" t="s">
        <v>59</v>
      </c>
      <c r="D46" s="5" t="n">
        <v>140000</v>
      </c>
    </row>
    <row r="47" spans="1:4">
      <c r="A47" s="3" t="s">
        <v>626</v>
      </c>
      <c r="B47" s="5" t="n">
        <v>80000</v>
      </c>
    </row>
    <row r="48" spans="1:4">
      <c r="A48" s="3" t="s">
        <v>782</v>
      </c>
      <c r="B48" s="5" t="n">
        <v>3000</v>
      </c>
    </row>
    <row r="49" spans="1:4">
      <c r="A49" s="3" t="s">
        <v>783</v>
      </c>
      <c r="B49" s="5" t="n">
        <v>43000</v>
      </c>
      <c r="C49" s="5" t="n">
        <v>126000</v>
      </c>
    </row>
    <row r="50" spans="1:4">
      <c r="A50" s="3" t="s">
        <v>784</v>
      </c>
      <c r="B50" s="6" t="n">
        <v>896000</v>
      </c>
    </row>
    <row r="51" spans="1:4">
      <c r="A51" s="3" t="s">
        <v>785</v>
      </c>
      <c r="B51" s="3" t="s">
        <v>803</v>
      </c>
    </row>
    <row r="52" spans="1:4">
      <c r="A52" s="3" t="s">
        <v>804</v>
      </c>
    </row>
    <row r="53" spans="1:4">
      <c r="A53" s="3" t="s">
        <v>781</v>
      </c>
      <c r="B53" s="5" t="n">
        <v>75600</v>
      </c>
    </row>
    <row r="54" spans="1:4">
      <c r="A54" s="3" t="s">
        <v>805</v>
      </c>
    </row>
    <row r="55" spans="1:4">
      <c r="A55" s="3" t="s">
        <v>626</v>
      </c>
      <c r="B55" s="5" t="n">
        <v>62000</v>
      </c>
      <c r="C55" s="5" t="n">
        <v>92000</v>
      </c>
      <c r="D55" s="5" t="n">
        <v>85000</v>
      </c>
    </row>
    <row r="56" spans="1:4">
      <c r="A56" s="3" t="s">
        <v>806</v>
      </c>
    </row>
    <row r="57" spans="1:4">
      <c r="A57" s="3" t="s">
        <v>626</v>
      </c>
      <c r="B57" s="5" t="n">
        <v>18000</v>
      </c>
      <c r="C57" s="5" t="n">
        <v>27000</v>
      </c>
      <c r="D57" s="5" t="n">
        <v>24000</v>
      </c>
    </row>
    <row r="58" spans="1:4">
      <c r="A58" s="3" t="s">
        <v>783</v>
      </c>
      <c r="B58" s="5" t="n">
        <v>10000</v>
      </c>
    </row>
    <row r="59" spans="1:4">
      <c r="A59" s="3" t="s">
        <v>784</v>
      </c>
      <c r="B59" s="6" t="n">
        <v>218000</v>
      </c>
    </row>
    <row r="60" spans="1:4">
      <c r="A60" s="3" t="s">
        <v>785</v>
      </c>
      <c r="B60" s="3" t="s">
        <v>807</v>
      </c>
    </row>
    <row r="61" spans="1:4">
      <c r="A61" s="3" t="s">
        <v>808</v>
      </c>
    </row>
    <row r="62" spans="1:4">
      <c r="A62" s="3" t="s">
        <v>626</v>
      </c>
      <c r="B62" s="5" t="n">
        <v>67132</v>
      </c>
    </row>
    <row r="63" spans="1:4">
      <c r="A63" s="3" t="s">
        <v>799</v>
      </c>
      <c r="B63" s="5" t="n">
        <v>24754</v>
      </c>
    </row>
    <row r="64" spans="1:4">
      <c r="A64" s="3" t="s">
        <v>800</v>
      </c>
      <c r="B64" s="6" t="n">
        <v>493000</v>
      </c>
    </row>
    <row r="65" spans="1:4">
      <c r="A65" s="3" t="s">
        <v>809</v>
      </c>
    </row>
    <row r="66" spans="1:4">
      <c r="A66" s="3" t="s">
        <v>776</v>
      </c>
      <c r="B66" s="3" t="s">
        <v>499</v>
      </c>
    </row>
    <row r="67" spans="1:4">
      <c r="A67" s="3" t="s">
        <v>779</v>
      </c>
      <c r="B67" s="3" t="s">
        <v>490</v>
      </c>
    </row>
    <row r="68" spans="1:4">
      <c r="A68" s="3" t="s">
        <v>626</v>
      </c>
      <c r="B68" s="5" t="n">
        <v>80000</v>
      </c>
      <c r="C68" s="5" t="n">
        <v>119000</v>
      </c>
      <c r="D68" s="5" t="n">
        <v>109000</v>
      </c>
    </row>
    <row r="69" spans="1:4">
      <c r="A69" s="3" t="s">
        <v>810</v>
      </c>
      <c r="B69" s="5" t="n">
        <v>56000</v>
      </c>
    </row>
    <row r="70" spans="1:4">
      <c r="A70" s="3" t="s">
        <v>811</v>
      </c>
    </row>
    <row r="71" spans="1:4">
      <c r="A71" s="3" t="s">
        <v>781</v>
      </c>
      <c r="B71" s="5" t="n">
        <v>13000</v>
      </c>
      <c r="C71" s="5" t="n">
        <v>16000</v>
      </c>
      <c r="D71" s="5" t="n">
        <v>17000</v>
      </c>
    </row>
    <row r="72" spans="1:4">
      <c r="A72" s="3" t="s">
        <v>626</v>
      </c>
      <c r="B72" s="5" t="n">
        <v>12000</v>
      </c>
    </row>
    <row r="73" spans="1:4">
      <c r="A73" s="3" t="s">
        <v>782</v>
      </c>
      <c r="B73" s="3" t="s">
        <v>59</v>
      </c>
    </row>
    <row r="74" spans="1:4">
      <c r="A74" s="3" t="s">
        <v>783</v>
      </c>
      <c r="B74" s="5" t="n">
        <v>13000</v>
      </c>
      <c r="C74" s="5" t="n">
        <v>12000</v>
      </c>
    </row>
    <row r="75" spans="1:4">
      <c r="A75" s="3" t="s">
        <v>784</v>
      </c>
      <c r="B75" s="6" t="n">
        <v>266000</v>
      </c>
    </row>
    <row r="76" spans="1:4">
      <c r="A76" s="3" t="s">
        <v>785</v>
      </c>
      <c r="B76" s="3" t="s">
        <v>812</v>
      </c>
    </row>
    <row r="77" spans="1:4">
      <c r="A77" s="3" t="s">
        <v>813</v>
      </c>
    </row>
    <row r="78" spans="1:4">
      <c r="A78" s="3" t="s">
        <v>781</v>
      </c>
      <c r="B78" s="5" t="n">
        <v>12816</v>
      </c>
    </row>
    <row r="79" spans="1:4">
      <c r="A79" s="3" t="s">
        <v>814</v>
      </c>
    </row>
    <row r="80" spans="1:4">
      <c r="A80" s="3" t="s">
        <v>626</v>
      </c>
      <c r="B80" s="5" t="n">
        <v>12084</v>
      </c>
      <c r="C80" s="5" t="n">
        <v>17000</v>
      </c>
      <c r="D80" s="5" t="n">
        <v>17000</v>
      </c>
    </row>
    <row r="81" spans="1:4">
      <c r="A81" s="3" t="s">
        <v>815</v>
      </c>
      <c r="B81" s="5" t="n">
        <v>250000</v>
      </c>
    </row>
    <row r="82" spans="1:4">
      <c r="A82" s="3" t="s">
        <v>816</v>
      </c>
    </row>
    <row r="83" spans="1:4">
      <c r="A83" s="3" t="s">
        <v>626</v>
      </c>
      <c r="B83" s="3" t="s">
        <v>59</v>
      </c>
      <c r="C83" s="3" t="s">
        <v>59</v>
      </c>
      <c r="D83" s="3" t="s">
        <v>59</v>
      </c>
    </row>
    <row r="84" spans="1:4">
      <c r="A84" s="3" t="s">
        <v>817</v>
      </c>
    </row>
    <row r="85" spans="1:4">
      <c r="A85" s="3" t="s">
        <v>795</v>
      </c>
      <c r="B85" s="5" t="n">
        <v>132000</v>
      </c>
    </row>
    <row r="86" spans="1:4">
      <c r="A86" s="3" t="s">
        <v>626</v>
      </c>
      <c r="B86" s="5" t="n">
        <v>12000</v>
      </c>
      <c r="C86" s="5" t="n">
        <v>17000</v>
      </c>
      <c r="D86" s="5" t="n">
        <v>17000</v>
      </c>
    </row>
    <row r="87" spans="1:4">
      <c r="A87" s="3" t="s">
        <v>818</v>
      </c>
      <c r="B87" s="6" t="n">
        <v>75000</v>
      </c>
    </row>
    <row r="88" spans="1:4">
      <c r="A88" s="3" t="s">
        <v>819</v>
      </c>
      <c r="B88" s="3" t="s">
        <v>820</v>
      </c>
    </row>
    <row r="89" spans="1:4">
      <c r="A89" s="3" t="s">
        <v>821</v>
      </c>
    </row>
    <row r="90" spans="1:4">
      <c r="A90" s="3" t="s">
        <v>822</v>
      </c>
      <c r="B90" s="5" t="n">
        <v>10000</v>
      </c>
    </row>
    <row r="91" spans="1:4">
      <c r="A91" s="3" t="s">
        <v>776</v>
      </c>
      <c r="B91" s="3" t="s">
        <v>499</v>
      </c>
    </row>
    <row r="92" spans="1:4">
      <c r="A92" s="3" t="s">
        <v>779</v>
      </c>
      <c r="B92" s="3" t="s">
        <v>514</v>
      </c>
    </row>
    <row r="93" spans="1:4">
      <c r="A93" s="3" t="s">
        <v>810</v>
      </c>
      <c r="B93" s="3" t="s">
        <v>59</v>
      </c>
    </row>
    <row r="94" spans="1:4">
      <c r="A94" s="3" t="s">
        <v>823</v>
      </c>
    </row>
    <row r="95" spans="1:4">
      <c r="A95" s="3" t="s">
        <v>775</v>
      </c>
      <c r="B95" s="5" t="n">
        <v>500</v>
      </c>
    </row>
    <row r="96" spans="1:4">
      <c r="A96" s="3" t="s">
        <v>795</v>
      </c>
      <c r="B96" s="5" t="n">
        <v>439000</v>
      </c>
    </row>
    <row r="97" spans="1:4">
      <c r="A97" s="3" t="s">
        <v>815</v>
      </c>
      <c r="B97" s="5" t="n">
        <v>800000</v>
      </c>
    </row>
    <row r="98" spans="1:4">
      <c r="A98" s="3" t="s">
        <v>824</v>
      </c>
    </row>
    <row r="99" spans="1:4">
      <c r="A99" s="3" t="s">
        <v>779</v>
      </c>
      <c r="B99" s="3" t="s">
        <v>490</v>
      </c>
    </row>
    <row r="100" spans="1:4">
      <c r="A100" s="3" t="s">
        <v>825</v>
      </c>
    </row>
    <row r="101" spans="1:4">
      <c r="A101" s="3" t="s">
        <v>826</v>
      </c>
      <c r="B101" s="6" t="n">
        <v>4373000</v>
      </c>
    </row>
    <row r="102" spans="1:4">
      <c r="A102" s="3" t="s">
        <v>827</v>
      </c>
      <c r="B102" s="3" t="s">
        <v>828</v>
      </c>
    </row>
    <row r="103" spans="1:4">
      <c r="A103" s="3" t="s">
        <v>829</v>
      </c>
    </row>
    <row r="104" spans="1:4">
      <c r="A104" s="3" t="s">
        <v>779</v>
      </c>
      <c r="B104" s="3" t="s">
        <v>490</v>
      </c>
    </row>
    <row r="105" spans="1:4">
      <c r="A105" s="3" t="s">
        <v>830</v>
      </c>
    </row>
    <row r="106" spans="1:4">
      <c r="A106" s="3" t="s">
        <v>626</v>
      </c>
      <c r="B106" s="5" t="n">
        <v>125000</v>
      </c>
      <c r="C106" s="5" t="n">
        <v>119000</v>
      </c>
    </row>
    <row r="107" spans="1:4">
      <c r="A107" s="3" t="s">
        <v>831</v>
      </c>
    </row>
    <row r="108" spans="1:4">
      <c r="A108" s="3" t="s">
        <v>832</v>
      </c>
      <c r="B108" s="6" t="n">
        <v>1272000</v>
      </c>
      <c r="C108" s="6" t="n">
        <v>1002000</v>
      </c>
      <c r="D108" s="6" t="n">
        <v>818000</v>
      </c>
    </row>
    <row r="109" spans="1:4">
      <c r="A109" s="3" t="s">
        <v>822</v>
      </c>
      <c r="B109" s="5" t="n">
        <v>0</v>
      </c>
      <c r="C109" s="5" t="n">
        <v>0</v>
      </c>
      <c r="D109" s="5" t="n">
        <v>0</v>
      </c>
    </row>
    <row r="110" spans="1:4">
      <c r="A110" s="3" t="s">
        <v>833</v>
      </c>
      <c r="B110" s="6" t="n">
        <v>0</v>
      </c>
      <c r="C110" s="6" t="n">
        <v>0</v>
      </c>
    </row>
    <row r="111" spans="1:4">
      <c r="A111" s="3" t="s">
        <v>826</v>
      </c>
      <c r="B111" s="6" t="n">
        <v>0</v>
      </c>
    </row>
    <row r="112" spans="1:4">
      <c r="A112" s="3" t="s">
        <v>834</v>
      </c>
      <c r="B112" s="5" t="n">
        <v>0</v>
      </c>
      <c r="C112" s="5" t="n">
        <v>0</v>
      </c>
      <c r="D112" s="5" t="n">
        <v>0</v>
      </c>
    </row>
    <row r="113" spans="1:4">
      <c r="A113" s="3" t="s">
        <v>835</v>
      </c>
      <c r="B113" s="3" t="s">
        <v>836</v>
      </c>
    </row>
    <row r="114" spans="1:4">
      <c r="A114" s="3" t="s">
        <v>837</v>
      </c>
      <c r="B114" s="6" t="n">
        <v>3383000</v>
      </c>
      <c r="C114" s="6" t="n">
        <v>2610000</v>
      </c>
      <c r="D114" s="6" t="n">
        <v>2224000</v>
      </c>
    </row>
    <row r="115" spans="1:4">
      <c r="A115" s="3" t="s">
        <v>832</v>
      </c>
      <c r="C115" s="6" t="n">
        <v>327000</v>
      </c>
    </row>
    <row r="116" spans="1:4">
      <c r="A116" s="3" t="s">
        <v>838</v>
      </c>
      <c r="B116" s="5" t="n">
        <v>1537000</v>
      </c>
    </row>
    <row r="117" spans="1:4">
      <c r="A117" s="3" t="s">
        <v>839</v>
      </c>
      <c r="B117" s="5" t="n">
        <v>1874000</v>
      </c>
    </row>
    <row r="118" spans="1:4">
      <c r="A118" s="3" t="s">
        <v>840</v>
      </c>
      <c r="B118" s="6" t="n">
        <v>337000</v>
      </c>
    </row>
    <row r="119" spans="1:4">
      <c r="A119" s="3" t="s">
        <v>810</v>
      </c>
      <c r="B119" s="5" t="n">
        <v>55500</v>
      </c>
      <c r="C119" s="5" t="n">
        <v>7500</v>
      </c>
      <c r="D119" s="5" t="n">
        <v>7500</v>
      </c>
    </row>
    <row r="120" spans="1:4">
      <c r="A120" s="3" t="s">
        <v>841</v>
      </c>
      <c r="B120" s="6" t="n">
        <v>327000</v>
      </c>
      <c r="C120" s="6" t="n">
        <v>32000</v>
      </c>
      <c r="D120" s="6" t="n">
        <v>2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7"/>
    <col customWidth="1" max="3" min="3" width="14"/>
  </cols>
  <sheetData>
    <row r="1" spans="1:3">
      <c r="A1" s="1" t="s">
        <v>842</v>
      </c>
      <c r="B1" s="2" t="s">
        <v>1</v>
      </c>
    </row>
    <row r="2" spans="1:3">
      <c r="B2" s="2" t="s">
        <v>2</v>
      </c>
      <c r="C2" s="2" t="s">
        <v>31</v>
      </c>
    </row>
    <row r="3" spans="1:3">
      <c r="A3" s="3" t="s">
        <v>809</v>
      </c>
    </row>
    <row r="4" spans="1:3">
      <c r="A4" s="3" t="s">
        <v>843</v>
      </c>
      <c r="B4" s="5" t="n">
        <v>345000</v>
      </c>
    </row>
    <row r="5" spans="1:3">
      <c r="A5" s="3" t="s">
        <v>844</v>
      </c>
      <c r="B5" s="8" t="n">
        <v>24.76</v>
      </c>
    </row>
    <row r="6" spans="1:3">
      <c r="A6" s="3" t="s">
        <v>845</v>
      </c>
      <c r="B6" s="5" t="n">
        <v>-56000</v>
      </c>
    </row>
    <row r="7" spans="1:3">
      <c r="A7" s="3" t="s">
        <v>846</v>
      </c>
      <c r="B7" s="8" t="n">
        <v>15.83</v>
      </c>
    </row>
    <row r="8" spans="1:3">
      <c r="A8" s="3" t="s">
        <v>847</v>
      </c>
      <c r="B8" s="5" t="n">
        <v>-4000</v>
      </c>
    </row>
    <row r="9" spans="1:3">
      <c r="A9" s="3" t="s">
        <v>848</v>
      </c>
      <c r="B9" s="8" t="n">
        <v>23.54</v>
      </c>
    </row>
    <row r="10" spans="1:3">
      <c r="A10" s="3" t="s">
        <v>849</v>
      </c>
      <c r="B10" s="5" t="n">
        <v>-70000</v>
      </c>
    </row>
    <row r="11" spans="1:3">
      <c r="A11" s="3" t="s">
        <v>850</v>
      </c>
      <c r="B11" s="8" t="n">
        <v>38.97</v>
      </c>
    </row>
    <row r="12" spans="1:3">
      <c r="A12" s="3" t="s">
        <v>843</v>
      </c>
      <c r="B12" s="5" t="n">
        <v>215000</v>
      </c>
      <c r="C12" s="5" t="n">
        <v>345000</v>
      </c>
    </row>
    <row r="13" spans="1:3">
      <c r="A13" s="3" t="s">
        <v>844</v>
      </c>
      <c r="B13" s="8" t="n">
        <v>22.42</v>
      </c>
      <c r="C13" s="8" t="n">
        <v>24.76</v>
      </c>
    </row>
    <row r="14" spans="1:3">
      <c r="A14" s="3" t="s">
        <v>851</v>
      </c>
      <c r="B14" s="3" t="s">
        <v>852</v>
      </c>
    </row>
    <row r="15" spans="1:3">
      <c r="A15" s="3" t="s">
        <v>853</v>
      </c>
      <c r="B15" s="6" t="n">
        <v>781</v>
      </c>
    </row>
    <row r="16" spans="1:3">
      <c r="A16" s="3" t="s">
        <v>854</v>
      </c>
      <c r="B16" s="5" t="n">
        <v>215000</v>
      </c>
    </row>
    <row r="17" spans="1:3">
      <c r="A17" s="3" t="s">
        <v>855</v>
      </c>
      <c r="B17" s="8" t="n">
        <v>22.42</v>
      </c>
    </row>
    <row r="18" spans="1:3">
      <c r="A18" s="3" t="s">
        <v>856</v>
      </c>
      <c r="B18" s="3" t="s">
        <v>852</v>
      </c>
    </row>
    <row r="19" spans="1:3">
      <c r="A19" s="3" t="s">
        <v>857</v>
      </c>
      <c r="B19" s="6" t="n">
        <v>781</v>
      </c>
    </row>
    <row r="20" spans="1:3">
      <c r="A20" s="3" t="s">
        <v>821</v>
      </c>
    </row>
    <row r="21" spans="1:3">
      <c r="A21" s="3" t="s">
        <v>843</v>
      </c>
      <c r="B21" s="5" t="n">
        <v>120000</v>
      </c>
    </row>
    <row r="22" spans="1:3">
      <c r="A22" s="3" t="s">
        <v>844</v>
      </c>
      <c r="B22" s="8" t="n">
        <v>37.2</v>
      </c>
    </row>
    <row r="23" spans="1:3">
      <c r="A23" s="3" t="s">
        <v>845</v>
      </c>
      <c r="B23" s="3" t="s">
        <v>59</v>
      </c>
    </row>
    <row r="24" spans="1:3">
      <c r="A24" s="3" t="s">
        <v>846</v>
      </c>
      <c r="B24" s="3" t="s">
        <v>59</v>
      </c>
    </row>
    <row r="25" spans="1:3">
      <c r="A25" s="3" t="s">
        <v>847</v>
      </c>
      <c r="B25" s="5" t="n">
        <v>-20000</v>
      </c>
    </row>
    <row r="26" spans="1:3">
      <c r="A26" s="3" t="s">
        <v>848</v>
      </c>
      <c r="B26" s="8" t="n">
        <v>36.71</v>
      </c>
    </row>
    <row r="27" spans="1:3">
      <c r="A27" s="3" t="s">
        <v>849</v>
      </c>
      <c r="B27" s="5" t="n">
        <v>-40000</v>
      </c>
    </row>
    <row r="28" spans="1:3">
      <c r="A28" s="3" t="s">
        <v>850</v>
      </c>
      <c r="B28" s="8" t="n">
        <v>38.18</v>
      </c>
    </row>
    <row r="29" spans="1:3">
      <c r="A29" s="3" t="s">
        <v>843</v>
      </c>
      <c r="B29" s="5" t="n">
        <v>60000</v>
      </c>
      <c r="C29" s="5" t="n">
        <v>120000</v>
      </c>
    </row>
    <row r="30" spans="1:3">
      <c r="A30" s="3" t="s">
        <v>844</v>
      </c>
      <c r="B30" s="8" t="n">
        <v>36.71</v>
      </c>
      <c r="C30" s="8" t="n">
        <v>37.2</v>
      </c>
    </row>
    <row r="31" spans="1:3">
      <c r="A31" s="3" t="s">
        <v>851</v>
      </c>
      <c r="B31" s="3" t="s">
        <v>858</v>
      </c>
    </row>
    <row r="32" spans="1:3">
      <c r="A32" s="3" t="s">
        <v>854</v>
      </c>
      <c r="B32" s="5" t="n">
        <v>60000</v>
      </c>
    </row>
    <row r="33" spans="1:3">
      <c r="A33" s="3" t="s">
        <v>855</v>
      </c>
      <c r="B33" s="8" t="n">
        <v>36.71</v>
      </c>
    </row>
    <row r="34" spans="1:3">
      <c r="A34" s="3" t="s">
        <v>856</v>
      </c>
      <c r="B34" s="3" t="s">
        <v>858</v>
      </c>
    </row>
    <row r="35" spans="1:3">
      <c r="A35" s="3" t="s">
        <v>845</v>
      </c>
      <c r="B35" s="5" t="n">
        <v>-55500</v>
      </c>
      <c r="C35" s="5" t="n">
        <v>-7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1</v>
      </c>
      <c r="D2" s="2" t="s">
        <v>77</v>
      </c>
    </row>
    <row r="3" spans="1:4">
      <c r="A3" s="3" t="s">
        <v>780</v>
      </c>
    </row>
    <row r="4" spans="1:4">
      <c r="A4" s="3" t="s">
        <v>860</v>
      </c>
      <c r="B4" s="5" t="n">
        <v>145</v>
      </c>
    </row>
    <row r="5" spans="1:4">
      <c r="A5" s="3" t="s">
        <v>861</v>
      </c>
      <c r="B5" s="8" t="n">
        <v>20.86</v>
      </c>
    </row>
    <row r="6" spans="1:4">
      <c r="A6" s="3" t="s">
        <v>862</v>
      </c>
      <c r="B6" s="5" t="n">
        <v>211</v>
      </c>
      <c r="C6" s="5" t="n">
        <v>145</v>
      </c>
      <c r="D6" s="3" t="s">
        <v>59</v>
      </c>
    </row>
    <row r="7" spans="1:4">
      <c r="A7" s="3" t="s">
        <v>863</v>
      </c>
      <c r="B7" s="8" t="n">
        <v>21.82</v>
      </c>
      <c r="C7" s="8" t="n">
        <v>20.86</v>
      </c>
      <c r="D7" s="3" t="s">
        <v>59</v>
      </c>
    </row>
    <row r="8" spans="1:4">
      <c r="A8" s="3" t="s">
        <v>864</v>
      </c>
      <c r="B8" s="5" t="n">
        <v>-46</v>
      </c>
    </row>
    <row r="9" spans="1:4">
      <c r="A9" s="3" t="s">
        <v>865</v>
      </c>
      <c r="B9" s="8" t="n">
        <v>20.87</v>
      </c>
    </row>
    <row r="10" spans="1:4">
      <c r="A10" s="3" t="s">
        <v>866</v>
      </c>
      <c r="B10" s="5" t="n">
        <v>-8</v>
      </c>
    </row>
    <row r="11" spans="1:4">
      <c r="A11" s="3" t="s">
        <v>867</v>
      </c>
      <c r="B11" s="8" t="n">
        <v>20.7</v>
      </c>
    </row>
    <row r="12" spans="1:4">
      <c r="A12" s="3" t="s">
        <v>860</v>
      </c>
      <c r="B12" s="5" t="n">
        <v>302</v>
      </c>
      <c r="C12" s="5" t="n">
        <v>145</v>
      </c>
    </row>
    <row r="13" spans="1:4">
      <c r="A13" s="3" t="s">
        <v>861</v>
      </c>
      <c r="B13" s="8" t="n">
        <v>21.53</v>
      </c>
      <c r="C13" s="8" t="n">
        <v>20.86</v>
      </c>
    </row>
    <row r="14" spans="1:4">
      <c r="A14" s="3" t="s">
        <v>868</v>
      </c>
      <c r="B14" s="3" t="s">
        <v>786</v>
      </c>
    </row>
    <row r="15" spans="1:4">
      <c r="A15" s="3" t="s">
        <v>868</v>
      </c>
      <c r="B15" s="6" t="n">
        <v>6259</v>
      </c>
    </row>
    <row r="16" spans="1:4">
      <c r="A16" s="3" t="s">
        <v>792</v>
      </c>
    </row>
    <row r="17" spans="1:4">
      <c r="A17" s="3" t="s">
        <v>864</v>
      </c>
      <c r="B17" s="5" t="n">
        <v>-46</v>
      </c>
      <c r="C17" s="3" t="s">
        <v>59</v>
      </c>
      <c r="D17" s="3" t="s">
        <v>59</v>
      </c>
    </row>
    <row r="18" spans="1:4">
      <c r="A18" s="3" t="s">
        <v>802</v>
      </c>
    </row>
    <row r="19" spans="1:4">
      <c r="A19" s="3" t="s">
        <v>860</v>
      </c>
      <c r="B19" s="5" t="n">
        <v>126</v>
      </c>
    </row>
    <row r="20" spans="1:4">
      <c r="A20" s="3" t="s">
        <v>861</v>
      </c>
      <c r="B20" s="8" t="n">
        <v>17.93</v>
      </c>
    </row>
    <row r="21" spans="1:4">
      <c r="A21" s="3" t="s">
        <v>862</v>
      </c>
      <c r="B21" s="3" t="s">
        <v>59</v>
      </c>
      <c r="C21" s="3" t="s">
        <v>59</v>
      </c>
      <c r="D21" s="5" t="n">
        <v>140</v>
      </c>
    </row>
    <row r="22" spans="1:4">
      <c r="A22" s="3" t="s">
        <v>863</v>
      </c>
      <c r="B22" s="3" t="s">
        <v>59</v>
      </c>
      <c r="C22" s="3" t="s">
        <v>59</v>
      </c>
      <c r="D22" s="8" t="n">
        <v>18.54</v>
      </c>
    </row>
    <row r="23" spans="1:4">
      <c r="A23" s="3" t="s">
        <v>864</v>
      </c>
      <c r="B23" s="5" t="n">
        <v>-80</v>
      </c>
    </row>
    <row r="24" spans="1:4">
      <c r="A24" s="3" t="s">
        <v>865</v>
      </c>
      <c r="B24" s="8" t="n">
        <v>17.54</v>
      </c>
    </row>
    <row r="25" spans="1:4">
      <c r="A25" s="3" t="s">
        <v>866</v>
      </c>
      <c r="B25" s="5" t="n">
        <v>-3</v>
      </c>
    </row>
    <row r="26" spans="1:4">
      <c r="A26" s="3" t="s">
        <v>867</v>
      </c>
      <c r="B26" s="8" t="n">
        <v>18.96</v>
      </c>
    </row>
    <row r="27" spans="1:4">
      <c r="A27" s="3" t="s">
        <v>860</v>
      </c>
      <c r="B27" s="5" t="n">
        <v>43</v>
      </c>
      <c r="C27" s="5" t="n">
        <v>126</v>
      </c>
    </row>
    <row r="28" spans="1:4">
      <c r="A28" s="3" t="s">
        <v>861</v>
      </c>
      <c r="B28" s="8" t="n">
        <v>18.57</v>
      </c>
      <c r="C28" s="8" t="n">
        <v>17.93</v>
      </c>
    </row>
    <row r="29" spans="1:4">
      <c r="A29" s="3" t="s">
        <v>868</v>
      </c>
      <c r="B29" s="3" t="s">
        <v>803</v>
      </c>
    </row>
    <row r="30" spans="1:4">
      <c r="A30" s="3" t="s">
        <v>868</v>
      </c>
      <c r="B30" s="6" t="n">
        <v>896</v>
      </c>
    </row>
    <row r="31" spans="1:4">
      <c r="A31" s="3" t="s">
        <v>809</v>
      </c>
    </row>
    <row r="32" spans="1:4">
      <c r="A32" s="3" t="s">
        <v>864</v>
      </c>
      <c r="B32" s="5" t="n">
        <v>-80</v>
      </c>
      <c r="C32" s="5" t="n">
        <v>-119</v>
      </c>
      <c r="D32" s="5" t="n">
        <v>-109</v>
      </c>
    </row>
    <row r="33" spans="1:4">
      <c r="A33" s="3" t="s">
        <v>811</v>
      </c>
    </row>
    <row r="34" spans="1:4">
      <c r="A34" s="3" t="s">
        <v>860</v>
      </c>
      <c r="B34" s="5" t="n">
        <v>12</v>
      </c>
    </row>
    <row r="35" spans="1:4">
      <c r="A35" s="3" t="s">
        <v>861</v>
      </c>
      <c r="B35" s="8" t="n">
        <v>18.08</v>
      </c>
    </row>
    <row r="36" spans="1:4">
      <c r="A36" s="3" t="s">
        <v>862</v>
      </c>
      <c r="B36" s="5" t="n">
        <v>13</v>
      </c>
      <c r="C36" s="5" t="n">
        <v>16</v>
      </c>
      <c r="D36" s="5" t="n">
        <v>17</v>
      </c>
    </row>
    <row r="37" spans="1:4">
      <c r="A37" s="3" t="s">
        <v>863</v>
      </c>
      <c r="B37" s="8" t="n">
        <v>25.46</v>
      </c>
      <c r="C37" s="8" t="n">
        <v>18.08</v>
      </c>
      <c r="D37" s="8" t="n">
        <v>17.39</v>
      </c>
    </row>
    <row r="38" spans="1:4">
      <c r="A38" s="3" t="s">
        <v>864</v>
      </c>
      <c r="B38" s="5" t="n">
        <v>-12</v>
      </c>
    </row>
    <row r="39" spans="1:4">
      <c r="A39" s="3" t="s">
        <v>865</v>
      </c>
      <c r="B39" s="8" t="n">
        <v>18.08</v>
      </c>
    </row>
    <row r="40" spans="1:4">
      <c r="A40" s="3" t="s">
        <v>866</v>
      </c>
      <c r="B40" s="3" t="s">
        <v>59</v>
      </c>
    </row>
    <row r="41" spans="1:4">
      <c r="A41" s="3" t="s">
        <v>867</v>
      </c>
      <c r="B41" s="3" t="s">
        <v>59</v>
      </c>
    </row>
    <row r="42" spans="1:4">
      <c r="A42" s="3" t="s">
        <v>860</v>
      </c>
      <c r="B42" s="5" t="n">
        <v>13</v>
      </c>
      <c r="C42" s="5" t="n">
        <v>12</v>
      </c>
    </row>
    <row r="43" spans="1:4">
      <c r="A43" s="3" t="s">
        <v>861</v>
      </c>
      <c r="B43" s="8" t="n">
        <v>25.46</v>
      </c>
      <c r="C43" s="8" t="n">
        <v>18.08</v>
      </c>
    </row>
    <row r="44" spans="1:4">
      <c r="A44" s="3" t="s">
        <v>868</v>
      </c>
      <c r="B44" s="3" t="s">
        <v>812</v>
      </c>
    </row>
    <row r="45" spans="1:4">
      <c r="A45" s="3" t="s">
        <v>868</v>
      </c>
      <c r="B45" s="6" t="n">
        <v>266</v>
      </c>
    </row>
    <row r="46" spans="1:4">
      <c r="A46" s="3" t="s">
        <v>817</v>
      </c>
    </row>
    <row r="47" spans="1:4">
      <c r="A47" s="3" t="s">
        <v>864</v>
      </c>
      <c r="B47" s="5" t="n">
        <v>-12</v>
      </c>
      <c r="C47" s="5" t="n">
        <v>-17</v>
      </c>
      <c r="D47" s="5"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1</v>
      </c>
      <c r="D2" s="2" t="s">
        <v>77</v>
      </c>
    </row>
    <row r="3" spans="1:4">
      <c r="A3" s="3" t="s">
        <v>870</v>
      </c>
    </row>
    <row r="4" spans="1:4">
      <c r="A4" s="3" t="s">
        <v>871</v>
      </c>
      <c r="B4" s="5" t="n">
        <v>35000</v>
      </c>
      <c r="C4" s="3" t="s">
        <v>59</v>
      </c>
      <c r="D4" s="3" t="s">
        <v>59</v>
      </c>
    </row>
    <row r="5" spans="1:4">
      <c r="A5" s="3" t="s">
        <v>872</v>
      </c>
      <c r="B5" s="6" t="n">
        <v>721</v>
      </c>
      <c r="C5" s="3" t="s">
        <v>59</v>
      </c>
      <c r="D5" s="3" t="s">
        <v>59</v>
      </c>
    </row>
    <row r="6" spans="1:4">
      <c r="A6" s="3" t="s">
        <v>873</v>
      </c>
    </row>
    <row r="7" spans="1:4">
      <c r="A7" s="3" t="s">
        <v>871</v>
      </c>
      <c r="B7" s="5" t="n">
        <v>62000</v>
      </c>
      <c r="C7" s="5" t="n">
        <v>92000</v>
      </c>
      <c r="D7" s="5" t="n">
        <v>85000</v>
      </c>
    </row>
    <row r="8" spans="1:4">
      <c r="A8" s="3" t="s">
        <v>872</v>
      </c>
      <c r="B8" s="6" t="n">
        <v>1257</v>
      </c>
      <c r="C8" s="6" t="n">
        <v>1938</v>
      </c>
      <c r="D8" s="6" t="n">
        <v>1631</v>
      </c>
    </row>
    <row r="9" spans="1:4">
      <c r="A9" s="3" t="s">
        <v>874</v>
      </c>
    </row>
    <row r="10" spans="1:4">
      <c r="A10" s="3" t="s">
        <v>871</v>
      </c>
      <c r="B10" s="5" t="n">
        <v>12084</v>
      </c>
      <c r="C10" s="5" t="n">
        <v>17000</v>
      </c>
      <c r="D10" s="5" t="n">
        <v>17000</v>
      </c>
    </row>
    <row r="11" spans="1:4">
      <c r="A11" s="3" t="s">
        <v>872</v>
      </c>
      <c r="B11" s="6" t="n">
        <v>303</v>
      </c>
      <c r="C11" s="6" t="n">
        <v>299</v>
      </c>
      <c r="D11" s="6" t="n">
        <v>299</v>
      </c>
    </row>
    <row r="12" spans="1:4">
      <c r="A12" s="3" t="s">
        <v>875</v>
      </c>
    </row>
    <row r="13" spans="1:4">
      <c r="A13" s="3" t="s">
        <v>871</v>
      </c>
      <c r="B13" s="5" t="n">
        <v>11000</v>
      </c>
      <c r="C13" s="3" t="s">
        <v>59</v>
      </c>
      <c r="D13" s="3" t="s">
        <v>59</v>
      </c>
    </row>
    <row r="14" spans="1:4">
      <c r="A14" s="3" t="s">
        <v>872</v>
      </c>
      <c r="B14" s="6" t="n">
        <v>248</v>
      </c>
      <c r="C14" s="3" t="s">
        <v>59</v>
      </c>
      <c r="D14" s="3" t="s">
        <v>59</v>
      </c>
    </row>
    <row r="15" spans="1:4">
      <c r="A15" s="3" t="s">
        <v>876</v>
      </c>
    </row>
    <row r="16" spans="1:4">
      <c r="A16" s="3" t="s">
        <v>871</v>
      </c>
      <c r="B16" s="5" t="n">
        <v>18000</v>
      </c>
      <c r="C16" s="5" t="n">
        <v>27000</v>
      </c>
      <c r="D16" s="5" t="n">
        <v>24000</v>
      </c>
    </row>
    <row r="17" spans="1:4">
      <c r="A17" s="3" t="s">
        <v>872</v>
      </c>
      <c r="B17" s="6" t="n">
        <v>406</v>
      </c>
      <c r="C17" s="6" t="n">
        <v>545</v>
      </c>
      <c r="D17" s="6" t="n">
        <v>418</v>
      </c>
    </row>
    <row r="18" spans="1:4">
      <c r="A18" s="3" t="s">
        <v>877</v>
      </c>
    </row>
    <row r="19" spans="1:4">
      <c r="A19" s="3" t="s">
        <v>871</v>
      </c>
      <c r="B19" s="3" t="s">
        <v>59</v>
      </c>
      <c r="C19" s="3" t="s">
        <v>59</v>
      </c>
      <c r="D19" s="3" t="s">
        <v>59</v>
      </c>
    </row>
    <row r="20" spans="1:4">
      <c r="A20" s="3" t="s">
        <v>872</v>
      </c>
      <c r="B20" s="3" t="s">
        <v>59</v>
      </c>
      <c r="C20" s="3" t="s">
        <v>59</v>
      </c>
      <c r="D20" s="3" t="s">
        <v>59</v>
      </c>
    </row>
    <row r="21" spans="1:4">
      <c r="A21" s="3" t="s">
        <v>792</v>
      </c>
    </row>
    <row r="22" spans="1:4">
      <c r="A22" s="3" t="s">
        <v>871</v>
      </c>
      <c r="B22" s="5" t="n">
        <v>46000</v>
      </c>
      <c r="C22" s="3" t="s">
        <v>59</v>
      </c>
      <c r="D22" s="3" t="s">
        <v>59</v>
      </c>
    </row>
    <row r="23" spans="1:4">
      <c r="A23" s="3" t="s">
        <v>872</v>
      </c>
      <c r="B23" s="6" t="n">
        <v>969</v>
      </c>
      <c r="C23" s="3" t="s">
        <v>59</v>
      </c>
      <c r="D23" s="3" t="s">
        <v>59</v>
      </c>
    </row>
    <row r="24" spans="1:4">
      <c r="A24" s="3" t="s">
        <v>809</v>
      </c>
    </row>
    <row r="25" spans="1:4">
      <c r="A25" s="3" t="s">
        <v>871</v>
      </c>
      <c r="B25" s="5" t="n">
        <v>80000</v>
      </c>
      <c r="C25" s="5" t="n">
        <v>119000</v>
      </c>
      <c r="D25" s="5" t="n">
        <v>109000</v>
      </c>
    </row>
    <row r="26" spans="1:4">
      <c r="A26" s="3" t="s">
        <v>872</v>
      </c>
      <c r="B26" s="6" t="n">
        <v>1663</v>
      </c>
      <c r="C26" s="6" t="n">
        <v>2483</v>
      </c>
      <c r="D26" s="6" t="n">
        <v>2049</v>
      </c>
    </row>
    <row r="27" spans="1:4">
      <c r="A27" s="3" t="s">
        <v>817</v>
      </c>
    </row>
    <row r="28" spans="1:4">
      <c r="A28" s="3" t="s">
        <v>871</v>
      </c>
      <c r="B28" s="5" t="n">
        <v>12000</v>
      </c>
      <c r="C28" s="5" t="n">
        <v>17000</v>
      </c>
      <c r="D28" s="5" t="n">
        <v>17000</v>
      </c>
    </row>
    <row r="29" spans="1:4">
      <c r="A29" s="3" t="s">
        <v>872</v>
      </c>
      <c r="B29" s="6" t="n">
        <v>303</v>
      </c>
      <c r="C29" s="6" t="n">
        <v>299</v>
      </c>
      <c r="D29" s="6" t="n">
        <v>2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1</v>
      </c>
      <c r="D2" s="2" t="s">
        <v>77</v>
      </c>
    </row>
    <row r="3" spans="1:4">
      <c r="A3" s="3" t="s">
        <v>141</v>
      </c>
    </row>
    <row r="4" spans="1:4">
      <c r="A4" s="7" t="s">
        <v>142</v>
      </c>
    </row>
    <row r="5" spans="1:4">
      <c r="A5" s="3" t="s">
        <v>90</v>
      </c>
      <c r="C5" s="3" t="s">
        <v>59</v>
      </c>
      <c r="D5" s="6" t="n">
        <v>6386000</v>
      </c>
    </row>
    <row r="6" spans="1:4">
      <c r="A6" s="3" t="s">
        <v>32</v>
      </c>
    </row>
    <row r="7" spans="1:4">
      <c r="A7" s="7" t="s">
        <v>143</v>
      </c>
    </row>
    <row r="8" spans="1:4">
      <c r="A8" s="3" t="s">
        <v>131</v>
      </c>
      <c r="B8" s="6" t="n">
        <v>-34363000</v>
      </c>
      <c r="C8" s="6" t="n">
        <v>31147000</v>
      </c>
      <c r="D8" s="5" t="n">
        <v>-7877000</v>
      </c>
    </row>
    <row r="9" spans="1:4">
      <c r="A9" s="3" t="s">
        <v>144</v>
      </c>
      <c r="C9" s="5" t="n">
        <v>-5710000</v>
      </c>
      <c r="D9" s="5" t="n">
        <v>246000</v>
      </c>
    </row>
    <row r="10" spans="1:4">
      <c r="A10" s="3" t="s">
        <v>145</v>
      </c>
      <c r="C10" s="6" t="n">
        <v>5710000</v>
      </c>
      <c r="D10" s="5" t="n">
        <v>-246000</v>
      </c>
    </row>
    <row r="11" spans="1:4">
      <c r="A11" s="7" t="s">
        <v>142</v>
      </c>
    </row>
    <row r="12" spans="1:4">
      <c r="A12" s="3" t="s">
        <v>146</v>
      </c>
      <c r="C12" s="3" t="s">
        <v>59</v>
      </c>
      <c r="D12" s="5" t="n">
        <v>89037000</v>
      </c>
    </row>
    <row r="13" spans="1:4">
      <c r="A13" s="3" t="s">
        <v>90</v>
      </c>
      <c r="C13" s="3" t="s">
        <v>59</v>
      </c>
      <c r="D13" s="5" t="n">
        <v>18467000</v>
      </c>
    </row>
    <row r="14" spans="1:4">
      <c r="A14" s="3" t="s">
        <v>147</v>
      </c>
      <c r="C14" s="6" t="n">
        <v>-2205000</v>
      </c>
      <c r="D14" s="5" t="n">
        <v>62000</v>
      </c>
    </row>
    <row r="15" spans="1:4">
      <c r="A15" s="3" t="s">
        <v>148</v>
      </c>
      <c r="C15" s="5" t="n">
        <v>2014000</v>
      </c>
      <c r="D15" s="5" t="n">
        <v>2386000</v>
      </c>
    </row>
    <row r="16" spans="1:4">
      <c r="A16" s="3" t="s">
        <v>149</v>
      </c>
      <c r="C16" s="5" t="n">
        <v>-672000</v>
      </c>
      <c r="D16" s="5" t="n">
        <v>5000</v>
      </c>
    </row>
    <row r="17" spans="1:4">
      <c r="A17" s="3" t="s">
        <v>150</v>
      </c>
      <c r="C17" s="5" t="n">
        <v>78426000</v>
      </c>
      <c r="D17" s="5" t="n">
        <v>54725000</v>
      </c>
    </row>
    <row r="18" spans="1:4">
      <c r="A18" s="3" t="s">
        <v>151</v>
      </c>
      <c r="C18" s="5" t="n">
        <v>-2345000</v>
      </c>
      <c r="D18" s="5" t="n">
        <v>-5895000</v>
      </c>
    </row>
    <row r="19" spans="1:4">
      <c r="A19" s="3" t="s">
        <v>152</v>
      </c>
      <c r="C19" s="5" t="n">
        <v>15665000</v>
      </c>
      <c r="D19" s="5" t="n">
        <v>-50915000</v>
      </c>
    </row>
    <row r="20" spans="1:4">
      <c r="A20" s="3" t="s">
        <v>116</v>
      </c>
      <c r="C20" s="5" t="n">
        <v>2610000</v>
      </c>
      <c r="D20" s="5" t="n">
        <v>2224000</v>
      </c>
    </row>
    <row r="21" spans="1:4">
      <c r="A21" s="7" t="s">
        <v>153</v>
      </c>
    </row>
    <row r="22" spans="1:4">
      <c r="A22" s="3" t="s">
        <v>154</v>
      </c>
      <c r="C22" s="5" t="n">
        <v>-741000</v>
      </c>
      <c r="D22" s="5" t="n">
        <v>797000</v>
      </c>
    </row>
    <row r="23" spans="1:4">
      <c r="A23" s="3" t="s">
        <v>155</v>
      </c>
      <c r="C23" s="5" t="n">
        <v>585000</v>
      </c>
      <c r="D23" s="5" t="n">
        <v>-2766000</v>
      </c>
    </row>
    <row r="24" spans="1:4">
      <c r="A24" s="3" t="s">
        <v>156</v>
      </c>
      <c r="C24" s="5" t="n">
        <v>255000</v>
      </c>
      <c r="D24" s="5" t="n">
        <v>189000</v>
      </c>
    </row>
    <row r="25" spans="1:4">
      <c r="A25" s="3" t="s">
        <v>38</v>
      </c>
      <c r="C25" s="5" t="n">
        <v>-287000</v>
      </c>
      <c r="D25" s="5" t="n">
        <v>144000</v>
      </c>
    </row>
    <row r="26" spans="1:4">
      <c r="A26" s="3" t="s">
        <v>48</v>
      </c>
      <c r="C26" s="5" t="n">
        <v>-821000</v>
      </c>
      <c r="D26" s="5" t="n">
        <v>-294000</v>
      </c>
    </row>
    <row r="27" spans="1:4">
      <c r="A27" s="3" t="s">
        <v>157</v>
      </c>
      <c r="C27" s="5" t="n">
        <v>-2843000</v>
      </c>
      <c r="D27" s="5" t="n">
        <v>2545000</v>
      </c>
    </row>
    <row r="28" spans="1:4">
      <c r="A28" s="3" t="s">
        <v>50</v>
      </c>
      <c r="C28" s="5" t="n">
        <v>11000</v>
      </c>
      <c r="D28" s="5" t="n">
        <v>813000</v>
      </c>
    </row>
    <row r="29" spans="1:4">
      <c r="A29" s="3" t="s">
        <v>158</v>
      </c>
      <c r="C29" s="5" t="n">
        <v>3224000</v>
      </c>
      <c r="D29" s="5" t="n">
        <v>1595000</v>
      </c>
    </row>
    <row r="30" spans="1:4">
      <c r="A30" s="3" t="s">
        <v>159</v>
      </c>
      <c r="C30" s="5" t="n">
        <v>331000</v>
      </c>
      <c r="D30" s="5" t="n">
        <v>393000</v>
      </c>
    </row>
    <row r="31" spans="1:4">
      <c r="A31" s="3" t="s">
        <v>160</v>
      </c>
      <c r="C31" s="5" t="n">
        <v>1388000</v>
      </c>
      <c r="D31" s="5" t="n">
        <v>-276000</v>
      </c>
    </row>
    <row r="32" spans="1:4">
      <c r="A32" s="3" t="s">
        <v>161</v>
      </c>
      <c r="C32" s="5" t="n">
        <v>125278000</v>
      </c>
      <c r="D32" s="5" t="n">
        <v>93411000</v>
      </c>
    </row>
    <row r="33" spans="1:4">
      <c r="A33" s="7" t="s">
        <v>162</v>
      </c>
    </row>
    <row r="34" spans="1:4">
      <c r="A34" s="3" t="s">
        <v>163</v>
      </c>
      <c r="C34" s="5" t="n">
        <v>150000000</v>
      </c>
      <c r="D34" s="5" t="n">
        <v>355000000</v>
      </c>
    </row>
    <row r="35" spans="1:4">
      <c r="A35" s="3" t="s">
        <v>164</v>
      </c>
      <c r="C35" s="5" t="n">
        <v>-211500000</v>
      </c>
      <c r="D35" s="5" t="n">
        <v>-413000000</v>
      </c>
    </row>
    <row r="36" spans="1:4">
      <c r="A36" s="3" t="s">
        <v>165</v>
      </c>
      <c r="C36" s="5" t="n">
        <v>-1608000</v>
      </c>
      <c r="D36" s="5" t="n">
        <v>-5899000</v>
      </c>
    </row>
    <row r="37" spans="1:4">
      <c r="A37" s="3" t="s">
        <v>166</v>
      </c>
      <c r="C37" s="5" t="n">
        <v>131000</v>
      </c>
      <c r="D37" s="5" t="n">
        <v>159000</v>
      </c>
    </row>
    <row r="38" spans="1:4">
      <c r="A38" s="3" t="s">
        <v>167</v>
      </c>
      <c r="C38" s="5" t="n">
        <v>-24860000</v>
      </c>
      <c r="D38" s="5" t="n">
        <v>-24875000</v>
      </c>
    </row>
    <row r="39" spans="1:4">
      <c r="A39" s="3" t="s">
        <v>168</v>
      </c>
      <c r="C39" s="5" t="n">
        <v>-4167000</v>
      </c>
      <c r="D39" s="5" t="n">
        <v>-3081000</v>
      </c>
    </row>
    <row r="40" spans="1:4">
      <c r="A40" s="3" t="s">
        <v>169</v>
      </c>
      <c r="C40" s="5" t="n">
        <v>-92004000</v>
      </c>
      <c r="D40" s="5" t="n">
        <v>-91696000</v>
      </c>
    </row>
    <row r="41" spans="1:4">
      <c r="A41" s="7" t="s">
        <v>170</v>
      </c>
    </row>
    <row r="42" spans="1:4">
      <c r="A42" s="3" t="s">
        <v>171</v>
      </c>
      <c r="C42" s="5" t="n">
        <v>-22036000</v>
      </c>
      <c r="D42" s="5" t="n">
        <v>-12036000</v>
      </c>
    </row>
    <row r="43" spans="1:4">
      <c r="A43" s="3" t="s">
        <v>172</v>
      </c>
      <c r="C43" s="5" t="n">
        <v>1263000</v>
      </c>
      <c r="D43" s="5" t="n">
        <v>160000</v>
      </c>
    </row>
    <row r="44" spans="1:4">
      <c r="A44" s="3" t="s">
        <v>173</v>
      </c>
      <c r="C44" s="5" t="n">
        <v>814000</v>
      </c>
      <c r="D44" s="5" t="n">
        <v>684000</v>
      </c>
    </row>
    <row r="45" spans="1:4">
      <c r="A45" s="3" t="s">
        <v>174</v>
      </c>
      <c r="C45" s="5" t="n">
        <v>-19959000</v>
      </c>
      <c r="D45" s="5" t="n">
        <v>-11192000</v>
      </c>
    </row>
    <row r="46" spans="1:4">
      <c r="A46" s="3" t="s">
        <v>175</v>
      </c>
      <c r="C46" s="5" t="n">
        <v>13315000</v>
      </c>
      <c r="D46" s="5" t="n">
        <v>-9477000</v>
      </c>
    </row>
    <row r="47" spans="1:4">
      <c r="A47" s="3" t="s">
        <v>176</v>
      </c>
      <c r="C47" s="5" t="n">
        <v>-612000</v>
      </c>
      <c r="D47" s="5" t="n">
        <v>412000</v>
      </c>
    </row>
    <row r="48" spans="1:4">
      <c r="A48" s="3" t="s">
        <v>177</v>
      </c>
      <c r="B48" s="6" t="n">
        <v>110046000</v>
      </c>
      <c r="C48" s="5" t="n">
        <v>97343000</v>
      </c>
      <c r="D48" s="5" t="n">
        <v>106408000</v>
      </c>
    </row>
    <row r="49" spans="1:4">
      <c r="A49" s="3" t="s">
        <v>178</v>
      </c>
      <c r="C49" s="5" t="n">
        <v>110046000</v>
      </c>
      <c r="D49" s="5" t="n">
        <v>97343000</v>
      </c>
    </row>
    <row r="50" spans="1:4">
      <c r="A50" s="7" t="s">
        <v>179</v>
      </c>
    </row>
    <row r="51" spans="1:4">
      <c r="A51" s="3" t="s">
        <v>180</v>
      </c>
      <c r="C51" s="5" t="n">
        <v>21760000</v>
      </c>
      <c r="D51" s="5" t="n">
        <v>31426000</v>
      </c>
    </row>
    <row r="52" spans="1:4">
      <c r="A52" s="3" t="s">
        <v>181</v>
      </c>
      <c r="C52" s="5" t="n">
        <v>557000</v>
      </c>
      <c r="D52" s="5" t="n">
        <v>14302000</v>
      </c>
    </row>
    <row r="53" spans="1:4">
      <c r="A53" s="7" t="s">
        <v>182</v>
      </c>
    </row>
    <row r="54" spans="1:4">
      <c r="A54" s="3" t="s">
        <v>183</v>
      </c>
      <c r="C54" s="5" t="n">
        <v>2115000</v>
      </c>
      <c r="D54" s="5" t="n">
        <v>-486000</v>
      </c>
    </row>
    <row r="55" spans="1:4">
      <c r="A55" s="3" t="s">
        <v>184</v>
      </c>
      <c r="C55" s="5" t="n">
        <v>250000</v>
      </c>
      <c r="D55" s="5" t="n">
        <v>110000</v>
      </c>
    </row>
    <row r="56" spans="1:4">
      <c r="A56" s="3" t="s">
        <v>185</v>
      </c>
    </row>
    <row r="57" spans="1:4">
      <c r="A57" s="7" t="s">
        <v>142</v>
      </c>
    </row>
    <row r="58" spans="1:4">
      <c r="A58" s="3" t="s">
        <v>90</v>
      </c>
      <c r="B58" s="3" t="s">
        <v>59</v>
      </c>
    </row>
    <row r="59" spans="1:4">
      <c r="A59" s="3" t="s">
        <v>131</v>
      </c>
      <c r="B59" s="6" t="n">
        <v>-34363000</v>
      </c>
    </row>
    <row r="60" spans="1:4">
      <c r="A60" s="3" t="s">
        <v>144</v>
      </c>
      <c r="B60" s="5" t="n">
        <v>13000</v>
      </c>
    </row>
    <row r="61" spans="1:4">
      <c r="A61" s="3" t="s">
        <v>145</v>
      </c>
      <c r="B61" s="5" t="n">
        <v>-13000</v>
      </c>
    </row>
    <row r="62" spans="1:4">
      <c r="A62" s="3" t="s">
        <v>146</v>
      </c>
      <c r="B62" s="5" t="n">
        <v>98868000</v>
      </c>
    </row>
    <row r="63" spans="1:4">
      <c r="A63" s="3" t="s">
        <v>90</v>
      </c>
      <c r="B63" s="5" t="n">
        <v>8372000</v>
      </c>
    </row>
    <row r="64" spans="1:4">
      <c r="A64" s="3" t="s">
        <v>147</v>
      </c>
      <c r="B64" s="5" t="n">
        <v>653000</v>
      </c>
    </row>
    <row r="65" spans="1:4">
      <c r="A65" s="3" t="s">
        <v>148</v>
      </c>
      <c r="B65" s="5" t="n">
        <v>1676000</v>
      </c>
    </row>
    <row r="66" spans="1:4">
      <c r="A66" s="3" t="s">
        <v>149</v>
      </c>
      <c r="B66" s="5" t="n">
        <v>-117000</v>
      </c>
    </row>
    <row r="67" spans="1:4">
      <c r="A67" s="3" t="s">
        <v>150</v>
      </c>
      <c r="B67" s="5" t="n">
        <v>61964000</v>
      </c>
    </row>
    <row r="68" spans="1:4">
      <c r="A68" s="3" t="s">
        <v>151</v>
      </c>
      <c r="B68" s="5" t="n">
        <v>-2458000</v>
      </c>
    </row>
    <row r="69" spans="1:4">
      <c r="A69" s="3" t="s">
        <v>152</v>
      </c>
      <c r="B69" s="5" t="n">
        <v>-24195000</v>
      </c>
    </row>
    <row r="70" spans="1:4">
      <c r="A70" s="3" t="s">
        <v>116</v>
      </c>
      <c r="B70" s="5" t="n">
        <v>3383000</v>
      </c>
      <c r="C70" s="5" t="n">
        <v>2610000</v>
      </c>
      <c r="D70" s="5" t="n">
        <v>2224000</v>
      </c>
    </row>
    <row r="71" spans="1:4">
      <c r="A71" s="7" t="s">
        <v>153</v>
      </c>
    </row>
    <row r="72" spans="1:4">
      <c r="A72" s="3" t="s">
        <v>154</v>
      </c>
      <c r="B72" s="5" t="n">
        <v>-5314000</v>
      </c>
    </row>
    <row r="73" spans="1:4">
      <c r="A73" s="3" t="s">
        <v>155</v>
      </c>
      <c r="B73" s="5" t="n">
        <v>-214000</v>
      </c>
    </row>
    <row r="74" spans="1:4">
      <c r="A74" s="3" t="s">
        <v>156</v>
      </c>
      <c r="B74" s="5" t="n">
        <v>-361000</v>
      </c>
    </row>
    <row r="75" spans="1:4">
      <c r="A75" s="3" t="s">
        <v>38</v>
      </c>
      <c r="B75" s="5" t="n">
        <v>19000</v>
      </c>
    </row>
    <row r="76" spans="1:4">
      <c r="A76" s="3" t="s">
        <v>48</v>
      </c>
      <c r="B76" s="5" t="n">
        <v>1876000</v>
      </c>
    </row>
    <row r="77" spans="1:4">
      <c r="A77" s="3" t="s">
        <v>157</v>
      </c>
      <c r="B77" s="5" t="n">
        <v>3405000</v>
      </c>
    </row>
    <row r="78" spans="1:4">
      <c r="A78" s="3" t="s">
        <v>50</v>
      </c>
      <c r="B78" s="5" t="n">
        <v>-2764000</v>
      </c>
    </row>
    <row r="79" spans="1:4">
      <c r="A79" s="3" t="s">
        <v>158</v>
      </c>
      <c r="B79" s="5" t="n">
        <v>1817000</v>
      </c>
    </row>
    <row r="80" spans="1:4">
      <c r="A80" s="3" t="s">
        <v>159</v>
      </c>
      <c r="B80" s="5" t="n">
        <v>1042000</v>
      </c>
    </row>
    <row r="81" spans="1:4">
      <c r="A81" s="3" t="s">
        <v>160</v>
      </c>
      <c r="B81" s="5" t="n">
        <v>-15000</v>
      </c>
    </row>
    <row r="82" spans="1:4">
      <c r="A82" s="3" t="s">
        <v>161</v>
      </c>
      <c r="B82" s="5" t="n">
        <v>116581000</v>
      </c>
    </row>
    <row r="83" spans="1:4">
      <c r="A83" s="7" t="s">
        <v>162</v>
      </c>
    </row>
    <row r="84" spans="1:4">
      <c r="A84" s="3" t="s">
        <v>163</v>
      </c>
      <c r="B84" s="5" t="n">
        <v>251383000</v>
      </c>
    </row>
    <row r="85" spans="1:4">
      <c r="A85" s="3" t="s">
        <v>164</v>
      </c>
      <c r="B85" s="5" t="n">
        <v>-331500000</v>
      </c>
    </row>
    <row r="86" spans="1:4">
      <c r="A86" s="3" t="s">
        <v>165</v>
      </c>
      <c r="B86" s="5" t="n">
        <v>-3975000</v>
      </c>
    </row>
    <row r="87" spans="1:4">
      <c r="A87" s="3" t="s">
        <v>166</v>
      </c>
      <c r="B87" s="5" t="n">
        <v>879000</v>
      </c>
    </row>
    <row r="88" spans="1:4">
      <c r="A88" s="3" t="s">
        <v>167</v>
      </c>
      <c r="B88" s="5" t="n">
        <v>-24807000</v>
      </c>
    </row>
    <row r="89" spans="1:4">
      <c r="A89" s="3" t="s">
        <v>168</v>
      </c>
      <c r="B89" s="5" t="n">
        <v>-6497000</v>
      </c>
    </row>
    <row r="90" spans="1:4">
      <c r="A90" s="3" t="s">
        <v>169</v>
      </c>
      <c r="B90" s="5" t="n">
        <v>-114517000</v>
      </c>
    </row>
    <row r="91" spans="1:4">
      <c r="A91" s="7" t="s">
        <v>170</v>
      </c>
    </row>
    <row r="92" spans="1:4">
      <c r="A92" s="3" t="s">
        <v>171</v>
      </c>
      <c r="B92" s="5" t="n">
        <v>-30733000</v>
      </c>
      <c r="C92" s="5" t="n">
        <v>-22036000</v>
      </c>
      <c r="D92" s="6" t="n">
        <v>-12036000</v>
      </c>
    </row>
    <row r="93" spans="1:4">
      <c r="A93" s="3" t="s">
        <v>172</v>
      </c>
      <c r="B93" s="5" t="n">
        <v>136000</v>
      </c>
    </row>
    <row r="94" spans="1:4">
      <c r="A94" s="3" t="s">
        <v>173</v>
      </c>
      <c r="B94" s="5" t="n">
        <v>638000</v>
      </c>
    </row>
    <row r="95" spans="1:4">
      <c r="A95" s="3" t="s">
        <v>174</v>
      </c>
      <c r="B95" s="5" t="n">
        <v>-29959000</v>
      </c>
    </row>
    <row r="96" spans="1:4">
      <c r="A96" s="3" t="s">
        <v>175</v>
      </c>
      <c r="B96" s="5" t="n">
        <v>-27895000</v>
      </c>
    </row>
    <row r="97" spans="1:4">
      <c r="A97" s="3" t="s">
        <v>176</v>
      </c>
      <c r="B97" s="5" t="n">
        <v>-141000</v>
      </c>
    </row>
    <row r="98" spans="1:4">
      <c r="A98" s="3" t="s">
        <v>177</v>
      </c>
      <c r="B98" s="5" t="n">
        <v>110046000</v>
      </c>
    </row>
    <row r="99" spans="1:4">
      <c r="A99" s="3" t="s">
        <v>178</v>
      </c>
      <c r="B99" s="5" t="n">
        <v>82010000</v>
      </c>
      <c r="C99" s="6" t="n">
        <v>110046000</v>
      </c>
    </row>
    <row r="100" spans="1:4">
      <c r="A100" s="7" t="s">
        <v>179</v>
      </c>
    </row>
    <row r="101" spans="1:4">
      <c r="A101" s="3" t="s">
        <v>180</v>
      </c>
      <c r="B101" s="5" t="n">
        <v>19982000</v>
      </c>
    </row>
    <row r="102" spans="1:4">
      <c r="A102" s="3" t="s">
        <v>181</v>
      </c>
      <c r="B102" s="5" t="n">
        <v>1015000</v>
      </c>
    </row>
    <row r="103" spans="1:4">
      <c r="A103" s="7" t="s">
        <v>182</v>
      </c>
    </row>
    <row r="104" spans="1:4">
      <c r="A104" s="3" t="s">
        <v>183</v>
      </c>
      <c r="B104" s="5" t="n">
        <v>-930000</v>
      </c>
    </row>
    <row r="105" spans="1:4">
      <c r="A105" s="3" t="s">
        <v>184</v>
      </c>
      <c r="B105" s="6" t="n">
        <v>2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1</v>
      </c>
      <c r="D2" s="2" t="s">
        <v>77</v>
      </c>
    </row>
    <row r="3" spans="1:4">
      <c r="A3" s="3" t="s">
        <v>879</v>
      </c>
    </row>
    <row r="4" spans="1:4">
      <c r="A4" s="3" t="s">
        <v>880</v>
      </c>
      <c r="B4" s="6" t="n">
        <v>379000</v>
      </c>
      <c r="C4" s="6" t="n">
        <v>353000</v>
      </c>
      <c r="D4" s="6" t="n">
        <v>334000</v>
      </c>
    </row>
    <row r="5" spans="1:4">
      <c r="A5" s="3" t="s">
        <v>881</v>
      </c>
      <c r="B5" s="3" t="s">
        <v>882</v>
      </c>
    </row>
    <row r="6" spans="1:4">
      <c r="A6" s="3" t="s">
        <v>883</v>
      </c>
      <c r="B6" s="3" t="s">
        <v>407</v>
      </c>
    </row>
    <row r="7" spans="1:4">
      <c r="A7" s="3" t="s">
        <v>884</v>
      </c>
      <c r="B7" s="3" t="s">
        <v>405</v>
      </c>
    </row>
    <row r="8" spans="1:4">
      <c r="A8" s="3" t="s">
        <v>779</v>
      </c>
      <c r="B8" s="3" t="s">
        <v>514</v>
      </c>
    </row>
    <row r="9" spans="1:4">
      <c r="A9" s="3" t="s">
        <v>885</v>
      </c>
    </row>
    <row r="10" spans="1:4">
      <c r="A10" s="3" t="s">
        <v>881</v>
      </c>
      <c r="B10" s="3" t="s">
        <v>886</v>
      </c>
    </row>
    <row r="11" spans="1:4">
      <c r="A11" s="3" t="s">
        <v>887</v>
      </c>
    </row>
    <row r="12" spans="1:4">
      <c r="A12" s="3" t="s">
        <v>881</v>
      </c>
      <c r="B12" s="3" t="s">
        <v>882</v>
      </c>
    </row>
    <row r="13" spans="1:4">
      <c r="A13" s="3" t="s">
        <v>779</v>
      </c>
      <c r="B13" s="3" t="s">
        <v>490</v>
      </c>
    </row>
    <row r="14" spans="1:4">
      <c r="A14" s="3" t="s">
        <v>888</v>
      </c>
      <c r="B14" s="6" t="n">
        <v>3003000</v>
      </c>
      <c r="C14" s="5" t="n">
        <v>2928000</v>
      </c>
    </row>
    <row r="15" spans="1:4">
      <c r="A15" s="3" t="s">
        <v>889</v>
      </c>
      <c r="B15" s="5" t="n">
        <v>2910000</v>
      </c>
      <c r="C15" s="5" t="n">
        <v>2823000</v>
      </c>
    </row>
    <row r="16" spans="1:4">
      <c r="A16" s="3" t="s">
        <v>890</v>
      </c>
      <c r="B16" s="6" t="n">
        <v>816000</v>
      </c>
    </row>
    <row r="17" spans="1:4">
      <c r="A17" s="3" t="s">
        <v>891</v>
      </c>
      <c r="B17" s="3" t="s">
        <v>886</v>
      </c>
    </row>
    <row r="18" spans="1:4">
      <c r="A18" s="3" t="s">
        <v>831</v>
      </c>
    </row>
    <row r="19" spans="1:4">
      <c r="A19" s="3" t="s">
        <v>892</v>
      </c>
      <c r="B19" s="6" t="n">
        <v>1561000</v>
      </c>
    </row>
    <row r="20" spans="1:4">
      <c r="A20" s="3" t="s">
        <v>893</v>
      </c>
      <c r="B20" s="5" t="n">
        <v>2377000</v>
      </c>
    </row>
    <row r="21" spans="1:4">
      <c r="A21" s="3" t="s">
        <v>880</v>
      </c>
      <c r="B21" s="5" t="n">
        <v>0</v>
      </c>
      <c r="C21" s="5" t="n">
        <v>0</v>
      </c>
      <c r="D21" s="6" t="n">
        <v>0</v>
      </c>
    </row>
    <row r="22" spans="1:4">
      <c r="A22" s="3" t="s">
        <v>888</v>
      </c>
      <c r="B22" s="5" t="n">
        <v>29622000</v>
      </c>
      <c r="C22" s="6" t="n">
        <v>30714000</v>
      </c>
    </row>
    <row r="23" spans="1:4">
      <c r="A23" s="3" t="s">
        <v>889</v>
      </c>
      <c r="B23" s="5" t="n">
        <v>6655000</v>
      </c>
    </row>
    <row r="24" spans="1:4">
      <c r="A24" s="3" t="s">
        <v>890</v>
      </c>
      <c r="B24" s="6" t="n">
        <v>9828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94</v>
      </c>
      <c r="B1" s="2" t="s">
        <v>1</v>
      </c>
    </row>
    <row r="2" spans="1:4">
      <c r="B2" s="2" t="s">
        <v>2</v>
      </c>
      <c r="C2" s="2" t="s">
        <v>31</v>
      </c>
      <c r="D2" s="2" t="s">
        <v>77</v>
      </c>
    </row>
    <row r="3" spans="1:4">
      <c r="A3" s="3" t="s">
        <v>895</v>
      </c>
    </row>
    <row r="4" spans="1:4">
      <c r="A4" s="3" t="s">
        <v>896</v>
      </c>
      <c r="B4" s="3" t="s">
        <v>897</v>
      </c>
      <c r="C4" s="3" t="s">
        <v>897</v>
      </c>
      <c r="D4" s="3" t="s">
        <v>898</v>
      </c>
    </row>
    <row r="5" spans="1:4">
      <c r="A5" s="3" t="s">
        <v>899</v>
      </c>
    </row>
    <row r="6" spans="1:4">
      <c r="A6" s="3" t="s">
        <v>896</v>
      </c>
      <c r="B6" s="3" t="s">
        <v>900</v>
      </c>
      <c r="C6" s="3" t="s">
        <v>901</v>
      </c>
      <c r="D6" s="3" t="s">
        <v>902</v>
      </c>
    </row>
    <row r="7" spans="1:4">
      <c r="A7" s="3" t="s">
        <v>420</v>
      </c>
      <c r="B7" s="6" t="n">
        <v>217469000</v>
      </c>
      <c r="C7" s="6" t="n">
        <v>207369000</v>
      </c>
      <c r="D7" s="6" t="n">
        <v>199014000</v>
      </c>
    </row>
    <row r="8" spans="1:4">
      <c r="A8" s="3" t="s">
        <v>420</v>
      </c>
      <c r="B8" s="6" t="n">
        <v>496463000</v>
      </c>
      <c r="C8" s="6" t="n">
        <v>484309000</v>
      </c>
      <c r="D8" s="6" t="n">
        <v>48064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3</v>
      </c>
      <c r="B1" s="2" t="s">
        <v>1</v>
      </c>
    </row>
    <row r="2" spans="1:4">
      <c r="B2" s="2" t="s">
        <v>2</v>
      </c>
      <c r="C2" s="2" t="s">
        <v>31</v>
      </c>
      <c r="D2" s="2" t="s">
        <v>77</v>
      </c>
    </row>
    <row r="3" spans="1:4">
      <c r="A3" s="3" t="s">
        <v>470</v>
      </c>
    </row>
    <row r="4" spans="1:4">
      <c r="A4" s="3" t="s">
        <v>420</v>
      </c>
      <c r="B4" s="6" t="n">
        <v>475402</v>
      </c>
      <c r="C4" s="6" t="n">
        <v>464166</v>
      </c>
      <c r="D4" s="6" t="n">
        <v>462938</v>
      </c>
    </row>
    <row r="5" spans="1:4">
      <c r="A5" s="3" t="s">
        <v>87</v>
      </c>
      <c r="B5" s="5" t="n">
        <v>61799</v>
      </c>
      <c r="C5" s="6" t="n">
        <v>78241</v>
      </c>
      <c r="D5" s="5" t="n">
        <v>54511</v>
      </c>
    </row>
    <row r="6" spans="1:4">
      <c r="A6" s="3" t="s">
        <v>89</v>
      </c>
      <c r="B6" s="5" t="n">
        <v>98868</v>
      </c>
      <c r="C6" s="3" t="s">
        <v>59</v>
      </c>
      <c r="D6" s="5" t="n">
        <v>89037</v>
      </c>
    </row>
    <row r="7" spans="1:4">
      <c r="A7" s="3" t="s">
        <v>904</v>
      </c>
      <c r="B7" s="5" t="n">
        <v>-26668</v>
      </c>
      <c r="C7" s="6" t="n">
        <v>55288</v>
      </c>
      <c r="D7" s="5" t="n">
        <v>-204</v>
      </c>
    </row>
    <row r="8" spans="1:4">
      <c r="A8" s="3" t="s">
        <v>905</v>
      </c>
      <c r="B8" s="5" t="n">
        <v>30684</v>
      </c>
      <c r="C8" s="5" t="n">
        <v>21974</v>
      </c>
      <c r="D8" s="5" t="n">
        <v>11998</v>
      </c>
    </row>
    <row r="9" spans="1:4">
      <c r="A9" s="3" t="s">
        <v>906</v>
      </c>
    </row>
    <row r="10" spans="1:4">
      <c r="A10" s="3" t="s">
        <v>420</v>
      </c>
      <c r="B10" s="5" t="n">
        <v>21061</v>
      </c>
      <c r="C10" s="5" t="n">
        <v>20143</v>
      </c>
      <c r="D10" s="5" t="n">
        <v>17711</v>
      </c>
    </row>
    <row r="11" spans="1:4">
      <c r="A11" s="3" t="s">
        <v>87</v>
      </c>
      <c r="B11" s="6" t="n">
        <v>165</v>
      </c>
      <c r="C11" s="6" t="n">
        <v>185</v>
      </c>
      <c r="D11" s="6" t="n">
        <v>214</v>
      </c>
    </row>
    <row r="12" spans="1:4">
      <c r="A12" s="3" t="s">
        <v>89</v>
      </c>
      <c r="B12" s="3" t="s">
        <v>59</v>
      </c>
      <c r="C12" s="3" t="s">
        <v>59</v>
      </c>
      <c r="D12" s="3" t="s">
        <v>59</v>
      </c>
    </row>
    <row r="13" spans="1:4">
      <c r="A13" s="3" t="s">
        <v>904</v>
      </c>
      <c r="B13" s="6" t="n">
        <v>6484</v>
      </c>
      <c r="C13" s="6" t="n">
        <v>4870</v>
      </c>
      <c r="D13" s="6" t="n">
        <v>2272</v>
      </c>
    </row>
    <row r="14" spans="1:4">
      <c r="A14" s="3" t="s">
        <v>905</v>
      </c>
      <c r="B14" s="5" t="n">
        <v>49</v>
      </c>
      <c r="C14" s="5" t="n">
        <v>62</v>
      </c>
      <c r="D14" s="5" t="n">
        <v>38</v>
      </c>
    </row>
    <row r="15" spans="1:4">
      <c r="A15" s="3" t="s">
        <v>420</v>
      </c>
      <c r="B15" s="5" t="n">
        <v>496463</v>
      </c>
      <c r="C15" s="5" t="n">
        <v>484309</v>
      </c>
      <c r="D15" s="5" t="n">
        <v>480649</v>
      </c>
    </row>
    <row r="16" spans="1:4">
      <c r="A16" s="3" t="s">
        <v>87</v>
      </c>
      <c r="B16" s="5" t="n">
        <v>61964</v>
      </c>
      <c r="C16" s="6" t="n">
        <v>78426</v>
      </c>
      <c r="D16" s="5" t="n">
        <v>54725</v>
      </c>
    </row>
    <row r="17" spans="1:4">
      <c r="A17" s="3" t="s">
        <v>89</v>
      </c>
      <c r="B17" s="5" t="n">
        <v>98868</v>
      </c>
      <c r="C17" s="3" t="s">
        <v>59</v>
      </c>
      <c r="D17" s="5" t="n">
        <v>89037</v>
      </c>
    </row>
    <row r="18" spans="1:4">
      <c r="A18" s="3" t="s">
        <v>904</v>
      </c>
      <c r="B18" s="5" t="n">
        <v>-20184</v>
      </c>
      <c r="C18" s="6" t="n">
        <v>60158</v>
      </c>
      <c r="D18" s="5" t="n">
        <v>2068</v>
      </c>
    </row>
    <row r="19" spans="1:4">
      <c r="A19" s="3" t="s">
        <v>905</v>
      </c>
      <c r="B19" s="6" t="n">
        <v>30733</v>
      </c>
      <c r="C19" s="6" t="n">
        <v>22036</v>
      </c>
      <c r="D19" s="6" t="n">
        <v>120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907</v>
      </c>
      <c r="B1" s="2" t="s">
        <v>2</v>
      </c>
      <c r="C1" s="2" t="s">
        <v>31</v>
      </c>
    </row>
    <row r="2" spans="1:3">
      <c r="A2" s="3" t="s">
        <v>470</v>
      </c>
    </row>
    <row r="3" spans="1:3">
      <c r="A3" s="3" t="s">
        <v>516</v>
      </c>
      <c r="B3" s="6" t="n">
        <v>298394000</v>
      </c>
      <c r="C3" s="6" t="n">
        <v>394941000</v>
      </c>
    </row>
    <row r="4" spans="1:3">
      <c r="A4" s="3" t="s">
        <v>397</v>
      </c>
      <c r="B4" s="5" t="n">
        <v>47342000</v>
      </c>
      <c r="C4" s="5" t="n">
        <v>49680000</v>
      </c>
    </row>
    <row r="5" spans="1:3">
      <c r="A5" s="3" t="s">
        <v>908</v>
      </c>
      <c r="B5" s="6" t="n">
        <v>1515206000</v>
      </c>
      <c r="C5" s="6" t="n">
        <v>1670317000</v>
      </c>
    </row>
    <row r="6" spans="1:3">
      <c r="A6" s="3" t="s">
        <v>906</v>
      </c>
    </row>
    <row r="7" spans="1:3">
      <c r="A7" s="3" t="s">
        <v>516</v>
      </c>
      <c r="B7" s="3" t="s">
        <v>59</v>
      </c>
      <c r="C7" s="3" t="s">
        <v>59</v>
      </c>
    </row>
    <row r="8" spans="1:3">
      <c r="A8" s="3" t="s">
        <v>397</v>
      </c>
      <c r="B8" s="3" t="s">
        <v>59</v>
      </c>
      <c r="C8" s="3" t="s">
        <v>59</v>
      </c>
    </row>
    <row r="9" spans="1:3">
      <c r="A9" s="3" t="s">
        <v>908</v>
      </c>
      <c r="B9" s="6" t="n">
        <v>23991000</v>
      </c>
      <c r="C9" s="6" t="n">
        <v>24164000</v>
      </c>
    </row>
    <row r="10" spans="1:3">
      <c r="A10" s="3" t="s">
        <v>516</v>
      </c>
      <c r="B10" s="5" t="n">
        <v>298394000</v>
      </c>
      <c r="C10" s="5" t="n">
        <v>394941000</v>
      </c>
    </row>
    <row r="11" spans="1:3">
      <c r="A11" s="3" t="s">
        <v>397</v>
      </c>
      <c r="B11" s="5" t="n">
        <v>47342000</v>
      </c>
      <c r="C11" s="5" t="n">
        <v>49680000</v>
      </c>
    </row>
    <row r="12" spans="1:3">
      <c r="A12" s="3" t="s">
        <v>908</v>
      </c>
      <c r="B12" s="6" t="n">
        <v>1539197000</v>
      </c>
      <c r="C12" s="6" t="n">
        <v>169448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1</v>
      </c>
      <c r="D2" s="2" t="s">
        <v>77</v>
      </c>
    </row>
    <row r="3" spans="1:4">
      <c r="A3" s="3" t="s">
        <v>904</v>
      </c>
      <c r="B3" s="6" t="n">
        <v>-20184</v>
      </c>
      <c r="C3" s="6" t="n">
        <v>60158</v>
      </c>
      <c r="D3" s="6" t="n">
        <v>2068</v>
      </c>
    </row>
    <row r="4" spans="1:4">
      <c r="A4" s="7" t="s">
        <v>910</v>
      </c>
    </row>
    <row r="5" spans="1:4">
      <c r="A5" s="3" t="s">
        <v>88</v>
      </c>
      <c r="B5" s="5" t="n">
        <v>-16811</v>
      </c>
      <c r="C5" s="6" t="n">
        <v>-21237</v>
      </c>
      <c r="D5" s="5" t="n">
        <v>-31871</v>
      </c>
    </row>
    <row r="6" spans="1:4">
      <c r="A6" s="3" t="s">
        <v>911</v>
      </c>
      <c r="B6" s="5" t="n">
        <v>-8372</v>
      </c>
      <c r="C6" s="3" t="s">
        <v>59</v>
      </c>
      <c r="D6" s="5" t="n">
        <v>-18467</v>
      </c>
    </row>
    <row r="7" spans="1:4">
      <c r="A7" s="3" t="s">
        <v>912</v>
      </c>
      <c r="B7" s="5" t="n">
        <v>-862</v>
      </c>
      <c r="C7" s="6" t="n">
        <v>2305</v>
      </c>
      <c r="D7" s="5" t="n">
        <v>-293</v>
      </c>
    </row>
    <row r="8" spans="1:4">
      <c r="A8" s="3" t="s">
        <v>913</v>
      </c>
      <c r="B8" s="6" t="n">
        <v>-46229</v>
      </c>
      <c r="C8" s="6" t="n">
        <v>41226</v>
      </c>
      <c r="D8" s="6" t="n">
        <v>-485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6</v>
      </c>
      <c r="B1" s="2" t="s">
        <v>1</v>
      </c>
    </row>
    <row r="2" spans="1:2">
      <c r="B2" s="2" t="s">
        <v>2</v>
      </c>
    </row>
    <row r="3" spans="1:2">
      <c r="A3" s="7" t="s">
        <v>187</v>
      </c>
    </row>
    <row r="4" spans="1:2">
      <c r="A4" s="3" t="s">
        <v>188</v>
      </c>
      <c r="B4"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7" t="s">
        <v>187</v>
      </c>
    </row>
    <row r="4" spans="1:2">
      <c r="A4" s="3" t="s">
        <v>191</v>
      </c>
      <c r="B4" s="3"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ote 1 - Basis of Presentation </vt:lpstr>
      <vt:lpstr>Note 2 - Significant Accounting</vt:lpstr>
      <vt:lpstr>Note 3 - Inventories</vt:lpstr>
      <vt:lpstr>Note 4 - Property and Equipment</vt:lpstr>
      <vt:lpstr>Note 5 - Goodwill and Other Int</vt:lpstr>
      <vt:lpstr>Note 6 - Long-term Debt</vt:lpstr>
      <vt:lpstr>Note 7 - Capital Structure, Per</vt:lpstr>
      <vt:lpstr>Note 8 - Income Taxes</vt:lpstr>
      <vt:lpstr>Note 9 - Related Party Transact</vt:lpstr>
      <vt:lpstr>Note 10 - Legal Proceedings and</vt:lpstr>
      <vt:lpstr>Note 11 - Stock Compensation Pl</vt:lpstr>
      <vt:lpstr>Note 12 - Employee Benefit Plan</vt:lpstr>
      <vt:lpstr>Note 13 - Segment Disclosures</vt:lpstr>
      <vt:lpstr>Significant Accounting Policies</vt:lpstr>
      <vt:lpstr>Note 2 - Significant Accounti22</vt:lpstr>
      <vt:lpstr>Note 3 - Inventories (Tables)</vt:lpstr>
      <vt:lpstr>Note 4 - Property and Equipme24</vt:lpstr>
      <vt:lpstr>Note 5 - Goodwill and Other I25</vt:lpstr>
      <vt:lpstr>Note 6 - Long-term Debt (Tables</vt:lpstr>
      <vt:lpstr>Note 7 - Capital Structure, P27</vt:lpstr>
      <vt:lpstr>Note 8 - Income Taxes (Tables)</vt:lpstr>
      <vt:lpstr>Note 9 - Related Party Transa29</vt:lpstr>
      <vt:lpstr>Note 11 - Stock Compensation 30</vt:lpstr>
      <vt:lpstr>Note 13 - Segment Disclosures (</vt:lpstr>
      <vt:lpstr>Note 1 - Basis of Presentatio32</vt:lpstr>
      <vt:lpstr>Note 2 - Significant Accounti33</vt:lpstr>
      <vt:lpstr>Note 2 - Revenue Composition (D</vt:lpstr>
      <vt:lpstr>Note 2 - Allowance for Doubtful</vt:lpstr>
      <vt:lpstr>Note 2 - Other Noncurrent Asset</vt:lpstr>
      <vt:lpstr>Note 2 - Deferred Income, Net (</vt:lpstr>
      <vt:lpstr>Note 2 - Future Annual Minimum </vt:lpstr>
      <vt:lpstr>Note 2 - Other Income, Net (Det</vt:lpstr>
      <vt:lpstr>Note 2 - Estimated Fair Values </vt:lpstr>
      <vt:lpstr>Note 2 - Estimated Fair Value41</vt:lpstr>
      <vt:lpstr>Note 3 - Inventories Components</vt:lpstr>
      <vt:lpstr>Note 3 - Inventory Balances (De</vt:lpstr>
      <vt:lpstr>Note 4 - Property and Equipme44</vt:lpstr>
      <vt:lpstr>Note 4 - Property and Equipme45</vt:lpstr>
      <vt:lpstr>Note 5 - Goodwill and Other I46</vt:lpstr>
      <vt:lpstr>Note 5 - Gross Carrying Values </vt:lpstr>
      <vt:lpstr>Note 5 - Changes in Gross Carry</vt:lpstr>
      <vt:lpstr>Note 6 - Long-term Debt (Detail</vt:lpstr>
      <vt:lpstr>Note 6 - Long-term Debt (Deta50</vt:lpstr>
      <vt:lpstr>Note 6 - Annual Maturities of L</vt:lpstr>
      <vt:lpstr>Note 6 - Interest Expense, Net </vt:lpstr>
      <vt:lpstr>Note 7 - Capital Structure, P53</vt:lpstr>
      <vt:lpstr>Note 7 - Basic and Diluted Earn</vt:lpstr>
      <vt:lpstr>Note 7 - Declaration of Cash Di</vt:lpstr>
      <vt:lpstr>Note 8 - Income Taxes (Details </vt:lpstr>
      <vt:lpstr>Note 8 - Components of the Prov</vt:lpstr>
      <vt:lpstr>Note 8 - Reconciliation of Stat</vt:lpstr>
      <vt:lpstr>Note 8 - Tax Effects of Tempora</vt:lpstr>
      <vt:lpstr>Note 8 - Revisions of Financial</vt:lpstr>
      <vt:lpstr>Note 8 - Reconciliation of the </vt:lpstr>
      <vt:lpstr>Note 9 - Related Party Transa62</vt:lpstr>
      <vt:lpstr>Note 9 - Foregoing Related Part</vt:lpstr>
      <vt:lpstr>Note 9 - Related Party Transa64</vt:lpstr>
      <vt:lpstr>Note 10 - Legal Proceedings a65</vt:lpstr>
      <vt:lpstr>Note 11 - Stock Compensation 66</vt:lpstr>
      <vt:lpstr>Note 11 - Summary of Stock Opti</vt:lpstr>
      <vt:lpstr>Note 11 - Summary of Non-vested</vt:lpstr>
      <vt:lpstr>Note 11 - Summary of Restricted</vt:lpstr>
      <vt:lpstr>Note 12 - Employee Benefit Pl70</vt:lpstr>
      <vt:lpstr>Note 13 - Segment Disclosures71</vt:lpstr>
      <vt:lpstr>Note 13 - Segment Information o</vt:lpstr>
      <vt:lpstr>Note 13 - Summary of Intangible</vt:lpstr>
      <vt:lpstr>Note 13 - Reconciliation of Se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7:47:25Z</dcterms:created>
  <dcterms:modified xmlns:dcterms="http://purl.org/dc/terms/" xmlns:xsi="http://www.w3.org/2001/XMLSchema-instance" xsi:type="dcterms:W3CDTF">2016-03-17T17:47:25Z</dcterms:modified>
  <dc:title xmlns:dc="http://purl.org/dc/elements/1.1/">Untitled</dc:title>
  <dc:description xmlns:dc="http://purl.org/dc/elements/1.1/"/>
  <dc:subject xmlns:dc="http://purl.org/dc/elements/1.1/"/>
  <cp:keywords/>
  <cp:category/>
</cp:coreProperties>
</file>